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 of Stock" sheetId="4" state="visible" r:id="rId4"/>
    <sheet xmlns:r="http://schemas.openxmlformats.org/officeDocument/2006/relationships" name="Consolidated Statement of St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Long-term Debt and Other Credit" sheetId="12" state="visible" r:id="rId12"/>
    <sheet xmlns:r="http://schemas.openxmlformats.org/officeDocument/2006/relationships" name="Income Taxes" sheetId="13" state="visible" r:id="rId13"/>
    <sheet xmlns:r="http://schemas.openxmlformats.org/officeDocument/2006/relationships" name="Stock Options and Share-Based C" sheetId="14" state="visible" r:id="rId14"/>
    <sheet xmlns:r="http://schemas.openxmlformats.org/officeDocument/2006/relationships" name="Accumulated Other Comprehensive" sheetId="15" state="visible" r:id="rId15"/>
    <sheet xmlns:r="http://schemas.openxmlformats.org/officeDocument/2006/relationships" name="Leases, Commitments and Conting" sheetId="16" state="visible" r:id="rId16"/>
    <sheet xmlns:r="http://schemas.openxmlformats.org/officeDocument/2006/relationships" name="Retirement Benefits" sheetId="17" state="visible" r:id="rId17"/>
    <sheet xmlns:r="http://schemas.openxmlformats.org/officeDocument/2006/relationships" name="Segment Information" sheetId="18" state="visible" r:id="rId18"/>
    <sheet xmlns:r="http://schemas.openxmlformats.org/officeDocument/2006/relationships" name="Restructuring Costs" sheetId="19" state="visible" r:id="rId19"/>
    <sheet xmlns:r="http://schemas.openxmlformats.org/officeDocument/2006/relationships" name="Consolidated Quarterly Data (U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Long-term Debt and Other Cred_2" sheetId="25" state="visible" r:id="rId25"/>
    <sheet xmlns:r="http://schemas.openxmlformats.org/officeDocument/2006/relationships" name="Income Taxes (Tables)" sheetId="26" state="visible" r:id="rId26"/>
    <sheet xmlns:r="http://schemas.openxmlformats.org/officeDocument/2006/relationships" name="Stock Options and Share-Based_2" sheetId="27" state="visible" r:id="rId27"/>
    <sheet xmlns:r="http://schemas.openxmlformats.org/officeDocument/2006/relationships" name="Accumulated Other Comprehensi_2" sheetId="28" state="visible" r:id="rId28"/>
    <sheet xmlns:r="http://schemas.openxmlformats.org/officeDocument/2006/relationships" name="Leases, Commitments and Conti_2" sheetId="29" state="visible" r:id="rId29"/>
    <sheet xmlns:r="http://schemas.openxmlformats.org/officeDocument/2006/relationships" name="Retirement Benefits (Tables)" sheetId="30" state="visible" r:id="rId30"/>
    <sheet xmlns:r="http://schemas.openxmlformats.org/officeDocument/2006/relationships" name="Segment Information (Tables)" sheetId="31" state="visible" r:id="rId31"/>
    <sheet xmlns:r="http://schemas.openxmlformats.org/officeDocument/2006/relationships" name="Consolidated Quarterly Data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Revenue Recognition - Summary o" sheetId="39" state="visible" r:id="rId39"/>
    <sheet xmlns:r="http://schemas.openxmlformats.org/officeDocument/2006/relationships" name="Revenue Recognition - Additiona" sheetId="40" state="visible" r:id="rId40"/>
    <sheet xmlns:r="http://schemas.openxmlformats.org/officeDocument/2006/relationships" name="Inventories - Summary of Invent" sheetId="41" state="visible" r:id="rId41"/>
    <sheet xmlns:r="http://schemas.openxmlformats.org/officeDocument/2006/relationships" name="Inventories - Additional Inform" sheetId="42" state="visible" r:id="rId42"/>
    <sheet xmlns:r="http://schemas.openxmlformats.org/officeDocument/2006/relationships" name="Long-term Debt and Other Cred_3" sheetId="43" state="visible" r:id="rId43"/>
    <sheet xmlns:r="http://schemas.openxmlformats.org/officeDocument/2006/relationships" name="Long-term Debt and Other Cred_4" sheetId="44" state="visible" r:id="rId44"/>
    <sheet xmlns:r="http://schemas.openxmlformats.org/officeDocument/2006/relationships" name="Income Taxes - Additional Infor" sheetId="45" state="visible" r:id="rId45"/>
    <sheet xmlns:r="http://schemas.openxmlformats.org/officeDocument/2006/relationships" name="Income Taxes - Income Tax Expen" sheetId="46" state="visible" r:id="rId46"/>
    <sheet xmlns:r="http://schemas.openxmlformats.org/officeDocument/2006/relationships" name="Income Taxes - Schedule of Inco" sheetId="47" state="visible" r:id="rId47"/>
    <sheet xmlns:r="http://schemas.openxmlformats.org/officeDocument/2006/relationships" name="Income Taxes - Summary of Defer" sheetId="48" state="visible" r:id="rId48"/>
    <sheet xmlns:r="http://schemas.openxmlformats.org/officeDocument/2006/relationships" name="Stock Options and Share-Based_3" sheetId="49" state="visible" r:id="rId49"/>
    <sheet xmlns:r="http://schemas.openxmlformats.org/officeDocument/2006/relationships" name="Stock Options and Share-Based_4" sheetId="50" state="visible" r:id="rId50"/>
    <sheet xmlns:r="http://schemas.openxmlformats.org/officeDocument/2006/relationships" name="Stock Options and Share-Based_5" sheetId="51" state="visible" r:id="rId51"/>
    <sheet xmlns:r="http://schemas.openxmlformats.org/officeDocument/2006/relationships" name="Stock Options and Share-Based_6" sheetId="52" state="visible" r:id="rId52"/>
    <sheet xmlns:r="http://schemas.openxmlformats.org/officeDocument/2006/relationships" name="Accumulated Other Comprehensi_3" sheetId="53" state="visible" r:id="rId53"/>
    <sheet xmlns:r="http://schemas.openxmlformats.org/officeDocument/2006/relationships" name="Leases, Commitments and Conti_3" sheetId="54" state="visible" r:id="rId54"/>
    <sheet xmlns:r="http://schemas.openxmlformats.org/officeDocument/2006/relationships" name="Leases, Commitments and Conti_4" sheetId="55" state="visible" r:id="rId55"/>
    <sheet xmlns:r="http://schemas.openxmlformats.org/officeDocument/2006/relationships" name="Retirement Benefits - Additiona" sheetId="56" state="visible" r:id="rId56"/>
    <sheet xmlns:r="http://schemas.openxmlformats.org/officeDocument/2006/relationships" name="Retirement Benefits - Summary o" sheetId="57" state="visible" r:id="rId57"/>
    <sheet xmlns:r="http://schemas.openxmlformats.org/officeDocument/2006/relationships" name="Retirement Benefits - Summary_2" sheetId="58" state="visible" r:id="rId58"/>
    <sheet xmlns:r="http://schemas.openxmlformats.org/officeDocument/2006/relationships" name="Retirement Benefits - Summary_3" sheetId="59" state="visible" r:id="rId59"/>
    <sheet xmlns:r="http://schemas.openxmlformats.org/officeDocument/2006/relationships" name="Retirement Benefits - Summary_4" sheetId="60" state="visible" r:id="rId60"/>
    <sheet xmlns:r="http://schemas.openxmlformats.org/officeDocument/2006/relationships" name="Retirement Benefits - Summary_5" sheetId="61" state="visible" r:id="rId61"/>
    <sheet xmlns:r="http://schemas.openxmlformats.org/officeDocument/2006/relationships" name="Segment Information - Additiona" sheetId="62" state="visible" r:id="rId62"/>
    <sheet xmlns:r="http://schemas.openxmlformats.org/officeDocument/2006/relationships" name="Segment Information - (Detail)" sheetId="63" state="visible" r:id="rId63"/>
    <sheet xmlns:r="http://schemas.openxmlformats.org/officeDocument/2006/relationships" name="Restructuring Costs - Additiona" sheetId="64" state="visible" r:id="rId64"/>
    <sheet xmlns:r="http://schemas.openxmlformats.org/officeDocument/2006/relationships" name="Consolidated Quarterly Data (_3" sheetId="65" state="visible" r:id="rId6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Apr. 30, 2020</t>
        </is>
      </c>
      <c r="C2" s="2" t="inlineStr">
        <is>
          <t>Jul. 21, 2020</t>
        </is>
      </c>
      <c r="D2" s="2" t="inlineStr">
        <is>
          <t>Oct. 31, 2019</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Apr.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KEWAUNEE SCIENTIFIC CORP /DE/</t>
        </is>
      </c>
    </row>
    <row r="10">
      <c r="A10" s="4" t="inlineStr">
        <is>
          <t>Entity Central Index Key</t>
        </is>
      </c>
      <c r="B10" s="4" t="inlineStr">
        <is>
          <t>0000055529</t>
        </is>
      </c>
    </row>
    <row r="11">
      <c r="A11" s="4" t="inlineStr">
        <is>
          <t>Current Fiscal Year End Date</t>
        </is>
      </c>
      <c r="B11" s="4" t="inlineStr">
        <is>
          <t>--04-30</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Entity Common Stock, Shares Outstanding</t>
        </is>
      </c>
      <c r="C19" s="5" t="n">
        <v>2758510</v>
      </c>
    </row>
    <row r="20">
      <c r="A20" s="4" t="inlineStr">
        <is>
          <t>Entity Public Float</t>
        </is>
      </c>
      <c r="D20" s="6" t="n">
        <v>405246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pr. 30, 2020</t>
        </is>
      </c>
    </row>
    <row r="3">
      <c r="A3" s="3" t="inlineStr">
        <is>
          <t>Revenue from Contract with Customer [Abstract]</t>
        </is>
      </c>
    </row>
    <row r="4">
      <c r="A4" s="4" t="inlineStr">
        <is>
          <t>Revenue Recognition</t>
        </is>
      </c>
      <c r="B4" s="4" t="inlineStr">
        <is>
          <t>Revenue Recognition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The majority of the Company’s revenues are recognized over time as the customer receives control as the Company performs work under a contract. However, a portion of the Company’s revenues are recognized at a point-in-time as control is transferred at a distinct point in time per the terms of a contract. Performance Obligations A performance obligation is a distinct good or service or bundle of goods and services that is distinct or a series of distinct goods or services that are substantially the same and have the same pattern of transfer. The Company identifies performance obligations at the inception of a contract and allocates the transaction price to individual performance obligations to reasonably reflect the Company’s performance in transferring control of the promised goods or services to the customer. The Company has elected to treat shipping and handling as a fulfillment activity instead of a separate performance obligation. The following are the primary performance obligations identified by the Company: Laboratory Furniture The Company principally generates revenue from the manufacture of custom laboratory, healthcare, and technical furniture and infrastructure products (herein referred to as “laboratory furniture”). The Company’s products include steel, wood, and laminate furniture, fume hoods, biological safety cabinets, laminar flow and ductless hoods, adaptable modular and column systems, moveable workstations and carts, epoxy resin worksurfaces, sinks, and accessories and related design services. Customers can benefit from each piece of laboratory furniture on its own or with resources readily available in the market place such as separately purchased installation services. Each piece of laboratory furniture does not significantly modify or customize other laboratory furniture, and the pieces of laboratory furniture are not highly interdependent or interrelated with each other. The Company can, and frequently does, break portions of contracts into separate “runs” to meet manufacturing and construction schedules. As such, each piece of laboratory furniture is considered a separate and distinct performance obligation. The majority of the Company’s products are customized to meet the specific architectural design and performance requirements of laboratory planners and end users. The finished laboratory furniture has no alternative use to the Company and the Company has an enforceable right to payment for performance completed to date. As such, revenue from the sales of customized laboratory furniture is recognized over time once the customization process has begun, using the units-of-production output method to measure progress towards completion. There is not a material amount of work-in-process for which the customization process has begun at the end of a reporting period. The Company believes this output method most reasonably reflects the Company’s performance because it directly measures the value of the goods transferred to the customer. For standardized products sold by the Company, revenue is recognized when control transfers, which is typically freight on board (“FOB”) shipping point. Warranties All orders contain a standard warranty that warrants that the product is free from defects in workmanship and materials under normal use and conditions for a limited period of time. Due to the nature and quality of the Company’s products, any warranty issues have historically been determined in a relatively short period after the sale, have been infrequent in nature, and have been immaterial to the Company’s financial position and results of operations. The Company’s standard warranties are not considered a separate and distinct performance obligation as the Company does not provide a service to customers beyond assurance that the covered product is free of initial defects. Costs of providing these short term assurance warranties are immaterial and, accordingly, are expensed as incurred. Extended separately priced warranties are available which can last up to five years. Extended warranties are considered separate performance obligations as they are individually priced options providing assurances that the products are free of defects. Installation Services The Company sometimes performs installation services for customers. The scope of installation services primarily relates to setting up and ensuring the proper functioning of the laboratory furniture. In certain markets, the Company may provide a broader range of installation services involving the design and installation of the laboratory’s mechanical services. Installation services can be, and often are, performed by third parties and thus may be distinct from the Company’s products. Installation services create or enhance assets that the customer controls as the installation services are provided. As such, revenue from installation services is recognized over time, as the installation services are performed using the cost input method, as there is a direct relationship between the Company’s inputs and the transfer of control by means of the performance of installation services to the customer. Custodial Services It is common in the laboratory and healthcare furniture industries for customers to request delivery at specific future dates, as products are often to be installed in buildings yet to be constructed. Frequently, customers will request the manufacture of these products prior to the customer’s ability or readiness to receive the product due to various reasons such as changes to or delays in the construction of the building. As such, from time to time our customers require us to provide custodial services for their laboratory furniture. Custodial services are frequently provided by third parties and do not significantly alter the other goods or services covered by the contract and as such are considered a separate and distinct performance obligation. Custodial services are simultaneously received and consumed by the customer and as such revenue from custodial services is recognized over time using a straight-line time-based measure of progress towards completion, because the Company’s services are provided evenly throughout the performance period. Payment Terms and Transaction Prices The Company's contracts with customers are fixed-price and do not contain variable consideration or a general right of return or refund. The Company's contracts with customers contain terms typical for our industry, including withholding a portion of the transaction price until after the goods or services have been transferred to the customer (i.e. “retainage”). The Company does not recognize this as a significant financing component because the primary purpose of retainage is to provide the customer with assurance that the Company will perform its obligations under the contract, rather than to provide financing to the customer. Allocation of Transaction Price The Company's contracts with customers may cover multiple goods and services, such as differing types of laboratory furniture and installation services. For these arrangements, each good or service is evaluated to determine whether it represents a distinct performance obligation. The total transaction price is then allocated to the distinct performance obligations based on their relative standalone selling price at the inception of the arrangement. If available, the Company utilizes observable prices for goods or services sold separately to similar customers in similar circumstances to determine its relative standalone selling price. Otherwise, list prices are used if they are determined to be representative of standalone selling prices. If neither of these methods are available at contract inception, such as when the Company does not sell the product or service separately, judgment may be required and the Company determines the standalone selling price using one, or a combination of, the adjusted market assessment or expected cost-plus margin approaches. Practical Expedients Used Accounting Standards Codification 606 - Revenue from Contracts with Customers ("ASC 606") permits the use of practical expedients under certain conditions. The Company has elected the following practical expedients allowed under ASC 606: • Under the modified retrospective approach, the Company elected to reassess revenue recognition under ASC 606 for only those contracts open as of the adoption date. • The portfolio approach was applied in evaluating the accounting for the cost of obtaining a contract. • Payment terms with the Company's customers which are one year or less are not considered a significant financing component. • The Company excludes from revenues taxes it collects from customers that are assessed by a government authority. This is primarily relevant to domestic sales but also includes taxes on some international sales which are also excluded from the transaction price. • The Company's incremental cost to obtain a contract is limited to sales commissions. The Company applies the practical expedient to expense commissions as incurred for contracts having a duration of one year or less. Sales commissions related to contracts with a duration of greater than one year are immaterial to the Company’s consolidated financial position and results of operations and are also expensed as incurred. Disaggregated Revenue A summary of net sales transferred to customers at a point in time and over time for the twelve months ended April 30 is as follows (in thousands): Twelve Months Ended April 30, 2020 Domestic International Total Over Time $ 109,982 $ 32,437 $ 142,419 Point in Time 5,121 — 5,121 Total Revenue $ 115,103 $ 32,437 $ 147,540 Twelve months ended April 30, 2019 Domestic International Total Over Time $ 110,338 $ 29,964 $ 140,302 Point in Time 6,248 — 6,248 Total Revenue $ 116,586 $ 29,964 $ 146,550 Contract Balances The closing and opening balances of contract assets arising from contracts with customers were $ 6,131,000 at April 30, 2020 and $ 4,589,000 at April 30, 2019 . The closing and opening balances of contract liabilities arising from contracts with customers were $ 2,508,000 at April 30, 2020 and $ 1,599,000 at April 30, 2019 . The timing of revenue recognition, billings and cash collections results in accounts receivable, unbilled receivables, and deferred revenue which is disclosed on the consolidated balance sheets and in the notes to the consolidated financial statements. In general, the Company receives payments from customers based on a billing schedule established in its contracts. Unbilled receivables represent amounts earned which have not yet been billed in accordance with contractually stated billing terms. Accounts receivable are recorded when the right to consideration becomes unconditional and the Company has a right to invoice the customer. Deferred revenue relates to payments received in advance of performance under the contract. Deferred revenue is recognized as revenue as (or when) the Company performs under the contract. During the twelve months ended April 30, 2020 , changes in contract assets and liabilities were not materially impacted by any other factors. Approximately 100% of the contract liability balance at April 30, 2020 is expected to be recognized as revenue during fiscal year 2021 . ASC 606 adoption impact Under ASC 606, sales consisting of customized products sold to customers for which revenue was previously recognized at a point in time now meet the criteria of a performance obligation satisfied over time. These contracts consist of customized laboratory furniture engineered or tailored to meet the customer’s requirements. In the event the customer cancels the contract, the Company will have no alternative use for and cannot economically repurpose the laboratory furniture, and the Company has the right to payment for performance completed to date. This change results in accelerated recognition of revenue and increases the balance of contract assets compared to the previous revenue recognition standard. The Company adopted ASC 606 on May 1, 2018 using the modified retrospective approach and elected to reassess revenue recognition under ASC 606 for only those contracts open as of the adoption date, which resulted in a cumulative effect adjustment to increase retained earnings, net of tax, of $ 217,000 . The Company elected to reflect the aggregate effect of all contract modifications that occurred before the beginning of the earliest period presented in determining the transaction price, identifying the satisfied and unsatisfied performance obligations and allocating the transaction price to the satisfied and unsatisfied performance obligations for the modified contract at transition. The effects of these elections we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pr. 30, 2020</t>
        </is>
      </c>
    </row>
    <row r="3">
      <c r="A3" s="3" t="inlineStr">
        <is>
          <t>Inventory Disclosure [Abstract]</t>
        </is>
      </c>
    </row>
    <row r="4">
      <c r="A4" s="4" t="inlineStr">
        <is>
          <t>Inventories</t>
        </is>
      </c>
      <c r="B4" s="4" t="inlineStr">
        <is>
          <t>Inventories Inventories consisted of the following at April 30 : (in thousands) 2020 2019 Finished goods $ 2,455 $ 4,139 Work-in-process 1,921 2,179 Materials and components 10,954 10,888 Total inventories $ 15,330 $ 17,206 At April 30, 2020 and 2019 , the Company’s international subsidiaries’ inventories were $2,136,000 and $1,863,000 , respectively, measured using the FIFO method at the lower of cost and net realizable value and are included in the above t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Credit Arrangements</t>
        </is>
      </c>
      <c r="B1" s="2" t="inlineStr">
        <is>
          <t>12 Months Ended</t>
        </is>
      </c>
    </row>
    <row r="2">
      <c r="B2" s="2" t="inlineStr">
        <is>
          <t>Apr. 30, 2020</t>
        </is>
      </c>
    </row>
    <row r="3">
      <c r="A3" s="3" t="inlineStr">
        <is>
          <t>Debt Disclosure [Abstract]</t>
        </is>
      </c>
    </row>
    <row r="4">
      <c r="A4" s="4" t="inlineStr">
        <is>
          <t>Long-term Debt and Other Credit Arrangements</t>
        </is>
      </c>
      <c r="B4" s="4" t="inlineStr">
        <is>
          <t>Long-term Debt and Other Credit Arrangements On May 6, 2013, the Company entered into a credit and security agreement (the “Loan Agreement”) consisting of a $ 20 million revolving credit facility (“Line of Credit”) which matured on May 1, 2018 and was extended to March 1, 2021 on March 12, 2018, a term loan in the amount of $ 3,450,000 which matured on May 1, 2020 (“Term Loan A”) and a term loan in the amount of $ 1,550,000 which matured on May 1, 2020 (Term Loan B and together with Term Loan A, the “Term Loans”). At April 30, 2019, the Company was not in compliance with all of the financial covenants under the revolving credit facility. The Company received a waiver from its lender with respect to this noncompliance pursuant to a waiver letter executed on June 19, 2019 ("the Waiver Letter"). In connection with the Waiver Letter, the Company entered into a Security Agreement pursuant to which the Company granted a security interest in substantially all of its assets to secure its obligations under the Loan Agreement. On July 9, 2019, the Company entered into an amendment to the Loan Agreement and the Line of Credit to effect a change in the financial covenants set forth in the Loan Agreement. This amendment did not change the amount of availability provided by the Company’s Line of Credit. In September 2019, the Company paid off Term Loan A and Term Loan B and terminated the related interest rate swap agreements. On December 13, 2019, the Company entered into an amendment to the Loan Agreement and the Line of Credit to effect a change to an asset based lending arrangement based on eligible accounts receivable and inventory, with the available amount not to exceed $ 20 million through January 31, 2020, and with such maximum amount reduced to $ 15 million thereafter. This amendment replaced the prior financial covenants with new financial covenants, including minimum monthly liquidity and EBITDA requirements. Additionally, a requirement for the repatriation of foreign cash and restrictions on the payment of dividends were added. At April 30, 2020 , there were advances of $4.7 million and $512,000 in letters of credit outstanding, leaving $8.7 million available under the Line of Credit. The borrowing rate under the Line of Credit at that date was 4.125% . Monthly interest payments under the Line of Credit were payable at the Daily One Month LIBOR interest rate plus 1.5% to 3.75% based upon the ratio of senior funded debt to EBITDA calculated quarterly. At April 30, 2020 , the interest rate margin was 3.75% . At April 30, 2020, the Company was not in compliance with all of the financial covenants under the revolving credit facility. On July 20, 2020, the Company entered into an amendment to the Loan Agreement and Line of Credit which effected changes in certain financial covenants set forth in the Loan Agreement and included a waiver of the non-compliance described above. This amendment did not change the amount of availability provided by the Company's Line of Credit. At April 30, 2020 , there were bank guarantees issued by foreign banks outstanding to customers in the amount of $ 1.6 million, $ 297,000 , and $ 74,000 , and with expiration dates in fiscal years 2021 , 2022 , and 2023 , respectively, collateralized by a $ 6.0 million corporate guarantee and certain assets of the Company’s subsidiaries in India. At April 30, 2019 , there were advances of $9.5 million and $5.2 million in letters of credit outstanding under the Line of Credit. The borrowing rate at that date was 4.00% . At April 30, 2019 , there were foreign bank guarantees outstanding to customers in the amount of $2.3 million, $49,000 , $ $75,000 and $ 60,000 with expiration dates in fiscal years 2020 , 2021 , 2022 and 2023 , respectively, collateralized by a $ 5.0 million corporate guarantee and certain assets of the Company’s subsidiaries in India. Amounts outstanding under the term loans were as follows as of April 30 : $ in thousands 2020 2019 Term Loan A payable $ — $ 1,024 Term Loan B payable — 240 Less: current portion — (1,167 ) Long-term debt $ — $ 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0</t>
        </is>
      </c>
    </row>
    <row r="3">
      <c r="A3" s="3" t="inlineStr">
        <is>
          <t>Income Tax Disclosure [Abstract]</t>
        </is>
      </c>
    </row>
    <row r="4">
      <c r="A4" s="4" t="inlineStr">
        <is>
          <t>Income Taxes</t>
        </is>
      </c>
      <c r="B4" s="4" t="inlineStr">
        <is>
          <t>Income Taxes On March 27, 2020, the Coronavirus Aid, Relief and Economic Security Act ("CARES Act") was signed into law, which contains several income tax provisions, as well as other measures, aimed at assisting businesses impacted by the economic effects of the COVID-19 pandemic. The CARES Act includes a broad range of tax reform provisions affecting businesses, including permissible net operating losses ("NOLs") carrybacks up to five years , changes in business deductions limitations, and deferral of Social Security withholdings. The Company expects that it will apply the NOL carryback provision of the CARES Act with respect to its estimated NOL for fiscal year 2020 to years that had higher enacted tax rates, resulting in a tax benefit. This resulted in a reclassification of a $ 2,456,000 NOL deferred income tax asset to refundable income taxes for fiscal year 2020. Effective August 1, 2019, as previously stated, the Company elected to revoke the indefinite reinvestment of foreign unremitted earnings position set forth by ASC 740-30-25-17 for multiple foreign subsidiaries. The Company recorded a tax withholding expense imposed by the India Income Tax Department of $ 1,964,000 for the year ended April 30, 2020. As of April 30, 2019, the Company considers the accounting defined in SEC Staff Accounting Bulletin No. 118 for the impacts of the 2017 Tax Act to be complete. We have recorded adjustments to income tax expense to account for the one-time transition tax on deferred foreign income, change in valuation of deferred tax assets associated with tax law changes, and foreign tax credits related to the transition tax. In accordance with ASC 740, "Income Taxes," which requires deferred taxes to be re-measured in the year of an income tax rate change, the Company concluded there was no material impact related to this change and did no t record a deferred income tax expense for the year ended April 30, 2020. The Company's accounting policy with respect to the Global Intangible Low-Taxed Income (“GILTI”) tax rules is that GILTI will be treated as a periodic charge in the year in which it arises. The Company had no tax expense related to GILTI for the year ended April 30, 2020 . Income tax expense consisted of the following: $ in thousands 2020 2019 Current tax expense (benefit): Federal $ (2,289 ) $ (571 ) State and local 49 (75 ) Foreign 1,567 1,065 Total current tax expense (673 ) 419 Deferred tax expense (benefit): Federal 1,233 30 State and local 438 59 Foreign 760 (62 ) Total deferred tax expense (benefit) 2,431 27 Net income tax expense $ 1,758 $ 446 The reasons for the differences between the above net income tax expense and the amounts computed by applying the statutory federal income tax rate to earnings before income taxes are as follows: $ in thousands 2020 2019 Income tax expense (benefit) at statutory rate $ (567 ) $ 547 State and local taxes, net of federal income tax benefit (115 ) (29 ) Tax credits (state, net of federal benefit) (477 ) (546 ) Effects of differing US and foreign tax rates 3 190 Rate reduction impact on deferred tax assets (47 ) 75 Tax on unrepatriated and repatriated foreign earnings 1,964 — Net operating loss carryback (939 ) — Effects of stock options exercised — (49 ) Effect of prior year true ups 38 (105 ) Impact of foreign subsidiary income to parent (5 ) 317 Increase (decrease) in valuation allowance 1,707 7 Other items, net 196 39 Net income tax expense $ 1,758 $ 446 Significant items comprising deferred tax assets and liabilities as of April 30 were as follows: $ in thousands 2020 2019 Deferred tax assets: Accrued employee benefit expenses $ 402 $ 466 Allowance for doubtful accounts 150 28 Deferred compensation 890 922 Tax credits (state, net of federal benefits) 532 434 Foreign tax credit carryforwards 638 638 Unrecognized actuarial loss, defined benefit plans 2,616 1,772 Inventory reserves 102 290 Net operating loss carryforwards 457 257 Revenue recognition change (See Note 2) — (31 ) LIFO change (See Note 3) — (156 ) Other 506 183 Total deferred tax assets 6,293 4,803 Deferred tax liabilities: Book basis in excess of tax basis of property, plant and equipment (1,545 ) (850 ) Prepaid pension (1,111 ) (1,218 ) Other (1,090 ) — Total deferred tax liabilities (3,746 ) (2,068 ) Less: valuation allowance (2,612 ) (906 ) Net deferred tax assets (liabilities) $ (65 ) $ 1,829 Deferred tax assets classified in the balance sheet: Non-current (65 ) 1,829 Net deferred tax assets (liabilities) $ (65 ) $ 1,829 At April 30, 2020 , the Company had deferred tax assets related to various federal, state and foreign deferred tax items, net operating loss carryforwards, and tax credit carryforwards in the amount of $ 6,293,000 The Company is required to evaluate the realization of the deferred tax asset and any requirement for a valuation allowance in accordance with ASC 740-10-30-2(b). The Company evaluates all available evidence, both positive and negative, to determine the amount of any required valuation allowance. A deferred tax asset valuation allowance of $ 1,707,000 was recorded in the period ended April 30, 2020 based on ASC 740-10-30-18. This guidance provides that the future realization of the tax benefit of an existing deductible temporary difference or carryforward ultimately depends on sufficient taxable income of the appropriate character within the carryback or carryforward period available under the tax law. At April 30, 2020, the Company had federal research and development tax credit carryforwards in the amount of $ 694,000 expiring beginning in 2040 . The Company expects to carryback $ 332,000 of research and development tax credit to prior periods reducing the Company’s carryforward amount to $ 362,000 . At April 30, 2020 , the Company had foreign tax credit carryforwards in the amount of $ 638,000 that are subject to a full valuation allowance. At April 30, 2020 , the Company had $1,241,000 gross net operating losses in jurisdictions outside of the United States, of which $641,000 is set to expire in years 2021 to 2024 . The Company files federal, state and local tax returns with statutes of limitation generally ranging from 3 to 4 years . The Company is generally no longer subject to federal tax examinations for years prior to fiscal year 2016 or state and local tax examinations for years prior to fiscal year 2015. Tax returns filed by the Company’s significant foreign subsidiaries are generally subject to statutes of limitations of 3 to 7 years and are generally no longer subject to examination for years prior to fiscal year 2014. The Company has no unrecognized tax benef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hare-Based Compensation</t>
        </is>
      </c>
      <c r="B1" s="2" t="inlineStr">
        <is>
          <t>12 Months Ended</t>
        </is>
      </c>
    </row>
    <row r="2">
      <c r="B2" s="2" t="inlineStr">
        <is>
          <t>Apr. 30, 2020</t>
        </is>
      </c>
    </row>
    <row r="3">
      <c r="A3" s="3" t="inlineStr">
        <is>
          <t>Equity [Abstract]</t>
        </is>
      </c>
    </row>
    <row r="4">
      <c r="A4" s="4" t="inlineStr">
        <is>
          <t>Stock Options and Share-Based Compensation</t>
        </is>
      </c>
      <c r="B4" s="4" t="inlineStr">
        <is>
          <t>Stock Options and Share-Based Compensation The Company adopted ASU 2016-9, “Stock Compensation – Improvements to Employee Share-Based Payment Accounting” prospectively effective May 1, 2017. The Company elected prospectively to account for forfeitures as they occur rather than apply an estimated rate to share-based compensation expense. The Company's stockholders approved the 2017 Omnibus Incentive Plan (“2017 Plan”) on August 30, 2017, which enables the Company to grant a broad range of equity, equity-related, and non-equity types of awards, with potential recipients including directors, consultants and employees. This plan replaced the 2010 Stock Option Plan for Directors and the 2008 Key Employee Stock Option Plan. No new awards will be granted under the prior plans and all outstanding options granted under the prior plans will remain subject to the prior plans. At the date of approval of the 2017 Plan there were 280,100 shares available for issuance under the prior plans. These shares and any shares subject to outstanding awards that subsequently cease to be subject to such awards are available under the 2017 Plan. The 2017 Plan did not increase the total number of shares available for issuance under the Company’s equity compensation plans. At April 30, 2020 there were 251,288 shares available for future issuance. Under the 2017 Plan, the Company recorded stock-based compensation expense in accordance with ASC 718 of $ 152,000 and $ 34,000 and deferred income tax benefit of $ 36,000 and $ 8,000 in fiscal years 2020 and 2019, respectively. The RSUs include both a service and performance component vesting over a 3 year period. The recognized expense is based upon the vesting period for service criteria and estimated attainment of the performance criteria at the end of the 3 year period based on the ratio of cumulative days incurred to total days over the 3 year period. The remaining estimated compensation expense of $ 406,000 will be recorded over the remaining vesting periods. The fair value of each RSU granted to employees was estimated on the day of grant based on the weighted average price of the Company's stock reduced by the present value of the expected dividend stream during the vesting period using the risk-free interest rate. The Company issued new shares of common stock to satisfy RSUs that vested during fiscal year 2020 . The following table summarizes the RSU activity and weighted averages. 2020 2019 Number of RSUs Weighted Average Grant Date Fair Value Number of RSUs Weighted Average Grant Date Fair Value Outstanding at beginning of year 23,308 $ 28.66 23,907 $ 23.74 Granted 39,781 $ 15.93 19,738 $ 32.58 Vested (2,397 ) $ 18.94 (2,390 ) $ 34.16 Forfeited (7,842 ) $ 21.94 (17,947 ) $ 27.07 Outstanding at end of year 52,850 $ 20.08 23,308 $ 28.66 The stockholders approved the 2010 Stock Option Plan for Directors (“2010 Plan”) in fiscal year 2011 which allowed the Company to grant options on an aggregate of 100,000 shares of the Company’s common stock. Under this plan, each eligible director was granted options to purchase 10,000 shares at the fair market value at the date of grant for a term of five years . These stock options were exercisable in four equal installments, one-fourth becoming exercisable on the next August 1 following the date of grant, and one-fourth becoming exercisable on August 1 of each of the next three years. At April 30, 2020 , there were no shares available for future grants under the 2010 Plan. At April 30, 2020 there were no stock options outstanding under the 2010 Plan. The stockholders approved the 2008 Key Employee Stock Option Plan (“2008 Plan”) in fiscal year 2009 which allowed the Company to grant options on an aggregate of 300,000 shares of the Company’s common stock. On August 26, 2015, the stockholders approved an amendment to this plan to increase the number of shares available under the 2008 Plan by 300,000 shares. Under the plan, options were granted at not less than the fair market value at the date of grant and options are exercisable in such installments, for such terms (up to 10 years ), and at such times, as the Board of Directors determined at the time of the grant. At April 30, 2020 , there were no shares available for future grants under the 2008 Plan. The Company recorded stock-based compensation expense in accordance with ASC 718. In order to determine the fair value of stock options on the date of grant, the Company applied the Black-Scholes option pricing model. Inherent in the model are assumptions related to expected stock-price volatility, option life, risk-free interest rate, and dividend yield. The stock options outstanding have the “plain-vanilla” characteristics as defined in SEC Staff Accounting Bulletin No. 107 (SAB 107). The Company utilized the Safe Harbor option “Simplified Method” to determine the expected term of these options in accordance with the guidance of SAB 107 for options outstanding. The stock-based compensation expense is recorded over the vesting period ( 4 years ) for the options granted, net of tax. Under the 2010 and 2008 Plans, the Company recorded $58,000 and $115,000 of compensation expense and $14,000 and $27,000 of deferred income tax benefit in fiscal years 2020 and 2019 , respectively. The remaining compensation expense of $12,000 and deferred income tax benefit of $3,000 will be recorded over the remaining vesting periods. The Company issued new shares of common stock to satisfy options exercised during fiscal years 2020 and 2019 . Stock option activity and weighted average exercise price are summarized as follows: 2020 2019 Number of Shares Weighted Average Exercise Price Number of Shares Weighted Average Exercise Price Outstanding at beginning of year 104,350 $ 18.28 137,250 $ 18.01 Canceled (14,050 ) $ 17.78 (13,100 ) $ 21.03 Exercised (2,300 ) $ 14.98 (19,800 ) $ 14.54 Outstanding at end of year 88,000 $ 18.45 104,350 $ 18.28 Exercisable at end of year 83,400 $ 18.16 84,550 $ 17.63 The number of options outstanding, exercisable, and their weighted average exercise prices were within the following ranges at April 30, 2020 : Exercise Price Range $8.59-$11.78 $15.85-$23.62 Options outstanding 6,750 81,250 Weighted average exercise price $ 10.80 $ 19.08 Weighted average remaining contractual life 1.64 years 5.18 years Aggregate intrinsic value $ 2,460 $ — Options exercisable 6,750 76,650 Weighted average exercise price $ 10.80 $ 18.81 Aggregate intrinsic value $ 2,46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Apr. 30, 2020</t>
        </is>
      </c>
    </row>
    <row r="3">
      <c r="A3" s="3" t="inlineStr">
        <is>
          <t>Equity [Abstract]</t>
        </is>
      </c>
    </row>
    <row r="4">
      <c r="A4" s="4" t="inlineStr">
        <is>
          <t>Accumulated Other Comprehensive Income (Loss)</t>
        </is>
      </c>
      <c r="B4" s="4" t="inlineStr">
        <is>
          <t>Accumulated Other Comprehensive Income (Loss) The Company’s other comprehensive income (loss) consists of unrealized gains and losses on the translation of the assets, liabilities, and equity of its foreign subsidiaries, changes in the fair value of its cash flow hedges, and additional minimum pension liability adjustments, net of income taxes. The before tax income (loss), related income tax effect, and accumulated balances are as follows: $ in thousands Cash Flow Hedges Foreign Currency Translation Adjustment Minimum Pension Liability Adjustment Total Accumulated Other Comprehensive Income (Loss) Balance at April 30, 2018 $ (3 ) $ (1,427 ) $ (4,470 ) $ (5,900 ) Effect of changes in tax rates — — (68 ) (68 ) Foreign currency translation adjustment — (464 ) — (464 ) Change in fair value of cash flow hedges 4 — — 4 Change in unrecognized actuarial loss on pension obligations — — 36 36 Income tax effect (1 ) — (14 ) (15 ) Balance at April 30, 2019 — (1,891 ) (4,516 ) (6,407 ) Effect of changes in tax rates — — — Foreign currency translation adjustment — (444 ) — (444 ) Change in fair value of cash flow hedges 1 — — 1 Change in unrecognized actuarial loss on pension obligations — — (3,592 ) (3,592 ) Income tax effect (1 ) 1 844 844 Balance at April 30, 2020 $ — $ (2,334 ) $ (7,264 ) $ (9,5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12 Months Ended</t>
        </is>
      </c>
    </row>
    <row r="2">
      <c r="B2" s="2" t="inlineStr">
        <is>
          <t>Apr. 30, 2020</t>
        </is>
      </c>
    </row>
    <row r="3">
      <c r="A3" s="3" t="inlineStr">
        <is>
          <t>Commitments and Contingencies Disclosure [Abstract]</t>
        </is>
      </c>
    </row>
    <row r="4">
      <c r="A4" s="4" t="inlineStr">
        <is>
          <t>Leases, Commitments and Contingencies</t>
        </is>
      </c>
      <c r="B4" s="4" t="inlineStr">
        <is>
          <t>Leases, Commitments and Contingencies On May 1, 2019, the Company adopted Accounting Standards Update ("ASU") No. 2016-02, Leases, and all subsequently issued clarifying guidance. Under the new guidance, lessees are required to recognize lease assets and lease liabilities with respect to the rights and obligations created by leased assets previously classified as operating leases. In July 2018, the Financial Accounting Standards Board ("FASB") issued ASU No. 2018-11, which permitted entities to record the impact of adoption using a modified retrospective method with any cumulative effect as an adjustment to retained earnings (accumulated deficit) as opposed to restating comparative periods to reflect the effects of applying the new standard. The Company elected this transition approach; therefore, the Company’s prior period reported results are not restated to include the impact of this adoption. In addition, the Company elected the package of three transition practical expedients which alleviate the requirements to reassess embedded leases, lease classification and initial direct costs for leases that commenced prior to the adoption date. The Company has elected to use the short-term lease recognition exemption for all asset classes. This means, for those leases that qualify, the Company will not recognize right-of-use ("ROU") assets or lease liabilities, and this includes not recognizing ROU assets or lease liabilities for existing short-term leases of those assets. The adoption of this standard did not affect the Condensed Consolidated Statements of Operations and therefore, no cumulative effect adjustment was recorded. The adoption of this standard also did not materially affect the Condensed Consolidated Statements of Cash Flows. The Company has operating type leases for real estate and equipment in both the U.S. and internationally and a financing lease for a truck in the U.S. At April 30, 2020 , ROU assets totaled $ 9,312,000 . Included in the ROU assets was a finance lease with a net value of $ 123,000 with accumulated amortization totaling $ 36,000 . Operating cash paid to settle lease liabilities was $ 1,526,000 for the twelve months ended April 30, 2020 . The Company’s leases have remaining lease terms of up to 10 years. In addition, some of the leases may include options to extend the leases for up to 5 years or options to terminate the leases within 1 year. Operating lease expense was $ 2,441,000 for the twelve months ended April 30, 2020 , inclusive of period cost for short-term leases, not included in lease liabilities, of $ 915,000 . Rent expense for these operating leases was $2,225,000 in fiscal year 2019 . At April 30, 2020 , the weighted average remaining lease term for the capitalized operating leases was 7.6 years and the weighted average discount rate was 4.1% . For the finance lease, the remaining lease term was 5.4 years and the discount rate was 10.0% .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Future minimum payments under the non-cancelable lease arrangements for the years ending April 30 are as follows: Operating Financing 2021 $ 1,541 $ 32 2022 1,526 32 2023 1,496 32 2024 1,216 32 2025 1,172 32 Thereafter 3,896 11 Total Minimum Lease Payments $ 10,847 $ 171 Imputed Interest (1,786) (39) Total $ 9,061 $ 132 The Company is involved in certain claims and legal proceedings in the normal course of business which management believes will not have a material adverse effect on the Company’s consolidated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Apr. 30, 2020</t>
        </is>
      </c>
    </row>
    <row r="3">
      <c r="A3" s="3" t="inlineStr">
        <is>
          <t>Retirement Benefits [Abstract]</t>
        </is>
      </c>
    </row>
    <row r="4">
      <c r="A4" s="4" t="inlineStr">
        <is>
          <t>Retirement Benefits</t>
        </is>
      </c>
      <c r="B4" s="4" t="inlineStr">
        <is>
          <t>Retirement Benefits Defined Benefit Plans The Company has non-contributory defined benefit pension plans covering some of its domestic employees. These plans were amended as of April 30, 2005, no further benefits have been, or will be, earned under the plans subsequent to the amendment date, and no additional participants will be added to the plans. The defined benefit plan for salaried employees provides pension benefits that are based on each employee’s years of service and average annual compensation during the last ten consecutive calendar years of employment as of April 30, 2005. The benefit plan for hourly employees provides benefits at stated amounts based on years of service as of April 30, 2005. The Company uses an April 30 measurement date for its defined benefit plans. The change in projected benefit obligations and the change in fair value of plan assets for the non-contributory defined benefit pension plans for each of the years ended April 30 are summarized as follows: $ in thousands 2020 2019 Accumulated Benefit Obligation, April 30 $ 23,720 $ 21,394 Change in Projected Benefit Obligations Projected benefit obligations, beginning of year $ 21,394 $ 21,544 Interest cost 832 859 Actuarial loss 2,769 412 Actual benefits paid (1,275 ) (1,421 ) Projected benefit obligations, end of year 23,720 21,394 Change in Plan Assets Fair value of plan assets, beginning of year 19,035 18,540 Actual return on plan assets (444 ) 916 Employer contributions — 1,000 Actual benefits paid (1,275 ) (1,421 ) Fair value of plan assets, end of year 17,316 19,035 Funded status—under $ (6,404 ) $ (2,359 ) Amounts Recognized in the Consolidated Balance Sheets consist of: Noncurrent liabilities $ (6,404 ) $ (2,359 ) Amounts Recognized in Accumulated Other Comprehensive Income (Loss) Consist of: Net actual loss $ 11,133 $ 7,541 Deferred tax benefit (2,616 ) (1,772 ) After-tax actuarial loss $ 8,517 $ 5,769 Weighted-Average Assumptions Used to Determine Benefit Obligations at April 30 Discount rate 3.10 % 3.90 % Rate of compensation increase N/A N/A Mortality table Pri-2012 RP-2014 Projection scale MP-2019 MP-2018 $ in thousands Weighted-Average Assumptions Used to Determine Net Periodic Benefit Cost for Years Ended April 30 2020 2019 Discount rate 3.10 % 3.90 % Expected long-term return on plan assets 7.75 % 7.75 % Rate of compensation increase N/A N/A The components of the net periodic pension expense for each of the fiscal years ended April 30 are as follows: $ in thousands 2020 2019 Interest cost $ 832 $ 859 Expected return on plan assets (1,421 ) (1,448 ) Recognition of net loss 1,043 884 Net periodic pension expense $ 454 $ 295 The estimated net actuarial loss for the defined benefit pension plans that will be amortized from accumulated other comprehensive income into net periodic benefit cost during fiscal year 2021 is $1,680,000 . The Company’s funding policy is to contribute to the plans when pension laws and economics either require or encourage funding. The Company expects to make contributions in the amount of $ 30,000 during fiscal year 2021 . There were no contributions made to the plan in fiscal year 2020 . The Company made contributions of $ 1,000,000 in fiscal year 2019. The following benefit payments are expected to be paid from the benefit plans in the fiscal years ending April 30 : $ in thousands Amount 2021 $ 1,506 2022 1,521 2023 1,537 2024 1,575 2025 1,550 2026 &amp; Beyond 7,321 The expected long-term portfolio return is established via a building block approach with proper consideration of diversification and rebalancing. Historical markets are studied and long-term historical relationships between equities and fixed-income securities are preserved consistent with the widely accepted capital market principle that assets with higher volatility generate a greater return over the long term. Current market factors such as inflation and interest rates are evaluated before long-term capital market assumptions are determined. Peer data and historical returns are also reviewed to check for reasonableness and appropriateness. The Company uses a Yield Curve methodology to determine its GAAP discount rate. Under this approach, future benefit payment cash flows are projected from the pension plan on a projected benefit obligation basis. The payment stream is discounted to a present value using an interest rate applicable to the timing of each respective cash flow. The graph of these time-dependent interest rates is known as a yield curve. The interest rates comprising the Yield Curve are determined through a statistical analysis performed by the IRS and issued each month in the form of a pension discount curve. For this purpose, the universe of possible bonds consists of a set of bonds which are designated as corporate, have high quality ratings (AAA or AA) from nationally recognized statistical rating organizations, and have at least $250 million in par amount outstanding on at least one day during the reporting period. A 1% increase/decrease in the discount rate for fiscal years 2020 and 2019 would decrease/increase pension expense by approximately $236,000 and $234,000 , respectively. The Company uses a total return investment approach, whereby a mix of equities and fixed-income investments are used to attempt to maximize the long-term return on plan assets for a prudent level of risk. Risk tolerance is established through careful consideration of plan liabilities, plan funded status, and corporate financial condition. The investment portfolio contains a diversified blend of equity and fixed-income investments. Furthermore, equity investments are diversified across U.S. and non-U.S. stocks, as well as growth, value, and small and large capitalizations. The target allocations based on the Company’s investment policy were 75% in equity securities and 25% in fixed-income securities at April 30, 2020 and April 30, 2019 . A 1% increase/decrease in the expected return on assets for fiscal years 2020 and 2019 would decrease/increase pension expense by approximately $183,000 and $187,000 , respectively. Plan assets by asset categories as of April 30 were as follows: $ in thousands 2020 2019 Asset Category Amount % Amount % Equity Securities $ 10,797 62 $ 14,085 74 Fixed Income Securities 5,377 31 4,754 25 Cash and Cash Equivalents 1,142 7 196 1 Totals $ 17,316 100 $ 19,035 100 The following tables present the fair value of the assets in our defined benefit pension plans at April 30 : 2020 Asset Category Level 1 Level 2 Level 3 Large Cap $ 5,831 $ — $ — Small/Mid Cap 2,121 — — International 1,850 — — Emerging Markets 483 — — Fixed Income 5,377 — — Liquid Alternatives 512 — — Cash and Cash Equivalents 1,142 — — Totals $ 17,316 $ — $ — 2019 Asset Category Level 1 Level 2 Level 3 Large Cap $ 7,783 $ — $ — Small/Mid Cap 3,160 — — International 2,054 — — Emerging Markets 580 — — Fixed Income 4,754 — — Liquid Alternatives 508 — — Cash and Cash Equivalents 196 — — Totals $ 19,035 $ — $ — Level 1 retirement plan assets include United States currency held by a designated trustee and equity funds of common and preferred securities issued by domestic and foreign corporations. These equity funds are traded actively on exchanges and price quotes for these shares are readily available. Defined Contribution Plan The Company has a defined contribution plan covering substantially all domestic salaried and hourly employees. The plan provides benefits to all employees who have attained age 21 , completed three months of service, and who elect to participate. The plan provides that the Company make matching contributions equal to 100% of the employee’s qualifying contribution up to 3% of the employee’s compensation, and make matching contributions equal to 50% of the employee’s contributions between 3% and 5% of the employee’s compensation, resulting in a maximum employer contribution equal to 4% of the employee’s compensation. The Company's matching contributions were $ 974,000 and $ 953,000 for years ending April 30, 2020 and 2019 . Additionally, the plan provides that the Company may elect to make a non-matching contribution for participants employed by the Company on December 31 of each year. The Company included 1% of the participant’s qualifying compensation in the annual contributions to the plan in fiscal year 2019 of $338,000 . The Company did not elect to make a non-matching contribution in fiscal yea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pr. 30, 2020</t>
        </is>
      </c>
    </row>
    <row r="3">
      <c r="A3" s="3" t="inlineStr">
        <is>
          <t>Segment Reporting [Abstract]</t>
        </is>
      </c>
    </row>
    <row r="4">
      <c r="A4" s="4" t="inlineStr">
        <is>
          <t>Segment Information</t>
        </is>
      </c>
      <c r="B4" s="4" t="inlineStr">
        <is>
          <t>Segment Information The Company’s operations are classified into two business segments: Domestic and International. The Domestic business segment principally designs, manufactures, and installs scientific and technical furniture, including steel and wood laboratory cabinetry, fume hoods, laminate casework, flexible systems, worksurfaces, workstations, workbenches, and computer enclosures. The International business segment, which consists of the foreign subsidiaries identified in Note 1, provides the Company’s products and services, including facility design, detailed engineering, construction, and project management from the planning stage through testing and commissioning of laboratories. Intersegment transactions are recorded at normal profit margins. All intercompany balances and transactions have been eliminated. Certain corporate expenses shown below have not been allocated to the business segments. The following table shows revenues, earnings, and other financial information by business segment for each of the years ended April 30 : $ in thousands Domestic International Corporate Total Fiscal Year 2020 Revenues from external customers $ 115,103 $ 32,437 $ — $ 147,540 Intersegment revenues 3,621 2,277 (5,898 ) — Depreciation 2,371 283 — 2,654 Earnings (loss) before income taxes 1,176 1,924 (5,966 ) (2,866 ) Income tax expense (benefit) 585 2,463 (1,290 ) 1,758 Net earnings attributable to noncontrolling interest — 63 — 63 Net earnings (loss) attributable to Kewaunee Scientific Corporation 591 (602 ) (4,676 ) (4,687 ) Segment assets 61,154 22,775 — 83,929 Expenditures for segment assets 2,361 104 — 2,465 Revenues (excluding intersegment) from customers in foreign countries 2,009 32,437 — 34,446 Fiscal Year 2019 Revenues from external customers $ 116,586 $ 29,964 $ — $ 146,550 Intersegment revenues 2,511 3,329 (5,840 ) — Depreciation 2,299 272 — 2,571 Earnings (loss) before income taxes 4,971 3,374 (6,211 ) 2,134 Income tax expense (benefit) 935 1,003 (1,492 ) 446 Net earnings attributable to noncontrolling interest — 159 — 159 Net earnings (loss) attributable to Kewaunee Scientific Corporation 4,036 2,212 (4,719 ) 1,529 Segment assets 59,840 27,383 — 87,223 Expenditures for segment assets 4,015 198 — 4,213 Revenues (excluding intersegment) from customers in foreign countries 3,618 29,964 — 33,5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Apr. 30, 2020</t>
        </is>
      </c>
    </row>
    <row r="3">
      <c r="A3" s="3" t="inlineStr">
        <is>
          <t>Restructuring and Related Activities [Abstract]</t>
        </is>
      </c>
    </row>
    <row r="4">
      <c r="A4" s="4" t="inlineStr">
        <is>
          <t>Restructuring Costs</t>
        </is>
      </c>
      <c r="B4" s="4" t="inlineStr">
        <is>
          <t>Restructuring Costs In December 2019, the Company initiated a restructuring, which included the addition of a new Vice President of Information Technology to lead the transformation and modernization of the Company's information systems, and a reduction in workforce primarily in its domestic operations to reduce operating expenses on an ongoing basis. This restructuring plan, which included the closure of the Company’s subsidiary in China, a commercial sales organization for the Company’s products in China, was substantially completed as of April 30, 2020. The Company expects the remaining administrative requirements for closure of the China subsidiary to be completed by the end of fiscal year 2021. In fiscal year 2020 , the Company incurred expenses in its domestic operations of $ 380,000 , consisting primarily of severance costs for terminated positions and expenses related to hiring and relocation of the new Vice President of Information Technology. In addition, the Company incurred expenses in its international operations related to the closure of the China subsidiary of $ 288,000 , consisting primarily of bad debt expenses of $ 240,000 . The Company reflected all the expenses as operating expenses in the condens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Apr. 30, 2020</t>
        </is>
      </c>
      <c r="C2" s="2" t="inlineStr">
        <is>
          <t>Apr. 30, 2019</t>
        </is>
      </c>
    </row>
    <row r="3">
      <c r="A3" s="3" t="inlineStr">
        <is>
          <t>Income Statement [Abstract]</t>
        </is>
      </c>
    </row>
    <row r="4">
      <c r="A4" s="4" t="inlineStr">
        <is>
          <t>Net sales</t>
        </is>
      </c>
      <c r="B4" s="6" t="n">
        <v>147540</v>
      </c>
      <c r="C4" s="6" t="n">
        <v>146550</v>
      </c>
    </row>
    <row r="5">
      <c r="A5" s="4" t="inlineStr">
        <is>
          <t>Cost of products sold</t>
        </is>
      </c>
      <c r="B5" s="5" t="n">
        <v>124113</v>
      </c>
      <c r="C5" s="5" t="n">
        <v>121231</v>
      </c>
    </row>
    <row r="6">
      <c r="A6" s="4" t="inlineStr">
        <is>
          <t>Gross profit</t>
        </is>
      </c>
      <c r="B6" s="5" t="n">
        <v>23427</v>
      </c>
      <c r="C6" s="5" t="n">
        <v>25319</v>
      </c>
    </row>
    <row r="7">
      <c r="A7" s="4" t="inlineStr">
        <is>
          <t>Operating expenses</t>
        </is>
      </c>
      <c r="B7" s="5" t="n">
        <v>25772</v>
      </c>
      <c r="C7" s="5" t="n">
        <v>23207</v>
      </c>
    </row>
    <row r="8">
      <c r="A8" s="4" t="inlineStr">
        <is>
          <t>Operating earnings (loss)</t>
        </is>
      </c>
      <c r="B8" s="5" t="n">
        <v>-2345</v>
      </c>
      <c r="C8" s="5" t="n">
        <v>2112</v>
      </c>
    </row>
    <row r="9">
      <c r="A9" s="4" t="inlineStr">
        <is>
          <t>Pension expense</t>
        </is>
      </c>
      <c r="B9" s="5" t="n">
        <v>-454</v>
      </c>
      <c r="C9" s="5" t="n">
        <v>-295</v>
      </c>
    </row>
    <row r="10">
      <c r="A10" s="4" t="inlineStr">
        <is>
          <t>Other income (expense), net</t>
        </is>
      </c>
      <c r="B10" s="5" t="n">
        <v>426</v>
      </c>
      <c r="C10" s="5" t="n">
        <v>684</v>
      </c>
    </row>
    <row r="11">
      <c r="A11" s="4" t="inlineStr">
        <is>
          <t>Interest expense</t>
        </is>
      </c>
      <c r="B11" s="5" t="n">
        <v>-493</v>
      </c>
      <c r="C11" s="5" t="n">
        <v>-367</v>
      </c>
    </row>
    <row r="12">
      <c r="A12" s="4" t="inlineStr">
        <is>
          <t>Earnings (loss) before income taxes</t>
        </is>
      </c>
      <c r="B12" s="5" t="n">
        <v>-2866</v>
      </c>
      <c r="C12" s="5" t="n">
        <v>2134</v>
      </c>
    </row>
    <row r="13">
      <c r="A13" s="4" t="inlineStr">
        <is>
          <t>Income tax expense (benefit)</t>
        </is>
      </c>
      <c r="B13" s="5" t="n">
        <v>1758</v>
      </c>
      <c r="C13" s="5" t="n">
        <v>446</v>
      </c>
    </row>
    <row r="14">
      <c r="A14" s="4" t="inlineStr">
        <is>
          <t>Net earnings (loss)</t>
        </is>
      </c>
      <c r="B14" s="5" t="n">
        <v>-4624</v>
      </c>
      <c r="C14" s="5" t="n">
        <v>1688</v>
      </c>
    </row>
    <row r="15">
      <c r="A15" s="4" t="inlineStr">
        <is>
          <t>Less: net earnings attributable to the noncontrolling interest</t>
        </is>
      </c>
      <c r="B15" s="5" t="n">
        <v>63</v>
      </c>
      <c r="C15" s="5" t="n">
        <v>159</v>
      </c>
    </row>
    <row r="16">
      <c r="A16" s="4" t="inlineStr">
        <is>
          <t>Net earnings (loss) attributable to Kewaunee Scientific Corporation</t>
        </is>
      </c>
      <c r="B16" s="6" t="n">
        <v>-4687</v>
      </c>
      <c r="C16" s="6" t="n">
        <v>1529</v>
      </c>
    </row>
    <row r="17">
      <c r="A17" s="3" t="inlineStr">
        <is>
          <t>Net earnings (loss) per share attributable to Kewaunee Scientific Corporation stockholders</t>
        </is>
      </c>
    </row>
    <row r="18">
      <c r="A18" s="4" t="inlineStr">
        <is>
          <t>Basic (in usd per share)</t>
        </is>
      </c>
      <c r="B18" s="7" t="n">
        <v>-1.7</v>
      </c>
      <c r="C18" s="7" t="n">
        <v>0.5600000000000001</v>
      </c>
    </row>
    <row r="19">
      <c r="A19" s="4" t="inlineStr">
        <is>
          <t>Diluted (in usd per share)</t>
        </is>
      </c>
      <c r="B19" s="7" t="n">
        <v>-1.7</v>
      </c>
      <c r="C19" s="7" t="n">
        <v>0.55</v>
      </c>
    </row>
    <row r="20">
      <c r="A20" s="3" t="inlineStr">
        <is>
          <t>Weighted average number of common shares outstanding</t>
        </is>
      </c>
    </row>
    <row r="21">
      <c r="A21" s="4" t="inlineStr">
        <is>
          <t>Basic (in shares)</t>
        </is>
      </c>
      <c r="B21" s="5" t="n">
        <v>2750</v>
      </c>
      <c r="C21" s="5" t="n">
        <v>2742</v>
      </c>
    </row>
    <row r="22">
      <c r="A22" s="4" t="inlineStr">
        <is>
          <t>Diluted (in shares)</t>
        </is>
      </c>
      <c r="B22" s="5" t="n">
        <v>2750</v>
      </c>
      <c r="C22" s="5" t="n">
        <v>279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Quarterly Data (Unaudited)</t>
        </is>
      </c>
      <c r="B1" s="2" t="inlineStr">
        <is>
          <t>12 Months Ended</t>
        </is>
      </c>
    </row>
    <row r="2">
      <c r="B2" s="2" t="inlineStr">
        <is>
          <t>Apr. 30, 2020</t>
        </is>
      </c>
    </row>
    <row r="3">
      <c r="A3" s="3" t="inlineStr">
        <is>
          <t>Quarterly Financial Information Disclosure [Abstract]</t>
        </is>
      </c>
    </row>
    <row r="4">
      <c r="A4" s="4" t="inlineStr">
        <is>
          <t>Consolidated Quarterly Data (Unaudited)</t>
        </is>
      </c>
      <c r="B4" s="4" t="inlineStr">
        <is>
          <t>Consolidated Quarterly Data ( Unaudited ) Selected quarterly financial data for fiscal years 2020 and 2019 were as follows: $ in thousands, except per share amounts First Quarter Second Quarter Third Quarter Fourth Quarter Fiscal Year 2020 Net sales $ 39,336 $ 39,722 $ 34,225 $ 34,257 Gross profit 6,946 6,316 5,278 4,887 Net earnings (loss) 496 (2,161 ) (1,901 ) (1,058 ) Less: net earnings attributable to the noncontrolling interest 25 17 17 4 Net earnings (loss) attributable to Kewaunee Scientific Corporation 471 (2,178 ) (1,918 ) (1,062 ) Net earnings (loss) per share attributable to Kewaunee Scientific Corporation Basic 0.17 (0.79 ) (0.70 ) (0.39 ) Diluted 0.17 (0.79 ) (0.70 ) (0.39 ) Cash dividends paid per share 0.19 0.19 — — Fiscal Year 2019 Net sales $ 42,152 $ 37,278 $ 32,372 $ 34,748 Gross profit 7,583 7,664 5,230 4,842 Net earnings (loss) 1,498 1,372 15 (1,197 ) Less: net earnings attributable to the noncontrolling interest 9 40 37 73 Net earnings (loss) attributable to Kewaunee Scientific Corporation 1,489 1,332 (22 ) (1,270 ) Net earnings (loss) per share attributable to Kewaunee Scientific Corporation Basic 0.54 0.49 (0.01 ) (0.46 ) Diluted 0.53 0.48 (0.01 ) (0.46 ) Cash dividends paid per share 0.17 0.19 0.19 0.19 The sum of the quarterly net earnings per share amounts does not necessarily equal net earnings per share for the year due to rou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Apr. 30, 2020</t>
        </is>
      </c>
    </row>
    <row r="3">
      <c r="A3" s="3" t="inlineStr">
        <is>
          <t>Accounting Policies [Abstract]</t>
        </is>
      </c>
    </row>
    <row r="4">
      <c r="A4" s="4" t="inlineStr">
        <is>
          <t>Principles of Consolidation</t>
        </is>
      </c>
      <c r="B4" s="4" t="inlineStr">
        <is>
          <t>Principles of Consolidation The Company’s consolidated financial statements include the accounts of Kewaunee Scientific Corporation and its international subsidiaries. A brief description of each subsidiary, along with the amount of the Company’s controlling financial interests, as of April 30, 2020 is as follows: (1) Kewaunee Labway Asia Pte. Ltd., a commercial sales organization for the Company’s products in Singapore, is 100% owned by the Company; (2) Kewaunee Scientific Corporation Singapore Pte. Ltd., a holding company in Singapore, is 100% owned by the Company; (3) Kewaunee Labway India Pvt. Ltd., a manufacturing, assembly and commercial sales operation for the Company’s products in Bangalore, India, is 95% owned by the Company; (4) Koncepo Scientech International Pvt. Ltd., a laboratory design and strategic advisory and construction management services firm, located in Bangalore, India, is 80% owned by the Company; (5) Kewaunee Scientific (Suzhou) Co., Ltd., a commercial sales organization for the Company’s products in China, is 100% owned by the Company; (6) Kequip Global Lab Solutions Pvt. Ltd. is 70% owned by Kewaunee Scientific Corporation Singapore Pte. Ltd. All intercompany balances, transactions, and profits have been eliminated. Included in the consolidated financial statements are net assets of $ 22,775,000 and $17,887,000 at April 30, 2020 and 2019 , respectively, of the Company’s subsidiaries. Net sales by the Company’s subsidiaries in the amounts of $32,437,000 and $29,964,000 were included in the consolidated statements of operations for fiscal years 2020 and 2019 , respectively.</t>
        </is>
      </c>
    </row>
    <row r="5">
      <c r="A5" s="4" t="inlineStr">
        <is>
          <t>Change in Accounting Principle</t>
        </is>
      </c>
      <c r="B5" s="4" t="inlineStr">
        <is>
          <t>Change in Accounting Principle During the second quarter of fiscal year 2019, the Company changed its method of accounting for its Domestic segment’s inventory from the last-in, first-out ("LIFO") method to the first-in, first out ("FIFO") method.</t>
        </is>
      </c>
    </row>
    <row r="6">
      <c r="A6" s="4" t="inlineStr">
        <is>
          <t>Cash and Cash Equivalents</t>
        </is>
      </c>
      <c r="B6" s="4" t="inlineStr">
        <is>
          <t>Cash and Cash Equivalents Cash and cash equivalents consist of cash on hand and highly liquid investments with original maturities of three months or less. During the years ended April 30, 2020 and 2019 , the Company had cash deposits in excess of FDIC insured limits. The Company has not experienced any losses from such deposits. In accordance with ASU 2016-18, Statement of Cash Flows: Restricted Cash, the Company includes restricted cash along with the cash balance for presentation in the condensed consolidated statements of cash flows.</t>
        </is>
      </c>
    </row>
    <row r="7">
      <c r="A7" s="4" t="inlineStr">
        <is>
          <t>Restricted Cash</t>
        </is>
      </c>
      <c r="B7" s="4" t="inlineStr">
        <is>
          <t>Restricted Cash Restricted cash includes bank deposits of subsidiaries used for performance guarantees against customer orders.</t>
        </is>
      </c>
    </row>
    <row r="8">
      <c r="A8" s="4" t="inlineStr">
        <is>
          <t>Accounts Receivable and Allowance for Doubtful Accounts</t>
        </is>
      </c>
      <c r="B8" s="4" t="inlineStr">
        <is>
          <t>Accounts Receivable and Allowance for Doubtful Accounts Accounts receivable are stated at the amount owed by the customer, net of allowances for estimated doubtful accounts. The Company evaluates the collectability of its trade accounts receivable based on a number of factors. In circumstances where management is aware of a customer’s inability to meet its financial obligations to the Company, or a project dispute makes it unlikely that all of the receivable owed by a customer will be collected, a specific reserve for bad debts is estimated and recorded to reduce the recognized receivable to the estimated amount the Company believes will ultimately be collected. In addition to specific customer identification of potential bad debts, a general reserve for bad debts is estimated and recorded based on past loss history and an overall assessment of past due trade accounts receivable amounts outstanding. Accounts are written off when it is clearly established that the receivable is a bad debt. Recoveries of receivables previously written off are recorded when received.</t>
        </is>
      </c>
    </row>
    <row r="9">
      <c r="A9" s="4" t="inlineStr">
        <is>
          <t>Unbilled Receivables</t>
        </is>
      </c>
      <c r="B9" s="4" t="inlineStr">
        <is>
          <t>Unbilled Receivables Accounts receivable include unbilled receivables that represent amounts earned which have not yet been billed in accordance with contractually stated billing terms.</t>
        </is>
      </c>
    </row>
    <row r="10">
      <c r="A10" s="4" t="inlineStr">
        <is>
          <t>Inventories</t>
        </is>
      </c>
      <c r="B10" s="4" t="inlineStr">
        <is>
          <t>Inventories During fiscal year 2019, the Company elected to change the method of accounting for the inventory of its Domestic segment from the LIFO method to the FIFO method. Inventories at the Company's international subsidiaries had previously been and continue to be measured on the FIFO method.</t>
        </is>
      </c>
    </row>
    <row r="11">
      <c r="A11" s="4" t="inlineStr">
        <is>
          <t>Property, Plant and Equipment</t>
        </is>
      </c>
      <c r="B11" s="4" t="inlineStr">
        <is>
          <t>Property, Plant and Equipment Property, plant and equipment are stated at cost less accumulated depreciation. Depreciation is determined for financial reporting purposes principally on the straight-line method over the estimated useful lives of the individual assets or, for leaseholds, over the terms of the related leases, if shorter.</t>
        </is>
      </c>
    </row>
    <row r="12">
      <c r="A12" s="4" t="inlineStr">
        <is>
          <t>Property, Plant and Equipment, Impairment</t>
        </is>
      </c>
      <c r="B12" s="4" t="inlineStr">
        <is>
          <t>Management reviews the carrying value of property, plant and equipment for impairment whenever changes in circumstances or events indicate that such carrying value may not be recoverable. If projected undiscounted cash flows are not sufficient to recover the carrying value of the potentially impaired asset, the carrying value is reduced to estimated fair value.</t>
        </is>
      </c>
    </row>
    <row r="13">
      <c r="A13" s="4" t="inlineStr">
        <is>
          <t>Other Assets</t>
        </is>
      </c>
      <c r="B13" s="4" t="inlineStr">
        <is>
          <t>Other Assets Other assets at April 30, 2020 and 2019 included $2,485,000 and $3,057,000 , respectively, of assets held in a trust account for non-qualified benefit plans and $87,000 and $76,000 , respectively, of cash surrender values of life insurance policies. Life insurance policies are recorded at the amount that could be realized under the insurance contract as of the date of the Company’s consolidated balance sheets with the change in cash surrender or contract value being recorded as income or expense during each period.</t>
        </is>
      </c>
    </row>
    <row r="14">
      <c r="A14" s="4" t="inlineStr">
        <is>
          <t>Use of Estimates</t>
        </is>
      </c>
      <c r="B14" s="4" t="inlineStr">
        <is>
          <t>Use of Estimates The presentation of consolidated financial statements in conformity with generally accepted accounting principles in the United States of America requires management to make estimates and assumptions that affect the amounts reported in the consolidated financial statements and accompanying notes. Actual results could differ from these estimates. Significant estimates impacting the accompanying consolidated financial statements include the allowance for uncollectible accounts receivable, inventory valuation, self-insurance reserves, and pension liabilities.</t>
        </is>
      </c>
    </row>
    <row r="15">
      <c r="A15" s="4" t="inlineStr">
        <is>
          <t>Fair Value of Financial Instruments</t>
        </is>
      </c>
      <c r="B15" s="4" t="inlineStr">
        <is>
          <t>Fair Value of Financial Instruments A financial instrument is defined as cash equivalents, evidence of an ownership interest in an entity, or a contract that creates a contractual obligation or right to deliver or receive cash or another financial instrument from another party. The Company’s financial instruments consist primarily of cash and equivalents, mutual funds, cash surrender value of life insurance policies, term loans and short-term borrowings. The carrying value of these assets and liabilities approximate their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Expanded disclosures about instruments measured at fair value require the Company to maximize the use of observable inputs and minimize the use of unobservable inputs when measuring fair value. The fair value hierarchy is based on three levels of inputs, of which the first two are considered observable and the last unobservable, that may be used to measure fair value as follows: Level 1 Quoted prices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t>
        </is>
      </c>
    </row>
    <row r="16">
      <c r="A16" s="4" t="inlineStr">
        <is>
          <t>Revenue Recognition</t>
        </is>
      </c>
      <c r="B16" s="4" t="inlineStr">
        <is>
          <t>Revenue Recognition Revenue is measured as the amount of consideration the Company expects to receive in exchange for transferring products.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The majority of the Company’s revenues are recognized over time as the customer receives control as the Company performs work under a contract. However, a portion of the Company’s revenues are recognized at a point-in-time as control is transferred at a distinct point in time per the terms of a contract. Sales taxes that are collected from customers and remitted to governmental authorities are accounted for on a net basis and therefore are excluded from net sales. Certain customers' cash discounts and volume rebates are offered as sales incentives. The discounts and volume rebates are recorded as a reduction in sales at the time revenue is recognized in an amount estimated based on historical experience and contractual obligations. Deferred revenue consists of customer deposits and advance billings of the Company’s products where sales have not yet been recognized. Accounts receivable includes retainage in the amounts of $1,928,000 and $1,810,000 at April 30, 2020 and 2019 , respectively. Shipping and handling costs are included in cost of product sales. Because of the nature and quality of the Company’s products, any warranty issues are determined in a relatively short period after the sale and are infrequent in nature, and as such, warranty costs are immaterial to the Company’s consolidated financial position and results of operations and are expensed as incurred.</t>
        </is>
      </c>
    </row>
    <row r="17">
      <c r="A17" s="4" t="inlineStr">
        <is>
          <t>Credit Concentration</t>
        </is>
      </c>
      <c r="B17" s="4" t="inlineStr">
        <is>
          <t>Credit Concentration The Company performs credit evaluations of its customers.</t>
        </is>
      </c>
    </row>
    <row r="18">
      <c r="A18" s="4" t="inlineStr">
        <is>
          <t>Insurance</t>
        </is>
      </c>
      <c r="B18" s="4" t="inlineStr">
        <is>
          <t>Insurance The Company maintains a self-insured health-care program. The Company accrues estimated losses for claims incurred but not reported using actuarial models and assumptions based on historical loss experience. The Company has also purchased specific stop-loss insurance to limit claims above a certain amount. The Company adjusts insurance reserves, as needed, in the event that future loss experience differs from historical loss patterns.</t>
        </is>
      </c>
    </row>
    <row r="19">
      <c r="A19" s="4" t="inlineStr">
        <is>
          <t>Income Taxes</t>
        </is>
      </c>
      <c r="B19" s="4" t="inlineStr">
        <is>
          <t xml:space="preserve">Income Taxes In accordance with ASC 740, “Income Taxes,” the Company uses the liability method in measuring the provision for income taxes and recognizing deferred tax assets and liabilities on the consolidated balance sheets. ASC 740 clarifies the financial statement recognition threshold and measurement attribute of a tax position taken or expected to be taken in a tax return. Under ASC 740, the Company applies a more-likely-than-not recognition threshold for all tax uncertainties. ASC 740 only allows the recognition of those tax benefits that have a greater than 50% likelihood of being sustained upon examination by the taxing authorities. The Company did not have any significant uncertain tax positions at April 30, 2020 and 2019 . </t>
        </is>
      </c>
    </row>
    <row r="20">
      <c r="A20" s="4" t="inlineStr">
        <is>
          <t>Research and Development Costs</t>
        </is>
      </c>
      <c r="B20" s="4" t="inlineStr">
        <is>
          <t>Research and Development Costs Research and development costs are charged to cost of products sold in the periods incurred.</t>
        </is>
      </c>
    </row>
    <row r="21">
      <c r="A21" s="4" t="inlineStr">
        <is>
          <t>Advertising Costs</t>
        </is>
      </c>
      <c r="B21" s="4" t="inlineStr">
        <is>
          <t>Advertising Costs Advertising costs are expensed as incurred, and include trade shows, training materials, sales, samples, and other related expenses and are included in operating expenses.</t>
        </is>
      </c>
    </row>
    <row r="22">
      <c r="A22" s="4" t="inlineStr">
        <is>
          <t>Derivative Financial Instruments</t>
        </is>
      </c>
      <c r="B22" s="4" t="inlineStr">
        <is>
          <t>Derivative Financial Instruments The Company records derivatives on the consolidated balance sheets at fair value and establishes criteria for designation and effectiveness of hedging relationships. The nature of the Company’s business activities involves the management of various financial and market risks, including those related to changes in interest rates. The Company does not enter into derivative instruments for speculative purposes. In May 2013, the Company entered into an interest rate swap agreement whereby the interest rate payable by the Company on $2,600,000 of outstanding long-term debt was effectively converted to a fixed interest rate of 4.37% for the period beginning August 1, 2017 and ending May 1, 2020 . In May 2013, the Company entered into an interest rate swap agreement whereby the interest rate payable by the Company on $1,218,000 of outstanding long-term debt was effectively converted to a fixed interest rate of 3.07% for the period beginning November 3, 2014 and ending May 1, 2020 . The Company entered into these interest rate swap arrangements to mitigate future interest rate risk associated with its long-term debt and has designated these as cash flow hedges. The Company terminated the interest rate swap arrangements in conjunction with the payoff of the outstanding long-term debt in September 2019. (See Note 4)</t>
        </is>
      </c>
    </row>
    <row r="23">
      <c r="A23" s="4" t="inlineStr">
        <is>
          <t>Foreign Currency Translation</t>
        </is>
      </c>
      <c r="B23" s="4" t="inlineStr">
        <is>
          <t>Foreign Currency Translation The financial statements of subsidiaries located in India and China, and of Kewaunee Scientific Corporation Singapore Pte. Ltd., are measured using the local currency as the functional currency. The financial position and operating results of Kewaunee Labway Asia Pte. Ltd. are measured using the U.S. dollar as its functional currency. Assets and liabilities of the Company’s foreign subsidiaries using local currencies are translated into United States dollars at fiscal year-end exchange rates. Sales, expenses, and cash flows are translated at weighted average exchange rates for each period. Net translation gains or losses are included in other comprehensive income, a separate component of stockholders’ equity. Gains and losses from foreign currency transactions of these subsidiaries are included in operating expenses.</t>
        </is>
      </c>
    </row>
    <row r="24">
      <c r="A24" s="4" t="inlineStr">
        <is>
          <t>Earnings Per Share</t>
        </is>
      </c>
      <c r="B24" s="4" t="inlineStr">
        <is>
          <t xml:space="preserve">Earnings Per Share Basic earnings per share is based on the weighted average number of common shares outstanding during the year. Diluted earnings per share reflects the assumed exercise of outstanding stock options and the conversion of restricted stock units (“RSUs”) under the Company’s various stock compensation plans, except when RSUs and stock options have an antidilutive effect. </t>
        </is>
      </c>
    </row>
    <row r="25">
      <c r="A25" s="4" t="inlineStr">
        <is>
          <t>Accounting for Stock Options and Other Equity Awards</t>
        </is>
      </c>
      <c r="B25" s="4" t="inlineStr">
        <is>
          <t xml:space="preserve">Accounting for Stock Options and Other Equity Awards Compensation costs related to stock options and other stock awards granted by the Company are charged against operating expenses during their vesting period, under ASC 718, “Compensation—Stock Compensation”. </t>
        </is>
      </c>
    </row>
    <row r="26">
      <c r="A26" s="4" t="inlineStr">
        <is>
          <t>New Accounting Standards</t>
        </is>
      </c>
      <c r="B26" s="4" t="inlineStr">
        <is>
          <t>New Accounting Standards In May 2014, the Financial Accounting Standards Board (“FASB”) issued Accounting Standards Update 2014-9, “Revenue from Contracts with Customers” (“ASU 2014-09”). This update outlined a new comprehensive revenue recognition model that supersedes prior revenue recognition guidance and required companies to recognize revenue to depict the transfer of promised goods or services to customers in an amount that reflected the consideration to which the entity expected to be entitled in exchange for those goods or services. The Company adopted this standard effective May 1, 2018. In February 2016, the FASB issued ASU 2016-02, “Leases.” This guidance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is guidance became effective for fiscal years, and interim periods within those years, beginning after December 15, 2018. The Company adopted this standard effective May 1, 2019. The adoption of ASU 2016-02 resulted in the recognition of ROU assets and corresponding lease liabilities on the Company's consolidated financial position. See Note 8 for additional information on the adoption of this standard. In June 2016, the FASB issued ASU 2016-13, “Measurement of Credit Losses on Financial Instruments,” which replaces the current incurred loss method used for determining credit losses on financial assets, including trade receivables, with an expected credit loss method. This guidance is effective for fiscal years, and interim periods within those years, beginning after December 15, 2022. The Company will adopt this standard in fiscal year 2024. The Company does not expect the adoption of this standard to have a significant impact on the Company’s consolidated financial position or results of operations. In January 2017, the FASB issued ASU 2017-4, “Simplifying the Test for Goodwill Impairment,” which eliminates the requirement to calculate the implied fair value of goodwill to measure a goodwill impairment charge. This guidance is effective for fiscal years, and interim periods within those years, beginning after December 15, 2019. The Company will adopt this standard in fiscal year 2021. The Company does not expect the adoption of this standard to have a significant impact on the Company’s consolidated financial position or results of operations. In March 2017, the FASB issued ASU 2017-7, “Compensation—Retirement Benefits—Improving the Presentation of Net Periodic Pension Cost and Net Periodic Postretirement Benefit Cost,” which requires that the service cost component of net periodic pension cost is presented in the same line as other compensation costs arising from services rendered by the respective employees during the year. The other components of net periodic pension cost are required to be presented in the income statement separately from the service cost component and outside of earnings from operations. This guidance allows for the service cost component to be eligible for capitalization when applicable. This guidance became effective for fiscal years, and interim periods within those years, beginning after December 15, 2017. The Company adopted this standard effective May 1, 2018 using the full retrospective approach. In February 2018, the FASB issued ASU 2018-2, “Reclassification of Certain Tax Effects from Accumulated Other Comprehensive Income.” This guidance provides the Company with an option to reclassify stranded tax effects resulting from the Tax Cuts and Jobs Act ("2017 Tax Act") from accumulated other comprehensive income to retained earnings. This guidance became effective for fiscal years, and interim periods within those fiscal years, beginning after December 15, 2018, with early adoption permitted. The Company adopted this standard effective May 1, 2019 and did not elect to reclassify tax effects as a result of tax reform; therefore, the adoption did not have a significant impact on the Company's consolidated financial position or results of operations. In March 2018, the FASB issued ASU 2018-09, “Compensation - Stock Compensation ("Topic 718"): Improvements to Employee Share-Based Payment Accounting” (”ASU 2018-09”). This ASU makes several modifications to Topic 718 related to the accounting for forfeitures, employer tax withholding on share-based compensation, and the financial statement presentation of excess tax benefits or deficiencies. ASU 2018-09 also clarifies the statement of cash flows presentation for certain components of share-based awards. The standard is effective for interim and annual reporting periods beginning after December 15, 2018, with early adoption permitted. The Company adopted this standard effective May 1, 2019. The adoption of this standard did not have a significant impact on the Company's consolidated financial position or results of operations. In August 2018, the FASB issued ASU 2018-14, "Compensation -Retirement Benefits -Defined Benefit Plans -General (Subtopic 715-20) - Disclosure Framework - Changes to the Disclosure Requirements for Defined Benefit Plans" ("ASU 2018-14"). The amendments in this update remove defined benefit plan disclosures that are no longer considered cost-beneficial, clarify the specific requirements of disclosures, and add disclosure requirements identified as relevant. ASU 2018-14 is effective for fiscal years ending after December 15, 2020. Early adoption is permitted. The Company will adopt this standard in fiscal year 2021. The Company does not expect the adoption of this standard to have a significant impact on the Company’s consolidated financial position or results of operations. In December 2019, the FASB issued ASU No. 2019-12 , "Income Taxes ("Topic 740"): Simplifying the Accounting for Income Taxes." This update simplifies the accounting for income taxes through certain targeted improvements to various subtopics within Topic 740. The amendments in this update are effective for fiscal years and interim periods beginning after December 15, 2020. The Company expects to adopt this guidance when effective and is currently evaluating the effect that the updated standard will have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Apr. 30, 2020</t>
        </is>
      </c>
    </row>
    <row r="3">
      <c r="A3" s="3" t="inlineStr">
        <is>
          <t>Accounting Policies [Abstract]</t>
        </is>
      </c>
    </row>
    <row r="4">
      <c r="A4" s="4" t="inlineStr">
        <is>
          <t>Cash and Cash Equivalents and Restricted Cash</t>
        </is>
      </c>
      <c r="B4" s="4" t="inlineStr">
        <is>
          <t xml:space="preserve"> The reconciliation between the condensed consolidated balance sheet and the condensed consolidated statement of cash flows at April 30 is as follows: $ in thousands 2020 2019 Cash and cash equivalents $ 4,365 $ 10,647 Restricted cash 850 509 Total cash, cash equivalents and restricted cash 5,215 11,156</t>
        </is>
      </c>
    </row>
    <row r="5">
      <c r="A5" s="4" t="inlineStr">
        <is>
          <t>Schedule Of Allowance For Doubtful Accounts</t>
        </is>
      </c>
      <c r="B5" s="4" t="inlineStr">
        <is>
          <t>The activity in the allowance for doubtful accounts for each of the years ended April 30 was: $ in thousands 2020 2019 Balance at beginning of year $ 361 $ 384 Bad debt provision 364 65 Doubtful accounts written off (net) (119 ) (88 ) Balance at end of year $ 606 $ 361</t>
        </is>
      </c>
    </row>
    <row r="6">
      <c r="A6" s="4" t="inlineStr">
        <is>
          <t>Schedule of Property, Plant and Equipment</t>
        </is>
      </c>
      <c r="B6" s="4" t="inlineStr">
        <is>
          <t xml:space="preserve">Property, plant and equipment consisted of the following at April 30 : $ in thousands 2020 2019 Useful Life Land $ 41 $ 41 N/A Building and improvements 16,920 16,594 10-40 years Machinery and equipment 40,898 40,041 5-10 years Total 57,859 56,676 Less accumulated depreciation (41,587 ) (40,214 ) Net property, plant and equipment $ 16,272 $ 16,462 </t>
        </is>
      </c>
    </row>
    <row r="7">
      <c r="A7" s="4" t="inlineStr">
        <is>
          <t>Fair Value Hierarchy for Assets and Liabilities</t>
        </is>
      </c>
      <c r="B7" s="4" t="inlineStr">
        <is>
          <t>The following tables summarize the Company’s fair value hierarchy for its financial assets and liabilities measured at fair value on a recurring and nonrecurring basis as of April 30, 2020 and 2019 (in thousands): 2020 Level 1 Level 2 Level 3 Total Financial Assets Trading securities held in non-qualified compensation plans (1) $ 2,485 $ — $ — $ 2,485 Cash surrender value of life insurance policies (1) — 87 — 87 Total $ 2,485 $ 87 $ — $ 2,572 Financial Liabilities Non-qualified compensation plans (2) $ — $ 2,899 $ — $ 2,899 Interest rate swap derivatives — — — — Total $ — $ 2,899 $ — $ 2,899 2019 Level 1 Level 2 Level 3 Total Financial Assets Trading securities held in non-qualified compensation plans (1) $ 3,057 $ — $ — $ 3,057 Cash surrender value of life insurance policies (1) — 76 — 76 Total $ 3,057 $ 76 $ — $ 3,133 Financial Liabilities Non-qualified compensation plans (2) $ — $ 3,519 $ — $ 3,519 Interest rate swap derivatives — 1 — 1 Total $ — $ 3,520 $ — $ 3,520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is>
      </c>
    </row>
    <row r="8">
      <c r="A8" s="4" t="inlineStr">
        <is>
          <t>Reconciliation of Basic to Diluted Weighted Average Shares Outstanding</t>
        </is>
      </c>
      <c r="B8" s="4" t="inlineStr">
        <is>
          <t xml:space="preserve">The following is a reconciliation of basic to diluted weighted average common shares outstanding: Shares in thousands 2020 2019 Weighted average common shares outstanding Basic 2,750 2,742 Dilutive effect of stock options and RSUs — 52 Weighted average common shares outstanding—diluted 2,750 2,7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venue Recognition (Tables)</t>
        </is>
      </c>
      <c r="B1" s="2" t="inlineStr">
        <is>
          <t>12 Months Ended</t>
        </is>
      </c>
    </row>
    <row r="2">
      <c r="B2" s="2" t="inlineStr">
        <is>
          <t>Apr. 30, 2020</t>
        </is>
      </c>
      <c r="C2" s="2" t="inlineStr">
        <is>
          <t>Apr. 30, 2019</t>
        </is>
      </c>
    </row>
    <row r="3">
      <c r="A3" s="3" t="inlineStr">
        <is>
          <t>Disaggregation of Revenue [Line Items]</t>
        </is>
      </c>
    </row>
    <row r="4">
      <c r="A4" s="4" t="inlineStr">
        <is>
          <t>Disaggregation of Revenue</t>
        </is>
      </c>
      <c r="B4" s="4" t="inlineStr">
        <is>
          <t xml:space="preserve">A summary of net sales transferred to customers at a point in time and over time for the twelve months ended April 30 is as follows (in thousands): Twelve Months Ended April 30, 2020 Domestic International Total Over Time $ 109,982 $ 32,437 $ 142,419 Point in Time 5,121 — 5,121 Total Revenue $ 115,103 $ 32,437 $ 147,540 </t>
        </is>
      </c>
      <c r="C4" s="4" t="inlineStr">
        <is>
          <t xml:space="preserve"> Twelve months ended April 30, 2019 Domestic International Total Over Time $ 110,338 $ 29,964 $ 140,302 Point in Time 6,248 — 6,248 Total Revenue $ 116,586 $ 29,964 $ 146,55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pr. 30, 2020</t>
        </is>
      </c>
    </row>
    <row r="3">
      <c r="A3" s="3" t="inlineStr">
        <is>
          <t>Inventory Disclosure [Abstract]</t>
        </is>
      </c>
    </row>
    <row r="4">
      <c r="A4" s="4" t="inlineStr">
        <is>
          <t>Summary of Inventories</t>
        </is>
      </c>
      <c r="B4" s="4" t="inlineStr">
        <is>
          <t>Inventories consisted of the following at April 30 : (in thousands) 2020 2019 Finished goods $ 2,455 $ 4,139 Work-in-process 1,921 2,179 Materials and components 10,954 10,888 Total inventories $ 15,330 $ 17,2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and Other Credit Arrangements (Tables)</t>
        </is>
      </c>
      <c r="B1" s="2" t="inlineStr">
        <is>
          <t>12 Months Ended</t>
        </is>
      </c>
    </row>
    <row r="2">
      <c r="B2" s="2" t="inlineStr">
        <is>
          <t>Apr. 30, 2020</t>
        </is>
      </c>
    </row>
    <row r="3">
      <c r="A3" s="3" t="inlineStr">
        <is>
          <t>Debt Disclosure [Abstract]</t>
        </is>
      </c>
    </row>
    <row r="4">
      <c r="A4" s="4" t="inlineStr">
        <is>
          <t>Summary of Amounts Outstanding Under Term Loan</t>
        </is>
      </c>
      <c r="B4" s="4" t="inlineStr">
        <is>
          <t>Amounts outstanding under the term loans were as follows as of April 30 : $ in thousands 2020 2019 Term Loan A payable $ — $ 1,024 Term Loan B payable — 240 Less: current portion — (1,167 ) Long-term debt $ — $ 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Apr. 30, 2020</t>
        </is>
      </c>
    </row>
    <row r="3">
      <c r="A3" s="3" t="inlineStr">
        <is>
          <t>Income Tax Disclosure [Abstract]</t>
        </is>
      </c>
    </row>
    <row r="4">
      <c r="A4" s="4" t="inlineStr">
        <is>
          <t>Income Tax Expense</t>
        </is>
      </c>
      <c r="B4" s="4" t="inlineStr">
        <is>
          <t xml:space="preserve">Income tax expense consisted of the following: $ in thousands 2020 2019 Current tax expense (benefit): Federal $ (2,289 ) $ (571 ) State and local 49 (75 ) Foreign 1,567 1,065 Total current tax expense (673 ) 419 Deferred tax expense (benefit): Federal 1,233 30 State and local 438 59 Foreign 760 (62 ) Total deferred tax expense (benefit) 2,431 27 Net income tax expense $ 1,758 $ 446 </t>
        </is>
      </c>
    </row>
    <row r="5">
      <c r="A5" s="4" t="inlineStr">
        <is>
          <t>Schedule of Income Tax Reconciliation</t>
        </is>
      </c>
      <c r="B5" s="4" t="inlineStr">
        <is>
          <t xml:space="preserve">The reasons for the differences between the above net income tax expense and the amounts computed by applying the statutory federal income tax rate to earnings before income taxes are as follows: $ in thousands 2020 2019 Income tax expense (benefit) at statutory rate $ (567 ) $ 547 State and local taxes, net of federal income tax benefit (115 ) (29 ) Tax credits (state, net of federal benefit) (477 ) (546 ) Effects of differing US and foreign tax rates 3 190 Rate reduction impact on deferred tax assets (47 ) 75 Tax on unrepatriated and repatriated foreign earnings 1,964 — Net operating loss carryback (939 ) — Effects of stock options exercised — (49 ) Effect of prior year true ups 38 (105 ) Impact of foreign subsidiary income to parent (5 ) 317 Increase (decrease) in valuation allowance 1,707 7 Other items, net 196 39 Net income tax expense $ 1,758 $ 446 </t>
        </is>
      </c>
    </row>
    <row r="6">
      <c r="A6" s="4" t="inlineStr">
        <is>
          <t>Summary of Deferred Tax Assets and Liabilities</t>
        </is>
      </c>
      <c r="B6" s="4" t="inlineStr">
        <is>
          <t>Significant items comprising deferred tax assets and liabilities as of April 30 were as follows: $ in thousands 2020 2019 Deferred tax assets: Accrued employee benefit expenses $ 402 $ 466 Allowance for doubtful accounts 150 28 Deferred compensation 890 922 Tax credits (state, net of federal benefits) 532 434 Foreign tax credit carryforwards 638 638 Unrecognized actuarial loss, defined benefit plans 2,616 1,772 Inventory reserves 102 290 Net operating loss carryforwards 457 257 Revenue recognition change (See Note 2) — (31 ) LIFO change (See Note 3) — (156 ) Other 506 183 Total deferred tax assets 6,293 4,803 Deferred tax liabilities: Book basis in excess of tax basis of property, plant and equipment (1,545 ) (850 ) Prepaid pension (1,111 ) (1,218 ) Other (1,090 ) — Total deferred tax liabilities (3,746 ) (2,068 ) Less: valuation allowance (2,612 ) (906 ) Net deferred tax assets (liabilities) $ (65 ) $ 1,829 Deferred tax assets classified in the balance sheet: Non-current (65 ) 1,829 Net deferred tax assets (liabilities) $ (65 ) $ 1,8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and Share-Based Compensation (Tables)</t>
        </is>
      </c>
      <c r="B1" s="2" t="inlineStr">
        <is>
          <t>12 Months Ended</t>
        </is>
      </c>
    </row>
    <row r="2">
      <c r="B2" s="2" t="inlineStr">
        <is>
          <t>Apr. 30, 2020</t>
        </is>
      </c>
    </row>
    <row r="3">
      <c r="A3" s="3" t="inlineStr">
        <is>
          <t>Equity [Abstract]</t>
        </is>
      </c>
    </row>
    <row r="4">
      <c r="A4" s="4" t="inlineStr">
        <is>
          <t>Summary of RSU Activity and Weighted Average Exercise Price</t>
        </is>
      </c>
      <c r="B4" s="4" t="inlineStr">
        <is>
          <t xml:space="preserve"> The following table summarizes the RSU activity and weighted averages. 2020 2019 Number of RSUs Weighted Average Grant Date Fair Value Number of RSUs Weighted Average Grant Date Fair Value Outstanding at beginning of year 23,308 $ 28.66 23,907 $ 23.74 Granted 39,781 $ 15.93 19,738 $ 32.58 Vested (2,397 ) $ 18.94 (2,390 ) $ 34.16 Forfeited (7,842 ) $ 21.94 (17,947 ) $ 27.07 Outstanding at end of year 52,850 $ 20.08 23,308 $ 28.66</t>
        </is>
      </c>
    </row>
    <row r="5">
      <c r="A5" s="4" t="inlineStr">
        <is>
          <t>Summary of Stock Option Activity and Weighted Average Exercise Price</t>
        </is>
      </c>
      <c r="B5" s="4" t="inlineStr">
        <is>
          <t xml:space="preserve">Stock option activity and weighted average exercise price are summarized as follows: 2020 2019 Number of Shares Weighted Average Exercise Price Number of Shares Weighted Average Exercise Price Outstanding at beginning of year 104,350 $ 18.28 137,250 $ 18.01 Canceled (14,050 ) $ 17.78 (13,100 ) $ 21.03 Exercised (2,300 ) $ 14.98 (19,800 ) $ 14.54 Outstanding at end of year 88,000 $ 18.45 104,350 $ 18.28 Exercisable at end of year 83,400 $ 18.16 84,550 $ 17.63 </t>
        </is>
      </c>
    </row>
    <row r="6">
      <c r="A6" s="4" t="inlineStr">
        <is>
          <t>Summary of Options Outstanding, Exercisable, and Weighted Average Exercise Prices within Exercise Price Range</t>
        </is>
      </c>
      <c r="B6" s="4" t="inlineStr">
        <is>
          <t>The number of options outstanding, exercisable, and their weighted average exercise prices were within the following ranges at April 30, 2020 : Exercise Price Range $8.59-$11.78 $15.85-$23.62 Options outstanding 6,750 81,250 Weighted average exercise price $ 10.80 $ 19.08 Weighted average remaining contractual life 1.64 years 5.18 years Aggregate intrinsic value $ 2,460 $ — Options exercisable 6,750 76,650 Weighted average exercise price $ 10.80 $ 18.81 Aggregate intrinsic value $ 2,46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Apr. 30, 2020</t>
        </is>
      </c>
    </row>
    <row r="3">
      <c r="A3" s="3" t="inlineStr">
        <is>
          <t>Equity [Abstract]</t>
        </is>
      </c>
    </row>
    <row r="4">
      <c r="A4" s="4" t="inlineStr">
        <is>
          <t>Schedule of Before Tax Income (Loss) Related Income Tax Effect and Accumulated Balances</t>
        </is>
      </c>
      <c r="B4" s="4" t="inlineStr">
        <is>
          <t>The before tax income (loss), related income tax effect, and accumulated balances are as follows: $ in thousands Cash Flow Hedges Foreign Currency Translation Adjustment Minimum Pension Liability Adjustment Total Accumulated Other Comprehensive Income (Loss) Balance at April 30, 2018 $ (3 ) $ (1,427 ) $ (4,470 ) $ (5,900 ) Effect of changes in tax rates — — (68 ) (68 ) Foreign currency translation adjustment — (464 ) — (464 ) Change in fair value of cash flow hedges 4 — — 4 Change in unrecognized actuarial loss on pension obligations — — 36 36 Income tax effect (1 ) — (14 ) (15 ) Balance at April 30, 2019 — (1,891 ) (4,516 ) (6,407 ) Effect of changes in tax rates — — — Foreign currency translation adjustment — (444 ) — (444 ) Change in fair value of cash flow hedges 1 — — 1 Change in unrecognized actuarial loss on pension obligations — — (3,592 ) (3,592 ) Income tax effect (1 ) 1 844 844 Balance at April 30, 2020 $ — $ (2,334 ) $ (7,264 ) $ (9,5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 (Tables)</t>
        </is>
      </c>
      <c r="B1" s="2" t="inlineStr">
        <is>
          <t>12 Months Ended</t>
        </is>
      </c>
    </row>
    <row r="2">
      <c r="B2" s="2" t="inlineStr">
        <is>
          <t>Apr. 30, 2020</t>
        </is>
      </c>
    </row>
    <row r="3">
      <c r="A3" s="3" t="inlineStr">
        <is>
          <t>Commitments and Contingencies Disclosure [Abstract]</t>
        </is>
      </c>
    </row>
    <row r="4">
      <c r="A4" s="4" t="inlineStr">
        <is>
          <t>Schedule of Operating Lease Maturity</t>
        </is>
      </c>
      <c r="B4" s="4" t="inlineStr">
        <is>
          <t xml:space="preserve">Future minimum payments under the non-cancelable lease arrangements for the years ending April 30 are as follows: Operating Financing 2021 $ 1,541 $ 32 2022 1,526 32 2023 1,496 32 2024 1,216 32 2025 1,172 32 Thereafter 3,896 11 Total Minimum Lease Payments $ 10,847 $ 171 Imputed Interest (1,786) (39) Total $ 9,061 $ 132 </t>
        </is>
      </c>
    </row>
    <row r="5">
      <c r="A5" s="4" t="inlineStr">
        <is>
          <t>Schedule of Finance Lease Maturity</t>
        </is>
      </c>
      <c r="B5" s="4" t="inlineStr">
        <is>
          <t xml:space="preserve">Future minimum payments under the non-cancelable lease arrangements for the years ending April 30 are as follows: Operating Financing 2021 $ 1,541 $ 32 2022 1,526 32 2023 1,496 32 2024 1,216 32 2025 1,172 32 Thereafter 3,896 11 Total Minimum Lease Payments $ 10,847 $ 171 Imputed Interest (1,786) (39) Total $ 9,061 $ 1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Apr. 30, 2020</t>
        </is>
      </c>
      <c r="C2" s="2" t="inlineStr">
        <is>
          <t>Apr. 30, 2019</t>
        </is>
      </c>
    </row>
    <row r="3">
      <c r="A3" s="3" t="inlineStr">
        <is>
          <t>Statement of Comprehensive Income [Abstract]</t>
        </is>
      </c>
    </row>
    <row r="4">
      <c r="A4" s="4" t="inlineStr">
        <is>
          <t>Net earnings (loss)</t>
        </is>
      </c>
      <c r="B4" s="6" t="n">
        <v>-4624</v>
      </c>
      <c r="C4" s="6" t="n">
        <v>1688</v>
      </c>
    </row>
    <row r="5">
      <c r="A5" s="3" t="inlineStr">
        <is>
          <t>Other comprehensive income (loss), net of tax</t>
        </is>
      </c>
    </row>
    <row r="6">
      <c r="A6" s="4" t="inlineStr">
        <is>
          <t>Foreign currency translation adjustments</t>
        </is>
      </c>
      <c r="B6" s="5" t="n">
        <v>-444</v>
      </c>
      <c r="C6" s="5" t="n">
        <v>-464</v>
      </c>
    </row>
    <row r="7">
      <c r="A7" s="4" t="inlineStr">
        <is>
          <t>Change in unrecognized actuarial loss on pension obligations</t>
        </is>
      </c>
      <c r="B7" s="5" t="n">
        <v>-2748</v>
      </c>
      <c r="C7" s="5" t="n">
        <v>-46</v>
      </c>
    </row>
    <row r="8">
      <c r="A8" s="4" t="inlineStr">
        <is>
          <t>Change in fair value of cash flow hedges</t>
        </is>
      </c>
      <c r="B8" s="5" t="n">
        <v>1</v>
      </c>
      <c r="C8" s="5" t="n">
        <v>3</v>
      </c>
    </row>
    <row r="9">
      <c r="A9" s="4" t="inlineStr">
        <is>
          <t>Comprehensive income (loss), net of tax</t>
        </is>
      </c>
      <c r="B9" s="5" t="n">
        <v>-7815</v>
      </c>
      <c r="C9" s="5" t="n">
        <v>1181</v>
      </c>
    </row>
    <row r="10">
      <c r="A10" s="4" t="inlineStr">
        <is>
          <t>Less comprehensive income (loss) attributable to the noncontrolling interest</t>
        </is>
      </c>
      <c r="B10" s="5" t="n">
        <v>63</v>
      </c>
      <c r="C10" s="5" t="n">
        <v>159</v>
      </c>
    </row>
    <row r="11">
      <c r="A11" s="4" t="inlineStr">
        <is>
          <t>Total comprehensive income (loss) attributable to Kewaunee Scientific Corporation</t>
        </is>
      </c>
      <c r="B11" s="6" t="n">
        <v>-7878</v>
      </c>
      <c r="C11" s="6" t="n">
        <v>102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Apr. 30, 2020</t>
        </is>
      </c>
    </row>
    <row r="3">
      <c r="A3" s="3" t="inlineStr">
        <is>
          <t>Retirement Benefits [Abstract]</t>
        </is>
      </c>
    </row>
    <row r="4">
      <c r="A4" s="4" t="inlineStr">
        <is>
          <t>Summary of Change in Projected Benefit Obligations and Change in Fair Value of Plan Assets</t>
        </is>
      </c>
      <c r="B4" s="4" t="inlineStr">
        <is>
          <t>The change in projected benefit obligations and the change in fair value of plan assets for the non-contributory defined benefit pension plans for each of the years ended April 30 are summarized as follows: $ in thousands 2020 2019 Accumulated Benefit Obligation, April 30 $ 23,720 $ 21,394 Change in Projected Benefit Obligations Projected benefit obligations, beginning of year $ 21,394 $ 21,544 Interest cost 832 859 Actuarial loss 2,769 412 Actual benefits paid (1,275 ) (1,421 ) Projected benefit obligations, end of year 23,720 21,394 Change in Plan Assets Fair value of plan assets, beginning of year 19,035 18,540 Actual return on plan assets (444 ) 916 Employer contributions — 1,000 Actual benefits paid (1,275 ) (1,421 ) Fair value of plan assets, end of year 17,316 19,035 Funded status—under $ (6,404 ) $ (2,359 ) Amounts Recognized in the Consolidated Balance Sheets consist of: Noncurrent liabilities $ (6,404 ) $ (2,359 ) Amounts Recognized in Accumulated Other Comprehensive Income (Loss) Consist of: Net actual loss $ 11,133 $ 7,541 Deferred tax benefit (2,616 ) (1,772 ) After-tax actuarial loss $ 8,517 $ 5,769 Weighted-Average Assumptions Used to Determine Benefit Obligations at April 30 Discount rate 3.10 % 3.90 % Rate of compensation increase N/A N/A Mortality table Pri-2012 RP-2014 Projection scale MP-2019 MP-2018 $ in thousands Weighted-Average Assumptions Used to Determine Net Periodic Benefit Cost for Years Ended April 30 2020 2019 Discount rate 3.10 % 3.90 % Expected long-term return on plan assets 7.75 % 7.75 % Rate of compensation increase N/A N/A</t>
        </is>
      </c>
    </row>
    <row r="5">
      <c r="A5" s="4" t="inlineStr">
        <is>
          <t>Summary of Components of Net Periodic Pension Cost</t>
        </is>
      </c>
      <c r="B5" s="4" t="inlineStr">
        <is>
          <t>The components of the net periodic pension expense for each of the fiscal years ended April 30 are as follows: $ in thousands 2020 2019 Interest cost $ 832 $ 859 Expected return on plan assets (1,421 ) (1,448 ) Recognition of net loss 1,043 884 Net periodic pension expense $ 454 $ 295</t>
        </is>
      </c>
    </row>
    <row r="6">
      <c r="A6" s="4" t="inlineStr">
        <is>
          <t>Summary of Expected Benefit Payments</t>
        </is>
      </c>
      <c r="B6" s="4" t="inlineStr">
        <is>
          <t>The following benefit payments are expected to be paid from the benefit plans in the fiscal years ending April 30 : $ in thousands Amount 2021 $ 1,506 2022 1,521 2023 1,537 2024 1,575 2025 1,550 2026 &amp; Beyond 7,321</t>
        </is>
      </c>
    </row>
    <row r="7">
      <c r="A7" s="4" t="inlineStr">
        <is>
          <t>Summary of Plan Assets by Asset Categories</t>
        </is>
      </c>
      <c r="B7" s="4" t="inlineStr">
        <is>
          <t>Plan assets by asset categories as of April 30 were as follows: $ in thousands 2020 2019 Asset Category Amount % Amount % Equity Securities $ 10,797 62 $ 14,085 74 Fixed Income Securities 5,377 31 4,754 25 Cash and Cash Equivalents 1,142 7 196 1 Totals $ 17,316 100 $ 19,035 100</t>
        </is>
      </c>
    </row>
    <row r="8">
      <c r="A8" s="4" t="inlineStr">
        <is>
          <t>Summary of Fair Value Assets in Defined Benefit Pension Plans</t>
        </is>
      </c>
      <c r="B8" s="4" t="inlineStr">
        <is>
          <t>The following tables present the fair value of the assets in our defined benefit pension plans at April 30 : 2020 Asset Category Level 1 Level 2 Level 3 Large Cap $ 5,831 $ — $ — Small/Mid Cap 2,121 — — International 1,850 — — Emerging Markets 483 — — Fixed Income 5,377 — — Liquid Alternatives 512 — — Cash and Cash Equivalents 1,142 — — Totals $ 17,316 $ — $ — 2019 Asset Category Level 1 Level 2 Level 3 Large Cap $ 7,783 $ — $ — Small/Mid Cap 3,160 — — International 2,054 — — Emerging Markets 580 — — Fixed Income 4,754 — — Liquid Alternatives 508 — — Cash and Cash Equivalents 196 — — Totals $ 19,035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Apr. 30, 2020</t>
        </is>
      </c>
    </row>
    <row r="3">
      <c r="A3" s="3" t="inlineStr">
        <is>
          <t>Segment Reporting [Abstract]</t>
        </is>
      </c>
    </row>
    <row r="4">
      <c r="A4" s="4" t="inlineStr">
        <is>
          <t>Segment Information</t>
        </is>
      </c>
      <c r="B4" s="4" t="inlineStr">
        <is>
          <t>The following table shows revenues, earnings, and other financial information by business segment for each of the years ended April 30 : $ in thousands Domestic International Corporate Total Fiscal Year 2020 Revenues from external customers $ 115,103 $ 32,437 $ — $ 147,540 Intersegment revenues 3,621 2,277 (5,898 ) — Depreciation 2,371 283 — 2,654 Earnings (loss) before income taxes 1,176 1,924 (5,966 ) (2,866 ) Income tax expense (benefit) 585 2,463 (1,290 ) 1,758 Net earnings attributable to noncontrolling interest — 63 — 63 Net earnings (loss) attributable to Kewaunee Scientific Corporation 591 (602 ) (4,676 ) (4,687 ) Segment assets 61,154 22,775 — 83,929 Expenditures for segment assets 2,361 104 — 2,465 Revenues (excluding intersegment) from customers in foreign countries 2,009 32,437 — 34,446 Fiscal Year 2019 Revenues from external customers $ 116,586 $ 29,964 $ — $ 146,550 Intersegment revenues 2,511 3,329 (5,840 ) — Depreciation 2,299 272 — 2,571 Earnings (loss) before income taxes 4,971 3,374 (6,211 ) 2,134 Income tax expense (benefit) 935 1,003 (1,492 ) 446 Net earnings attributable to noncontrolling interest — 159 — 159 Net earnings (loss) attributable to Kewaunee Scientific Corporation 4,036 2,212 (4,719 ) 1,529 Segment assets 59,840 27,383 — 87,223 Expenditures for segment assets 4,015 198 — 4,213 Revenues (excluding intersegment) from customers in foreign countries 3,618 29,964 — 33,5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Quarterly Data (Unaudited) (Tables)</t>
        </is>
      </c>
      <c r="B1" s="2" t="inlineStr">
        <is>
          <t>12 Months Ended</t>
        </is>
      </c>
    </row>
    <row r="2">
      <c r="B2" s="2" t="inlineStr">
        <is>
          <t>Apr. 30, 2020</t>
        </is>
      </c>
    </row>
    <row r="3">
      <c r="A3" s="3" t="inlineStr">
        <is>
          <t>Quarterly Financial Information Disclosure [Abstract]</t>
        </is>
      </c>
    </row>
    <row r="4">
      <c r="A4" s="4" t="inlineStr">
        <is>
          <t>Schedule of Quarterly Financial Information</t>
        </is>
      </c>
      <c r="B4" s="4" t="inlineStr">
        <is>
          <t>Selected quarterly financial data for fiscal years 2020 and 2019 were as follows: $ in thousands, except per share amounts First Quarter Second Quarter Third Quarter Fourth Quarter Fiscal Year 2020 Net sales $ 39,336 $ 39,722 $ 34,225 $ 34,257 Gross profit 6,946 6,316 5,278 4,887 Net earnings (loss) 496 (2,161 ) (1,901 ) (1,058 ) Less: net earnings attributable to the noncontrolling interest 25 17 17 4 Net earnings (loss) attributable to Kewaunee Scientific Corporation 471 (2,178 ) (1,918 ) (1,062 ) Net earnings (loss) per share attributable to Kewaunee Scientific Corporation Basic 0.17 (0.79 ) (0.70 ) (0.39 ) Diluted 0.17 (0.79 ) (0.70 ) (0.39 ) Cash dividends paid per share 0.19 0.19 — — Fiscal Year 2019 Net sales $ 42,152 $ 37,278 $ 32,372 $ 34,748 Gross profit 7,583 7,664 5,230 4,842 Net earnings (loss) 1,498 1,372 15 (1,197 ) Less: net earnings attributable to the noncontrolling interest 9 40 37 73 Net earnings (loss) attributable to Kewaunee Scientific Corporation 1,489 1,332 (22 ) (1,270 ) Net earnings (loss) per share attributable to Kewaunee Scientific Corporation Basic 0.54 0.49 (0.01 ) (0.46 ) Diluted 0.53 0.48 (0.01 ) (0.46 ) Cash dividends paid per share 0.17 0.19 0.19 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 Additional Information (Detail) - USD ($)</t>
        </is>
      </c>
      <c r="B1" s="2" t="inlineStr">
        <is>
          <t>3 Months Ended</t>
        </is>
      </c>
      <c r="J1" s="2" t="inlineStr">
        <is>
          <t>12 Months Ended</t>
        </is>
      </c>
    </row>
    <row r="2">
      <c r="B2" s="2" t="inlineStr">
        <is>
          <t>Apr. 30, 2020</t>
        </is>
      </c>
      <c r="C2" s="2" t="inlineStr">
        <is>
          <t>Jan. 31, 2020</t>
        </is>
      </c>
      <c r="D2" s="2" t="inlineStr">
        <is>
          <t>Oct. 31, 2019</t>
        </is>
      </c>
      <c r="E2" s="2" t="inlineStr">
        <is>
          <t>Jul. 31, 2019</t>
        </is>
      </c>
      <c r="F2" s="2" t="inlineStr">
        <is>
          <t>Apr. 30, 2019</t>
        </is>
      </c>
      <c r="G2" s="2" t="inlineStr">
        <is>
          <t>Jan. 31, 2019</t>
        </is>
      </c>
      <c r="H2" s="2" t="inlineStr">
        <is>
          <t>Oct. 31, 2018</t>
        </is>
      </c>
      <c r="I2" s="2" t="inlineStr">
        <is>
          <t>Jul. 31, 2018</t>
        </is>
      </c>
      <c r="J2" s="2" t="inlineStr">
        <is>
          <t>Apr. 30, 2020</t>
        </is>
      </c>
      <c r="K2" s="2" t="inlineStr">
        <is>
          <t>Apr. 30, 2019</t>
        </is>
      </c>
    </row>
    <row r="3">
      <c r="A3" s="3" t="inlineStr">
        <is>
          <t>Significant Accounting Policies [Line Items]</t>
        </is>
      </c>
    </row>
    <row r="4">
      <c r="A4" s="4" t="inlineStr">
        <is>
          <t>Net sales</t>
        </is>
      </c>
      <c r="B4" s="6" t="n">
        <v>34257000</v>
      </c>
      <c r="C4" s="6" t="n">
        <v>34225000</v>
      </c>
      <c r="D4" s="6" t="n">
        <v>39722000</v>
      </c>
      <c r="E4" s="6" t="n">
        <v>39336000</v>
      </c>
      <c r="F4" s="6" t="n">
        <v>34748000</v>
      </c>
      <c r="G4" s="6" t="n">
        <v>32372000</v>
      </c>
      <c r="H4" s="6" t="n">
        <v>37278000</v>
      </c>
      <c r="I4" s="6" t="n">
        <v>42152000</v>
      </c>
      <c r="J4" s="6" t="n">
        <v>147540000</v>
      </c>
      <c r="K4" s="6" t="n">
        <v>146550000</v>
      </c>
    </row>
    <row r="5">
      <c r="A5" s="4" t="inlineStr">
        <is>
          <t>Unbilled receivables</t>
        </is>
      </c>
      <c r="B5" s="5" t="n">
        <v>6131000</v>
      </c>
      <c r="F5" s="5" t="n">
        <v>4589000</v>
      </c>
      <c r="J5" s="5" t="n">
        <v>6131000</v>
      </c>
      <c r="K5" s="5" t="n">
        <v>4589000</v>
      </c>
    </row>
    <row r="6">
      <c r="A6" s="4" t="inlineStr">
        <is>
          <t>Property plant and equipment impairment charges</t>
        </is>
      </c>
      <c r="J6" s="5" t="n">
        <v>0</v>
      </c>
      <c r="K6" s="5" t="n">
        <v>0</v>
      </c>
    </row>
    <row r="7">
      <c r="A7" s="4" t="inlineStr">
        <is>
          <t>Retainage included in accounts receivable</t>
        </is>
      </c>
      <c r="B7" s="5" t="n">
        <v>1928000</v>
      </c>
      <c r="F7" s="5" t="n">
        <v>1810000</v>
      </c>
      <c r="J7" s="6" t="n">
        <v>1928000</v>
      </c>
      <c r="K7" s="6" t="n">
        <v>1810000</v>
      </c>
    </row>
    <row r="8">
      <c r="A8" s="4" t="inlineStr">
        <is>
          <t>Total accounts receivable</t>
        </is>
      </c>
      <c r="J8" s="4" t="inlineStr">
        <is>
          <t>27.00%</t>
        </is>
      </c>
      <c r="K8" s="4" t="inlineStr">
        <is>
          <t>30.00%</t>
        </is>
      </c>
    </row>
    <row r="9">
      <c r="A9" s="4" t="inlineStr">
        <is>
          <t>Research and development costs</t>
        </is>
      </c>
      <c r="J9" s="6" t="n">
        <v>1816000</v>
      </c>
      <c r="K9" s="6" t="n">
        <v>1550000</v>
      </c>
    </row>
    <row r="10">
      <c r="A10" s="4" t="inlineStr">
        <is>
          <t>Advertising costs</t>
        </is>
      </c>
      <c r="J10" s="6" t="n">
        <v>332000</v>
      </c>
      <c r="K10" s="6" t="n">
        <v>268000</v>
      </c>
    </row>
    <row r="11">
      <c r="A11" s="4" t="inlineStr">
        <is>
          <t>Anti-dilutive options exclude from computation of earning per share</t>
        </is>
      </c>
      <c r="J11" s="5" t="n">
        <v>121311</v>
      </c>
      <c r="K11" s="5" t="n">
        <v>31015</v>
      </c>
    </row>
    <row r="12">
      <c r="A12" s="4" t="inlineStr">
        <is>
          <t>Stock options granted</t>
        </is>
      </c>
      <c r="J12" s="5" t="n">
        <v>0</v>
      </c>
      <c r="K12" s="5" t="n">
        <v>0</v>
      </c>
    </row>
    <row r="13">
      <c r="A13" s="4" t="inlineStr">
        <is>
          <t>Subsidiaries</t>
        </is>
      </c>
    </row>
    <row r="14">
      <c r="A14" s="3" t="inlineStr">
        <is>
          <t>Significant Accounting Policies [Line Items]</t>
        </is>
      </c>
    </row>
    <row r="15">
      <c r="A15" s="4" t="inlineStr">
        <is>
          <t>Net assets</t>
        </is>
      </c>
      <c r="B15" s="5" t="n">
        <v>22775000</v>
      </c>
      <c r="F15" s="5" t="n">
        <v>17887000</v>
      </c>
      <c r="J15" s="6" t="n">
        <v>22775000</v>
      </c>
      <c r="K15" s="6" t="n">
        <v>17887000</v>
      </c>
    </row>
    <row r="16">
      <c r="A16" s="4" t="inlineStr">
        <is>
          <t>Net sales</t>
        </is>
      </c>
      <c r="J16" s="5" t="n">
        <v>32437000</v>
      </c>
      <c r="K16" s="6" t="n">
        <v>29964000</v>
      </c>
    </row>
    <row r="17">
      <c r="A17" s="4" t="inlineStr">
        <is>
          <t>August 1, 2017 to May 1, 2020</t>
        </is>
      </c>
    </row>
    <row r="18">
      <c r="A18" s="3" t="inlineStr">
        <is>
          <t>Significant Accounting Policies [Line Items]</t>
        </is>
      </c>
    </row>
    <row r="19">
      <c r="A19" s="4" t="inlineStr">
        <is>
          <t>Outstanding advances under the long-term debt</t>
        </is>
      </c>
      <c r="B19" s="6" t="n">
        <v>2600000</v>
      </c>
      <c r="J19" s="6" t="n">
        <v>2600000</v>
      </c>
    </row>
    <row r="20">
      <c r="A20" s="4" t="inlineStr">
        <is>
          <t>Interest rate swap, conversion rate</t>
        </is>
      </c>
      <c r="B20" s="4" t="inlineStr">
        <is>
          <t>4.37%</t>
        </is>
      </c>
      <c r="J20" s="4" t="inlineStr">
        <is>
          <t>4.37%</t>
        </is>
      </c>
    </row>
    <row r="21">
      <c r="A21" s="4" t="inlineStr">
        <is>
          <t>Interest rate swap, beginning date of conversion</t>
        </is>
      </c>
      <c r="J21" s="4" t="inlineStr">
        <is>
          <t>Aug. 1,
		2017</t>
        </is>
      </c>
    </row>
    <row r="22">
      <c r="A22" s="4" t="inlineStr">
        <is>
          <t>Interest rate swap, ending date of conversion</t>
        </is>
      </c>
      <c r="J22" s="4" t="inlineStr">
        <is>
          <t>May 1,
		2020</t>
        </is>
      </c>
    </row>
    <row r="23">
      <c r="A23" s="4" t="inlineStr">
        <is>
          <t>November 3, 2014 to May 1, 2020</t>
        </is>
      </c>
    </row>
    <row r="24">
      <c r="A24" s="3" t="inlineStr">
        <is>
          <t>Significant Accounting Policies [Line Items]</t>
        </is>
      </c>
    </row>
    <row r="25">
      <c r="A25" s="4" t="inlineStr">
        <is>
          <t>Outstanding advances under the long-term debt</t>
        </is>
      </c>
      <c r="B25" s="6" t="n">
        <v>1218000</v>
      </c>
      <c r="J25" s="6" t="n">
        <v>1218000</v>
      </c>
    </row>
    <row r="26">
      <c r="A26" s="4" t="inlineStr">
        <is>
          <t>Interest rate swap, conversion rate</t>
        </is>
      </c>
      <c r="B26" s="4" t="inlineStr">
        <is>
          <t>3.07%</t>
        </is>
      </c>
      <c r="J26" s="4" t="inlineStr">
        <is>
          <t>3.07%</t>
        </is>
      </c>
    </row>
    <row r="27">
      <c r="A27" s="4" t="inlineStr">
        <is>
          <t>Interest rate swap, beginning date of conversion</t>
        </is>
      </c>
      <c r="J27" s="4" t="inlineStr">
        <is>
          <t>Nov. 3,
		2014</t>
        </is>
      </c>
    </row>
    <row r="28">
      <c r="A28" s="4" t="inlineStr">
        <is>
          <t>Interest rate swap, ending date of conversion</t>
        </is>
      </c>
      <c r="J28" s="4" t="inlineStr">
        <is>
          <t>May 1,
		2020</t>
        </is>
      </c>
    </row>
    <row r="29">
      <c r="A29" s="4" t="inlineStr">
        <is>
          <t>Restricted Stock Units (RSUs)</t>
        </is>
      </c>
    </row>
    <row r="30">
      <c r="A30" s="3" t="inlineStr">
        <is>
          <t>Significant Accounting Policies [Line Items]</t>
        </is>
      </c>
    </row>
    <row r="31">
      <c r="A31" s="4" t="inlineStr">
        <is>
          <t>Restricted stock units granted (in shares)</t>
        </is>
      </c>
      <c r="J31" s="5" t="n">
        <v>39781</v>
      </c>
      <c r="K31" s="5" t="n">
        <v>19738</v>
      </c>
    </row>
    <row r="32">
      <c r="A32" s="4" t="inlineStr">
        <is>
          <t>Customer Concentration Risk | Sales Revenue, Segment</t>
        </is>
      </c>
    </row>
    <row r="33">
      <c r="A33" s="3" t="inlineStr">
        <is>
          <t>Significant Accounting Policies [Line Items]</t>
        </is>
      </c>
    </row>
    <row r="34">
      <c r="A34" s="4" t="inlineStr">
        <is>
          <t>Total sales percentage</t>
        </is>
      </c>
      <c r="J34" s="4" t="inlineStr">
        <is>
          <t>37.00%</t>
        </is>
      </c>
      <c r="K34" s="4" t="inlineStr">
        <is>
          <t>34.00%</t>
        </is>
      </c>
    </row>
    <row r="35">
      <c r="A35" s="4" t="inlineStr">
        <is>
          <t>Other Noncurrent Assets</t>
        </is>
      </c>
    </row>
    <row r="36">
      <c r="A36" s="3" t="inlineStr">
        <is>
          <t>Significant Accounting Policies [Line Items]</t>
        </is>
      </c>
    </row>
    <row r="37">
      <c r="A37" s="4" t="inlineStr">
        <is>
          <t>Assets held in trust account for non-qualified benefit plans included in other assets</t>
        </is>
      </c>
      <c r="B37" s="6" t="n">
        <v>2485000</v>
      </c>
      <c r="F37" s="5" t="n">
        <v>3057000</v>
      </c>
      <c r="J37" s="6" t="n">
        <v>2485000</v>
      </c>
      <c r="K37" s="6" t="n">
        <v>3057000</v>
      </c>
    </row>
    <row r="38">
      <c r="A38" s="4" t="inlineStr">
        <is>
          <t>Cash surrender value of life insurance policies included in other assets</t>
        </is>
      </c>
      <c r="B38" s="6" t="n">
        <v>87000</v>
      </c>
      <c r="F38" s="6" t="n">
        <v>76000</v>
      </c>
      <c r="J38" s="6" t="n">
        <v>87000</v>
      </c>
      <c r="K38" s="6" t="n">
        <v>76000</v>
      </c>
    </row>
    <row r="39">
      <c r="A39" s="4" t="inlineStr">
        <is>
          <t>Kewaunee Scientific Corporation | Kewaunee Labway Asia Pte. Ltd.</t>
        </is>
      </c>
    </row>
    <row r="40">
      <c r="A40" s="3" t="inlineStr">
        <is>
          <t>Significant Accounting Policies [Line Items]</t>
        </is>
      </c>
    </row>
    <row r="41">
      <c r="A41" s="4" t="inlineStr">
        <is>
          <t>Percentage of controlling interest in subsidiaries</t>
        </is>
      </c>
      <c r="B41" s="4" t="inlineStr">
        <is>
          <t>100.00%</t>
        </is>
      </c>
      <c r="J41" s="4" t="inlineStr">
        <is>
          <t>100.00%</t>
        </is>
      </c>
    </row>
    <row r="42">
      <c r="A42" s="4" t="inlineStr">
        <is>
          <t>Kewaunee Scientific Corporation | Kewaunee Labway India Pvt. Ltd.</t>
        </is>
      </c>
    </row>
    <row r="43">
      <c r="A43" s="3" t="inlineStr">
        <is>
          <t>Significant Accounting Policies [Line Items]</t>
        </is>
      </c>
    </row>
    <row r="44">
      <c r="A44" s="4" t="inlineStr">
        <is>
          <t>Percentage of controlling interest in subsidiaries</t>
        </is>
      </c>
      <c r="B44" s="4" t="inlineStr">
        <is>
          <t>95.00%</t>
        </is>
      </c>
      <c r="J44" s="4" t="inlineStr">
        <is>
          <t>95.00%</t>
        </is>
      </c>
    </row>
    <row r="45">
      <c r="A45" s="4" t="inlineStr">
        <is>
          <t>Kewaunee Scientific Corporation | Kewaunee Scientific Corporation Singapore Pte. Ltd.</t>
        </is>
      </c>
    </row>
    <row r="46">
      <c r="A46" s="3" t="inlineStr">
        <is>
          <t>Significant Accounting Policies [Line Items]</t>
        </is>
      </c>
    </row>
    <row r="47">
      <c r="A47" s="4" t="inlineStr">
        <is>
          <t>Percentage of controlling interest in subsidiaries</t>
        </is>
      </c>
      <c r="B47" s="4" t="inlineStr">
        <is>
          <t>100.00%</t>
        </is>
      </c>
      <c r="J47" s="4" t="inlineStr">
        <is>
          <t>100.00%</t>
        </is>
      </c>
    </row>
    <row r="48">
      <c r="A48" s="4" t="inlineStr">
        <is>
          <t>Kewaunee Scientific Corporation | Koncepo Scientech International</t>
        </is>
      </c>
    </row>
    <row r="49">
      <c r="A49" s="3" t="inlineStr">
        <is>
          <t>Significant Accounting Policies [Line Items]</t>
        </is>
      </c>
    </row>
    <row r="50">
      <c r="A50" s="4" t="inlineStr">
        <is>
          <t>Percentage of controlling interest in subsidiaries</t>
        </is>
      </c>
      <c r="B50" s="4" t="inlineStr">
        <is>
          <t>80.00%</t>
        </is>
      </c>
      <c r="J50" s="4" t="inlineStr">
        <is>
          <t>80.00%</t>
        </is>
      </c>
    </row>
    <row r="51">
      <c r="A51" s="4" t="inlineStr">
        <is>
          <t>Kewaunee Scientific Corporation | Kewaunee Scientific Corporation China</t>
        </is>
      </c>
    </row>
    <row r="52">
      <c r="A52" s="3" t="inlineStr">
        <is>
          <t>Significant Accounting Policies [Line Items]</t>
        </is>
      </c>
    </row>
    <row r="53">
      <c r="A53" s="4" t="inlineStr">
        <is>
          <t>Percentage of controlling interest in subsidiaries</t>
        </is>
      </c>
      <c r="B53" s="4" t="inlineStr">
        <is>
          <t>100.00%</t>
        </is>
      </c>
      <c r="J53" s="4" t="inlineStr">
        <is>
          <t>100.00%</t>
        </is>
      </c>
    </row>
    <row r="54">
      <c r="A54" s="4" t="inlineStr">
        <is>
          <t>Kewaunee Scientific Corporation Singapore Pte. Ltd. | Kequip Global Lab Solutions Pvt. Ltd.</t>
        </is>
      </c>
    </row>
    <row r="55">
      <c r="A55" s="3" t="inlineStr">
        <is>
          <t>Significant Accounting Policies [Line Items]</t>
        </is>
      </c>
    </row>
    <row r="56">
      <c r="A56" s="4" t="inlineStr">
        <is>
          <t>Percentage of controlling interest in subsidiaries</t>
        </is>
      </c>
      <c r="B56" s="4" t="inlineStr">
        <is>
          <t>70.00%</t>
        </is>
      </c>
      <c r="J56" s="4" t="inlineStr">
        <is>
          <t>70.00%</t>
        </is>
      </c>
    </row>
  </sheetData>
  <mergeCells count="3">
    <mergeCell ref="A1:A2"/>
    <mergeCell ref="B1:I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ctivity in Allowance for Doubtful Accounts (Detail) - USD ($) $ in Thousands</t>
        </is>
      </c>
      <c r="B1" s="2" t="inlineStr">
        <is>
          <t>12 Months Ended</t>
        </is>
      </c>
    </row>
    <row r="2">
      <c r="B2" s="2" t="inlineStr">
        <is>
          <t>Apr. 30, 2020</t>
        </is>
      </c>
      <c r="C2" s="2" t="inlineStr">
        <is>
          <t>Apr. 30, 2019</t>
        </is>
      </c>
    </row>
    <row r="3">
      <c r="A3" s="3" t="inlineStr">
        <is>
          <t>Accounts Receivable, Allowance for Credit Loss [Roll Forward]</t>
        </is>
      </c>
    </row>
    <row r="4">
      <c r="A4" s="4" t="inlineStr">
        <is>
          <t>Balance at beginning of year</t>
        </is>
      </c>
      <c r="B4" s="6" t="n">
        <v>361</v>
      </c>
      <c r="C4" s="6" t="n">
        <v>384</v>
      </c>
    </row>
    <row r="5">
      <c r="A5" s="4" t="inlineStr">
        <is>
          <t>Bad debt provision</t>
        </is>
      </c>
      <c r="B5" s="5" t="n">
        <v>364</v>
      </c>
      <c r="C5" s="5" t="n">
        <v>65</v>
      </c>
    </row>
    <row r="6">
      <c r="A6" s="4" t="inlineStr">
        <is>
          <t>Doubtful accounts written off (net)</t>
        </is>
      </c>
      <c r="B6" s="5" t="n">
        <v>-119</v>
      </c>
      <c r="C6" s="5" t="n">
        <v>-88</v>
      </c>
    </row>
    <row r="7">
      <c r="A7" s="4" t="inlineStr">
        <is>
          <t>Balance at end of year</t>
        </is>
      </c>
      <c r="B7" s="6" t="n">
        <v>606</v>
      </c>
      <c r="C7" s="6" t="n">
        <v>36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roperty Plant and Equipment (Detail) - USD ($) $ in Thousands</t>
        </is>
      </c>
      <c r="B1" s="2" t="inlineStr">
        <is>
          <t>12 Months Ended</t>
        </is>
      </c>
    </row>
    <row r="2">
      <c r="B2" s="2" t="inlineStr">
        <is>
          <t>Apr. 30, 2020</t>
        </is>
      </c>
      <c r="C2" s="2" t="inlineStr">
        <is>
          <t>Apr. 30, 2019</t>
        </is>
      </c>
    </row>
    <row r="3">
      <c r="A3" s="3" t="inlineStr">
        <is>
          <t>Property, Plant and Equipment [Line Items]</t>
        </is>
      </c>
    </row>
    <row r="4">
      <c r="A4" s="4" t="inlineStr">
        <is>
          <t>Property plant and equipment gross</t>
        </is>
      </c>
      <c r="B4" s="6" t="n">
        <v>57859</v>
      </c>
      <c r="C4" s="6" t="n">
        <v>56676</v>
      </c>
    </row>
    <row r="5">
      <c r="A5" s="4" t="inlineStr">
        <is>
          <t>Less accumulated depreciation</t>
        </is>
      </c>
      <c r="B5" s="5" t="n">
        <v>-41587</v>
      </c>
      <c r="C5" s="5" t="n">
        <v>-40214</v>
      </c>
    </row>
    <row r="6">
      <c r="A6" s="4" t="inlineStr">
        <is>
          <t>Net property, plant and equipment</t>
        </is>
      </c>
      <c r="B6" s="5" t="n">
        <v>16272</v>
      </c>
      <c r="C6" s="5" t="n">
        <v>16462</v>
      </c>
    </row>
    <row r="7">
      <c r="A7" s="4" t="inlineStr">
        <is>
          <t>Land</t>
        </is>
      </c>
    </row>
    <row r="8">
      <c r="A8" s="3" t="inlineStr">
        <is>
          <t>Property, Plant and Equipment [Line Items]</t>
        </is>
      </c>
    </row>
    <row r="9">
      <c r="A9" s="4" t="inlineStr">
        <is>
          <t>Property plant and equipment gross</t>
        </is>
      </c>
      <c r="B9" s="5" t="n">
        <v>41</v>
      </c>
      <c r="C9" s="5" t="n">
        <v>41</v>
      </c>
    </row>
    <row r="10">
      <c r="A10" s="4" t="inlineStr">
        <is>
          <t>Building and improvements</t>
        </is>
      </c>
    </row>
    <row r="11">
      <c r="A11" s="3" t="inlineStr">
        <is>
          <t>Property, Plant and Equipment [Line Items]</t>
        </is>
      </c>
    </row>
    <row r="12">
      <c r="A12" s="4" t="inlineStr">
        <is>
          <t>Property plant and equipment gross</t>
        </is>
      </c>
      <c r="B12" s="6" t="n">
        <v>16920</v>
      </c>
      <c r="C12" s="6" t="n">
        <v>16594</v>
      </c>
    </row>
    <row r="13">
      <c r="A13" s="4" t="inlineStr">
        <is>
          <t>Building and improvements | Minimum</t>
        </is>
      </c>
    </row>
    <row r="14">
      <c r="A14" s="3" t="inlineStr">
        <is>
          <t>Property, Plant and Equipment [Line Items]</t>
        </is>
      </c>
    </row>
    <row r="15">
      <c r="A15" s="4" t="inlineStr">
        <is>
          <t>Useful Life</t>
        </is>
      </c>
      <c r="B15" s="4" t="inlineStr">
        <is>
          <t>10 years</t>
        </is>
      </c>
      <c r="C15" s="4" t="inlineStr">
        <is>
          <t>10 years</t>
        </is>
      </c>
    </row>
    <row r="16">
      <c r="A16" s="4" t="inlineStr">
        <is>
          <t>Building and improvements | Maximum</t>
        </is>
      </c>
    </row>
    <row r="17">
      <c r="A17" s="3" t="inlineStr">
        <is>
          <t>Property, Plant and Equipment [Line Items]</t>
        </is>
      </c>
    </row>
    <row r="18">
      <c r="A18" s="4" t="inlineStr">
        <is>
          <t>Useful Life</t>
        </is>
      </c>
      <c r="B18" s="4" t="inlineStr">
        <is>
          <t>40 years</t>
        </is>
      </c>
      <c r="C18" s="4" t="inlineStr">
        <is>
          <t>40 years</t>
        </is>
      </c>
    </row>
    <row r="19">
      <c r="A19" s="4" t="inlineStr">
        <is>
          <t>Machinery and equipment</t>
        </is>
      </c>
    </row>
    <row r="20">
      <c r="A20" s="3" t="inlineStr">
        <is>
          <t>Property, Plant and Equipment [Line Items]</t>
        </is>
      </c>
    </row>
    <row r="21">
      <c r="A21" s="4" t="inlineStr">
        <is>
          <t>Property plant and equipment gross</t>
        </is>
      </c>
      <c r="B21" s="6" t="n">
        <v>40898</v>
      </c>
      <c r="C21" s="6" t="n">
        <v>40041</v>
      </c>
    </row>
    <row r="22">
      <c r="A22" s="4" t="inlineStr">
        <is>
          <t>Machinery and equipment | Minimum</t>
        </is>
      </c>
    </row>
    <row r="23">
      <c r="A23" s="3" t="inlineStr">
        <is>
          <t>Property, Plant and Equipment [Line Items]</t>
        </is>
      </c>
    </row>
    <row r="24">
      <c r="A24" s="4" t="inlineStr">
        <is>
          <t>Useful Life</t>
        </is>
      </c>
      <c r="B24" s="4" t="inlineStr">
        <is>
          <t>5 years</t>
        </is>
      </c>
      <c r="C24" s="4" t="inlineStr">
        <is>
          <t>5 years</t>
        </is>
      </c>
    </row>
    <row r="25">
      <c r="A25" s="4" t="inlineStr">
        <is>
          <t>Machinery and equipment | Maximum</t>
        </is>
      </c>
    </row>
    <row r="26">
      <c r="A26" s="3" t="inlineStr">
        <is>
          <t>Property, Plant and Equipment [Line Items]</t>
        </is>
      </c>
    </row>
    <row r="27">
      <c r="A27" s="4" t="inlineStr">
        <is>
          <t>Useful Life</t>
        </is>
      </c>
      <c r="B27" s="4" t="inlineStr">
        <is>
          <t>10 years</t>
        </is>
      </c>
      <c r="C27" s="4" t="inlineStr">
        <is>
          <t>10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Summary of Significant Accounting Policies - Summary of Fair Value Hierarchy for Financial Assets and Liabilities Measured Recurring and Nonrecurring Basis (Detail) $ in Thousands</t>
        </is>
      </c>
      <c r="B1" s="2" t="inlineStr">
        <is>
          <t>Apr. 30, 2020USD ($)compensation_plan</t>
        </is>
      </c>
      <c r="C1" s="2" t="inlineStr">
        <is>
          <t>Apr. 30, 2019USD ($)</t>
        </is>
      </c>
    </row>
    <row r="2">
      <c r="A2" s="3" t="inlineStr">
        <is>
          <t>Fair Value, Balance Sheet Grouping, Financial Statement Captions [Line Items]</t>
        </is>
      </c>
    </row>
    <row r="3">
      <c r="A3" s="4" t="inlineStr">
        <is>
          <t>Financial Assets</t>
        </is>
      </c>
      <c r="B3" s="6" t="n">
        <v>2572</v>
      </c>
      <c r="C3" s="6" t="n">
        <v>3133</v>
      </c>
    </row>
    <row r="4">
      <c r="A4" s="4" t="inlineStr">
        <is>
          <t>Financial Liabilities</t>
        </is>
      </c>
      <c r="B4" s="6" t="n">
        <v>2899</v>
      </c>
      <c r="C4" s="5" t="n">
        <v>3520</v>
      </c>
    </row>
    <row r="5">
      <c r="A5" s="4" t="inlineStr">
        <is>
          <t>Number of non-qualified compensation plans maintained | compensation_plan</t>
        </is>
      </c>
      <c r="B5" s="5" t="n">
        <v>2</v>
      </c>
    </row>
    <row r="6">
      <c r="A6" s="4" t="inlineStr">
        <is>
          <t>Trading Securities Held in Non-Qualified Compensation Plans</t>
        </is>
      </c>
    </row>
    <row r="7">
      <c r="A7" s="3" t="inlineStr">
        <is>
          <t>Fair Value, Balance Sheet Grouping, Financial Statement Captions [Line Items]</t>
        </is>
      </c>
    </row>
    <row r="8">
      <c r="A8" s="4" t="inlineStr">
        <is>
          <t>Financial Assets</t>
        </is>
      </c>
      <c r="B8" s="6" t="n">
        <v>2485</v>
      </c>
      <c r="C8" s="5" t="n">
        <v>3057</v>
      </c>
    </row>
    <row r="9">
      <c r="A9" s="4" t="inlineStr">
        <is>
          <t>Cash Surrender Value of Life Insurance Policies</t>
        </is>
      </c>
    </row>
    <row r="10">
      <c r="A10" s="3" t="inlineStr">
        <is>
          <t>Fair Value, Balance Sheet Grouping, Financial Statement Captions [Line Items]</t>
        </is>
      </c>
    </row>
    <row r="11">
      <c r="A11" s="4" t="inlineStr">
        <is>
          <t>Financial Assets</t>
        </is>
      </c>
      <c r="B11" s="5" t="n">
        <v>87</v>
      </c>
      <c r="C11" s="5" t="n">
        <v>76</v>
      </c>
    </row>
    <row r="12">
      <c r="A12" s="4" t="inlineStr">
        <is>
          <t>Non Qualified Compensation Plans</t>
        </is>
      </c>
    </row>
    <row r="13">
      <c r="A13" s="3" t="inlineStr">
        <is>
          <t>Fair Value, Balance Sheet Grouping, Financial Statement Captions [Line Items]</t>
        </is>
      </c>
    </row>
    <row r="14">
      <c r="A14" s="4" t="inlineStr">
        <is>
          <t>Financial Liabilities</t>
        </is>
      </c>
      <c r="B14" s="5" t="n">
        <v>2899</v>
      </c>
      <c r="C14" s="5" t="n">
        <v>3519</v>
      </c>
    </row>
    <row r="15">
      <c r="A15" s="4" t="inlineStr">
        <is>
          <t>Interest Rate Swap Derivatives</t>
        </is>
      </c>
    </row>
    <row r="16">
      <c r="A16" s="3" t="inlineStr">
        <is>
          <t>Fair Value, Balance Sheet Grouping, Financial Statement Captions [Line Items]</t>
        </is>
      </c>
    </row>
    <row r="17">
      <c r="A17" s="4" t="inlineStr">
        <is>
          <t>Financial Liabilities</t>
        </is>
      </c>
      <c r="B17" s="5" t="n">
        <v>0</v>
      </c>
      <c r="C17" s="5" t="n">
        <v>1</v>
      </c>
    </row>
    <row r="18">
      <c r="A18" s="4" t="inlineStr">
        <is>
          <t>Level 1</t>
        </is>
      </c>
    </row>
    <row r="19">
      <c r="A19" s="3" t="inlineStr">
        <is>
          <t>Fair Value, Balance Sheet Grouping, Financial Statement Captions [Line Items]</t>
        </is>
      </c>
    </row>
    <row r="20">
      <c r="A20" s="4" t="inlineStr">
        <is>
          <t>Financial Assets</t>
        </is>
      </c>
      <c r="B20" s="5" t="n">
        <v>2485</v>
      </c>
      <c r="C20" s="5" t="n">
        <v>3057</v>
      </c>
    </row>
    <row r="21">
      <c r="A21" s="4" t="inlineStr">
        <is>
          <t>Level 1 | Trading Securities Held in Non-Qualified Compensation Plans</t>
        </is>
      </c>
    </row>
    <row r="22">
      <c r="A22" s="3" t="inlineStr">
        <is>
          <t>Fair Value, Balance Sheet Grouping, Financial Statement Captions [Line Items]</t>
        </is>
      </c>
    </row>
    <row r="23">
      <c r="A23" s="4" t="inlineStr">
        <is>
          <t>Financial Assets</t>
        </is>
      </c>
      <c r="B23" s="5" t="n">
        <v>2485</v>
      </c>
      <c r="C23" s="5" t="n">
        <v>3057</v>
      </c>
    </row>
    <row r="24">
      <c r="A24" s="4" t="inlineStr">
        <is>
          <t>Level 2</t>
        </is>
      </c>
    </row>
    <row r="25">
      <c r="A25" s="3" t="inlineStr">
        <is>
          <t>Fair Value, Balance Sheet Grouping, Financial Statement Captions [Line Items]</t>
        </is>
      </c>
    </row>
    <row r="26">
      <c r="A26" s="4" t="inlineStr">
        <is>
          <t>Financial Assets</t>
        </is>
      </c>
      <c r="B26" s="5" t="n">
        <v>87</v>
      </c>
      <c r="C26" s="5" t="n">
        <v>76</v>
      </c>
    </row>
    <row r="27">
      <c r="A27" s="4" t="inlineStr">
        <is>
          <t>Financial Liabilities</t>
        </is>
      </c>
      <c r="B27" s="5" t="n">
        <v>2899</v>
      </c>
      <c r="C27" s="5" t="n">
        <v>3520</v>
      </c>
    </row>
    <row r="28">
      <c r="A28" s="4" t="inlineStr">
        <is>
          <t>Level 2 | Cash Surrender Value of Life Insurance Policies</t>
        </is>
      </c>
    </row>
    <row r="29">
      <c r="A29" s="3" t="inlineStr">
        <is>
          <t>Fair Value, Balance Sheet Grouping, Financial Statement Captions [Line Items]</t>
        </is>
      </c>
    </row>
    <row r="30">
      <c r="A30" s="4" t="inlineStr">
        <is>
          <t>Financial Assets</t>
        </is>
      </c>
      <c r="B30" s="5" t="n">
        <v>87</v>
      </c>
      <c r="C30" s="5" t="n">
        <v>76</v>
      </c>
    </row>
    <row r="31">
      <c r="A31" s="4" t="inlineStr">
        <is>
          <t>Level 2 | Non Qualified Compensation Plans</t>
        </is>
      </c>
    </row>
    <row r="32">
      <c r="A32" s="3" t="inlineStr">
        <is>
          <t>Fair Value, Balance Sheet Grouping, Financial Statement Captions [Line Items]</t>
        </is>
      </c>
    </row>
    <row r="33">
      <c r="A33" s="4" t="inlineStr">
        <is>
          <t>Financial Liabilities</t>
        </is>
      </c>
      <c r="B33" s="5" t="n">
        <v>2899</v>
      </c>
      <c r="C33" s="5" t="n">
        <v>3519</v>
      </c>
    </row>
    <row r="34">
      <c r="A34" s="4" t="inlineStr">
        <is>
          <t>Level 2 | Interest Rate Swap Derivatives</t>
        </is>
      </c>
    </row>
    <row r="35">
      <c r="A35" s="3" t="inlineStr">
        <is>
          <t>Fair Value, Balance Sheet Grouping, Financial Statement Captions [Line Items]</t>
        </is>
      </c>
    </row>
    <row r="36">
      <c r="A36" s="4" t="inlineStr">
        <is>
          <t>Financial Liabilities</t>
        </is>
      </c>
      <c r="B36" s="6" t="n">
        <v>0</v>
      </c>
      <c r="C36"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Basic to Diluted Weighted Average Common Shares Outstanding (Detail) - shares</t>
        </is>
      </c>
      <c r="B1" s="2" t="inlineStr">
        <is>
          <t>12 Months Ended</t>
        </is>
      </c>
    </row>
    <row r="2">
      <c r="B2" s="2" t="inlineStr">
        <is>
          <t>Apr. 30, 2020</t>
        </is>
      </c>
      <c r="C2" s="2" t="inlineStr">
        <is>
          <t>Apr. 30, 2019</t>
        </is>
      </c>
    </row>
    <row r="3">
      <c r="A3" s="3" t="inlineStr">
        <is>
          <t>Earnings Per Share [Abstract]</t>
        </is>
      </c>
    </row>
    <row r="4">
      <c r="A4" s="4" t="inlineStr">
        <is>
          <t>Anti-dilutive options exclude from computation of earning per share</t>
        </is>
      </c>
      <c r="B4" s="5" t="n">
        <v>121311</v>
      </c>
      <c r="C4" s="5" t="n">
        <v>31015</v>
      </c>
    </row>
    <row r="5">
      <c r="A5" s="3" t="inlineStr">
        <is>
          <t>Weighted average common shares outstanding</t>
        </is>
      </c>
    </row>
    <row r="6">
      <c r="A6" s="4" t="inlineStr">
        <is>
          <t>Basic (in shares)</t>
        </is>
      </c>
      <c r="B6" s="5" t="n">
        <v>2750000</v>
      </c>
      <c r="C6" s="5" t="n">
        <v>2742000</v>
      </c>
    </row>
    <row r="7">
      <c r="A7" s="4" t="inlineStr">
        <is>
          <t>Dilutive effect of stock options and RSUs (in shares)</t>
        </is>
      </c>
      <c r="B7" s="5" t="n">
        <v>0</v>
      </c>
      <c r="C7" s="5" t="n">
        <v>52000</v>
      </c>
    </row>
    <row r="8">
      <c r="A8" s="4" t="inlineStr">
        <is>
          <t>Weighted average common shares outstanding-diluted (in shares)</t>
        </is>
      </c>
      <c r="B8" s="5" t="n">
        <v>2750000</v>
      </c>
      <c r="C8" s="5" t="n">
        <v>2794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Equivalents Table (Details) - USD ($) $ in Thousands</t>
        </is>
      </c>
      <c r="B1" s="2" t="inlineStr">
        <is>
          <t>Apr. 30, 2020</t>
        </is>
      </c>
      <c r="C1" s="2" t="inlineStr">
        <is>
          <t>Apr. 30, 2019</t>
        </is>
      </c>
      <c r="D1" s="2" t="inlineStr">
        <is>
          <t>Apr. 30, 2018</t>
        </is>
      </c>
    </row>
    <row r="2">
      <c r="A2" s="3" t="inlineStr">
        <is>
          <t>Accounting Policies [Abstract]</t>
        </is>
      </c>
    </row>
    <row r="3">
      <c r="A3" s="4" t="inlineStr">
        <is>
          <t>Cash and cash equivalents</t>
        </is>
      </c>
      <c r="B3" s="6" t="n">
        <v>4365</v>
      </c>
      <c r="C3" s="6" t="n">
        <v>10647</v>
      </c>
    </row>
    <row r="4">
      <c r="A4" s="4" t="inlineStr">
        <is>
          <t>Restricted cash</t>
        </is>
      </c>
      <c r="B4" s="5" t="n">
        <v>850</v>
      </c>
      <c r="C4" s="5" t="n">
        <v>509</v>
      </c>
    </row>
    <row r="5">
      <c r="A5" s="4" t="inlineStr">
        <is>
          <t>Cash, Cash Equivalents, Restricted Cash and Restricted Cash Equivalents</t>
        </is>
      </c>
      <c r="B5" s="6" t="n">
        <v>5215</v>
      </c>
      <c r="C5" s="6" t="n">
        <v>11156</v>
      </c>
      <c r="D5" s="6" t="n">
        <v>109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Recognition - Summary of Net Sales Transferred to Customers at a Point in Time and Over Time (Detail) - USD ($) $ in Thousands</t>
        </is>
      </c>
      <c r="B1" s="2" t="inlineStr">
        <is>
          <t>3 Months Ended</t>
        </is>
      </c>
      <c r="J1" s="2" t="inlineStr">
        <is>
          <t>12 Months Ended</t>
        </is>
      </c>
    </row>
    <row r="2">
      <c r="B2" s="2" t="inlineStr">
        <is>
          <t>Apr. 30, 2020</t>
        </is>
      </c>
      <c r="C2" s="2" t="inlineStr">
        <is>
          <t>Jan. 31, 2020</t>
        </is>
      </c>
      <c r="D2" s="2" t="inlineStr">
        <is>
          <t>Oct. 31, 2019</t>
        </is>
      </c>
      <c r="E2" s="2" t="inlineStr">
        <is>
          <t>Jul. 31, 2019</t>
        </is>
      </c>
      <c r="F2" s="2" t="inlineStr">
        <is>
          <t>Apr. 30, 2019</t>
        </is>
      </c>
      <c r="G2" s="2" t="inlineStr">
        <is>
          <t>Jan. 31, 2019</t>
        </is>
      </c>
      <c r="H2" s="2" t="inlineStr">
        <is>
          <t>Oct. 31, 2018</t>
        </is>
      </c>
      <c r="I2" s="2" t="inlineStr">
        <is>
          <t>Jul. 31, 2018</t>
        </is>
      </c>
      <c r="J2" s="2" t="inlineStr">
        <is>
          <t>Apr. 30, 2020</t>
        </is>
      </c>
      <c r="K2" s="2" t="inlineStr">
        <is>
          <t>Apr. 30, 2019</t>
        </is>
      </c>
    </row>
    <row r="3">
      <c r="A3" s="3" t="inlineStr">
        <is>
          <t>Disaggregation of Revenue [Line Items]</t>
        </is>
      </c>
    </row>
    <row r="4">
      <c r="A4" s="4" t="inlineStr">
        <is>
          <t>Net sales transferred to customers</t>
        </is>
      </c>
      <c r="B4" s="6" t="n">
        <v>34257</v>
      </c>
      <c r="C4" s="6" t="n">
        <v>34225</v>
      </c>
      <c r="D4" s="6" t="n">
        <v>39722</v>
      </c>
      <c r="E4" s="6" t="n">
        <v>39336</v>
      </c>
      <c r="F4" s="6" t="n">
        <v>34748</v>
      </c>
      <c r="G4" s="6" t="n">
        <v>32372</v>
      </c>
      <c r="H4" s="6" t="n">
        <v>37278</v>
      </c>
      <c r="I4" s="6" t="n">
        <v>42152</v>
      </c>
      <c r="J4" s="6" t="n">
        <v>147540</v>
      </c>
      <c r="K4" s="6" t="n">
        <v>146550</v>
      </c>
    </row>
    <row r="5">
      <c r="A5" s="4" t="inlineStr">
        <is>
          <t>Over Time</t>
        </is>
      </c>
    </row>
    <row r="6">
      <c r="A6" s="3" t="inlineStr">
        <is>
          <t>Disaggregation of Revenue [Line Items]</t>
        </is>
      </c>
    </row>
    <row r="7">
      <c r="A7" s="4" t="inlineStr">
        <is>
          <t>Net sales transferred to customers</t>
        </is>
      </c>
      <c r="J7" s="5" t="n">
        <v>142419</v>
      </c>
      <c r="K7" s="5" t="n">
        <v>140302</v>
      </c>
    </row>
    <row r="8">
      <c r="A8" s="4" t="inlineStr">
        <is>
          <t>Point in Time</t>
        </is>
      </c>
    </row>
    <row r="9">
      <c r="A9" s="3" t="inlineStr">
        <is>
          <t>Disaggregation of Revenue [Line Items]</t>
        </is>
      </c>
    </row>
    <row r="10">
      <c r="A10" s="4" t="inlineStr">
        <is>
          <t>Net sales transferred to customers</t>
        </is>
      </c>
      <c r="J10" s="5" t="n">
        <v>5121</v>
      </c>
      <c r="K10" s="5" t="n">
        <v>6248</v>
      </c>
    </row>
    <row r="11">
      <c r="A11" s="4" t="inlineStr">
        <is>
          <t>Domestic</t>
        </is>
      </c>
    </row>
    <row r="12">
      <c r="A12" s="3" t="inlineStr">
        <is>
          <t>Disaggregation of Revenue [Line Items]</t>
        </is>
      </c>
    </row>
    <row r="13">
      <c r="A13" s="4" t="inlineStr">
        <is>
          <t>Net sales transferred to customers</t>
        </is>
      </c>
      <c r="J13" s="5" t="n">
        <v>115103</v>
      </c>
      <c r="K13" s="5" t="n">
        <v>116586</v>
      </c>
    </row>
    <row r="14">
      <c r="A14" s="4" t="inlineStr">
        <is>
          <t>Domestic | Over Time</t>
        </is>
      </c>
    </row>
    <row r="15">
      <c r="A15" s="3" t="inlineStr">
        <is>
          <t>Disaggregation of Revenue [Line Items]</t>
        </is>
      </c>
    </row>
    <row r="16">
      <c r="A16" s="4" t="inlineStr">
        <is>
          <t>Net sales transferred to customers</t>
        </is>
      </c>
      <c r="J16" s="5" t="n">
        <v>109982</v>
      </c>
      <c r="K16" s="5" t="n">
        <v>110338</v>
      </c>
    </row>
    <row r="17">
      <c r="A17" s="4" t="inlineStr">
        <is>
          <t>Domestic | Point in Time</t>
        </is>
      </c>
    </row>
    <row r="18">
      <c r="A18" s="3" t="inlineStr">
        <is>
          <t>Disaggregation of Revenue [Line Items]</t>
        </is>
      </c>
    </row>
    <row r="19">
      <c r="A19" s="4" t="inlineStr">
        <is>
          <t>Net sales transferred to customers</t>
        </is>
      </c>
      <c r="J19" s="5" t="n">
        <v>5121</v>
      </c>
      <c r="K19" s="5" t="n">
        <v>6248</v>
      </c>
    </row>
    <row r="20">
      <c r="A20" s="4" t="inlineStr">
        <is>
          <t>International</t>
        </is>
      </c>
    </row>
    <row r="21">
      <c r="A21" s="3" t="inlineStr">
        <is>
          <t>Disaggregation of Revenue [Line Items]</t>
        </is>
      </c>
    </row>
    <row r="22">
      <c r="A22" s="4" t="inlineStr">
        <is>
          <t>Net sales transferred to customers</t>
        </is>
      </c>
      <c r="J22" s="5" t="n">
        <v>32437</v>
      </c>
      <c r="K22" s="5" t="n">
        <v>29964</v>
      </c>
    </row>
    <row r="23">
      <c r="A23" s="4" t="inlineStr">
        <is>
          <t>International | Over Time</t>
        </is>
      </c>
    </row>
    <row r="24">
      <c r="A24" s="3" t="inlineStr">
        <is>
          <t>Disaggregation of Revenue [Line Items]</t>
        </is>
      </c>
    </row>
    <row r="25">
      <c r="A25" s="4" t="inlineStr">
        <is>
          <t>Net sales transferred to customers</t>
        </is>
      </c>
      <c r="J25" s="5" t="n">
        <v>32437</v>
      </c>
      <c r="K25" s="5" t="n">
        <v>29964</v>
      </c>
    </row>
    <row r="26">
      <c r="A26" s="4" t="inlineStr">
        <is>
          <t>International | Point in Time</t>
        </is>
      </c>
    </row>
    <row r="27">
      <c r="A27" s="3" t="inlineStr">
        <is>
          <t>Disaggregation of Revenue [Line Items]</t>
        </is>
      </c>
    </row>
    <row r="28">
      <c r="A28" s="4" t="inlineStr">
        <is>
          <t>Net sales transferred to customers</t>
        </is>
      </c>
      <c r="J28" s="6" t="n">
        <v>0</v>
      </c>
      <c r="K28" s="6" t="n">
        <v>0</v>
      </c>
    </row>
  </sheetData>
  <mergeCells count="3">
    <mergeCell ref="A1:A2"/>
    <mergeCell ref="B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5" customWidth="1" min="5" max="5"/>
    <col width="30" customWidth="1" min="6" max="6"/>
    <col width="46" customWidth="1" min="7" max="7"/>
    <col width="50" customWidth="1" min="8" max="8"/>
    <col width="79" customWidth="1" min="9" max="9"/>
  </cols>
  <sheetData>
    <row r="1">
      <c r="A1" s="1" t="inlineStr">
        <is>
          <t>Consolidated Statement of Stockholders' Equity - USD ($) $ in Thousands</t>
        </is>
      </c>
      <c r="B1" s="2" t="inlineStr">
        <is>
          <t>Total</t>
        </is>
      </c>
      <c r="C1" s="2" t="inlineStr">
        <is>
          <t>Common Stock</t>
        </is>
      </c>
      <c r="D1" s="2" t="inlineStr">
        <is>
          <t>Additional Paid-in Capital</t>
        </is>
      </c>
      <c r="E1" s="2" t="inlineStr">
        <is>
          <t>Treasury Stock</t>
        </is>
      </c>
      <c r="F1" s="2" t="inlineStr">
        <is>
          <t>Retained Earnings As Adjusted</t>
        </is>
      </c>
      <c r="G1" s="2" t="inlineStr">
        <is>
          <t>Accumulated Other Comprehensive Income (Loss)</t>
        </is>
      </c>
      <c r="H1" s="2" t="inlineStr">
        <is>
          <t>Cumulative Effect, Period of Adoption, Adjustment</t>
        </is>
      </c>
      <c r="I1" s="2" t="inlineStr">
        <is>
          <t>Cumulative Effect, Period of Adoption, AdjustmentRetained Earnings As Adjusted</t>
        </is>
      </c>
    </row>
    <row r="2">
      <c r="A2" s="4" t="inlineStr">
        <is>
          <t>Beginning balance at Apr. 30, 2018</t>
        </is>
      </c>
      <c r="B2" s="6" t="n">
        <v>47730</v>
      </c>
      <c r="C2" s="6" t="n">
        <v>6841</v>
      </c>
      <c r="D2" s="6" t="n">
        <v>3006</v>
      </c>
      <c r="E2" s="6" t="n">
        <v>-53</v>
      </c>
      <c r="F2" s="6" t="n">
        <v>43836</v>
      </c>
      <c r="G2" s="6" t="n">
        <v>-5900</v>
      </c>
    </row>
    <row r="3">
      <c r="A3" s="4" t="inlineStr">
        <is>
          <t>Beginning balance (Accounting Standards Update 2014-09) at Apr. 30, 2018</t>
        </is>
      </c>
      <c r="H3" s="6" t="n">
        <v>217</v>
      </c>
      <c r="I3" s="6" t="n">
        <v>217</v>
      </c>
    </row>
    <row r="4">
      <c r="A4" s="3" t="inlineStr">
        <is>
          <t>Increase (Decrease) in Stockholders' Equity [Roll Forward]</t>
        </is>
      </c>
    </row>
    <row r="5">
      <c r="A5" s="4" t="inlineStr">
        <is>
          <t>Net earnings attributable to Kewaunee Scientific Corporation</t>
        </is>
      </c>
      <c r="B5" s="5" t="n">
        <v>1529</v>
      </c>
      <c r="F5" s="5" t="n">
        <v>1529</v>
      </c>
    </row>
    <row r="6">
      <c r="A6" s="4" t="inlineStr">
        <is>
          <t>Other comprehensive income (expense)</t>
        </is>
      </c>
      <c r="B6" s="5" t="n">
        <v>-507</v>
      </c>
      <c r="G6" s="5" t="n">
        <v>-507</v>
      </c>
    </row>
    <row r="7">
      <c r="A7" s="4" t="inlineStr">
        <is>
          <t>Cash dividends paid</t>
        </is>
      </c>
      <c r="B7" s="5" t="n">
        <v>-2030</v>
      </c>
      <c r="F7" s="5" t="n">
        <v>-2030</v>
      </c>
    </row>
    <row r="8">
      <c r="A8" s="4" t="inlineStr">
        <is>
          <t>Stock options exercised</t>
        </is>
      </c>
      <c r="B8" s="5" t="n">
        <v>0</v>
      </c>
      <c r="C8" s="5" t="n">
        <v>27</v>
      </c>
      <c r="D8" s="5" t="n">
        <v>-27</v>
      </c>
    </row>
    <row r="9">
      <c r="A9" s="4" t="inlineStr">
        <is>
          <t>Stock based compensation</t>
        </is>
      </c>
      <c r="B9" s="5" t="n">
        <v>161</v>
      </c>
      <c r="C9" s="5" t="n">
        <v>7</v>
      </c>
      <c r="D9" s="5" t="n">
        <v>154</v>
      </c>
    </row>
    <row r="10">
      <c r="A10" s="4" t="inlineStr">
        <is>
          <t>Ending balance at Apr. 30, 2019</t>
        </is>
      </c>
      <c r="B10" s="5" t="n">
        <v>47100</v>
      </c>
      <c r="C10" s="5" t="n">
        <v>6875</v>
      </c>
      <c r="D10" s="5" t="n">
        <v>3133</v>
      </c>
      <c r="E10" s="5" t="n">
        <v>-53</v>
      </c>
      <c r="F10" s="5" t="n">
        <v>43552</v>
      </c>
      <c r="G10" s="5" t="n">
        <v>-6407</v>
      </c>
    </row>
    <row r="11">
      <c r="A11" s="3" t="inlineStr">
        <is>
          <t>Increase (Decrease) in Stockholders' Equity [Roll Forward]</t>
        </is>
      </c>
    </row>
    <row r="12">
      <c r="A12" s="4" t="inlineStr">
        <is>
          <t>Net earnings attributable to Kewaunee Scientific Corporation</t>
        </is>
      </c>
      <c r="B12" s="5" t="n">
        <v>-4687</v>
      </c>
      <c r="F12" s="5" t="n">
        <v>-4687</v>
      </c>
    </row>
    <row r="13">
      <c r="A13" s="4" t="inlineStr">
        <is>
          <t>Other comprehensive income (expense)</t>
        </is>
      </c>
      <c r="B13" s="5" t="n">
        <v>-3191</v>
      </c>
      <c r="G13" s="5" t="n">
        <v>-3191</v>
      </c>
    </row>
    <row r="14">
      <c r="A14" s="4" t="inlineStr">
        <is>
          <t>Cash dividends paid</t>
        </is>
      </c>
      <c r="B14" s="5" t="n">
        <v>-1044</v>
      </c>
      <c r="F14" s="5" t="n">
        <v>-1044</v>
      </c>
    </row>
    <row r="15">
      <c r="A15" s="4" t="inlineStr">
        <is>
          <t>Stock options exercised</t>
        </is>
      </c>
      <c r="B15" s="5" t="n">
        <v>0</v>
      </c>
      <c r="C15" s="5" t="n">
        <v>1</v>
      </c>
      <c r="D15" s="5" t="n">
        <v>-1</v>
      </c>
    </row>
    <row r="16">
      <c r="A16" s="4" t="inlineStr">
        <is>
          <t>Stock based compensation</t>
        </is>
      </c>
      <c r="B16" s="5" t="n">
        <v>237</v>
      </c>
      <c r="C16" s="5" t="n">
        <v>9</v>
      </c>
      <c r="D16" s="5" t="n">
        <v>228</v>
      </c>
    </row>
    <row r="17">
      <c r="A17" s="4" t="inlineStr">
        <is>
          <t>Ending balance at Apr. 30, 2020</t>
        </is>
      </c>
      <c r="B17" s="6" t="n">
        <v>38415</v>
      </c>
      <c r="C17" s="6" t="n">
        <v>6885</v>
      </c>
      <c r="D17" s="6" t="n">
        <v>3360</v>
      </c>
      <c r="E17" s="6" t="n">
        <v>-53</v>
      </c>
      <c r="F17" s="6" t="n">
        <v>37821</v>
      </c>
      <c r="G17" s="6" t="n">
        <v>-95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3" customWidth="1" min="4" max="4"/>
  </cols>
  <sheetData>
    <row r="1">
      <c r="A1" s="1" t="inlineStr">
        <is>
          <t>Revenue Recognition - Additional Information (Detail) - USD ($)</t>
        </is>
      </c>
      <c r="B1" s="2" t="inlineStr">
        <is>
          <t>12 Months Ended</t>
        </is>
      </c>
    </row>
    <row r="2">
      <c r="B2" s="2" t="inlineStr">
        <is>
          <t>Apr. 30, 2020</t>
        </is>
      </c>
      <c r="C2" s="2" t="inlineStr">
        <is>
          <t>Apr. 30, 2019</t>
        </is>
      </c>
      <c r="D2" s="2" t="inlineStr">
        <is>
          <t>May 01, 2018</t>
        </is>
      </c>
    </row>
    <row r="3">
      <c r="A3" s="3" t="inlineStr">
        <is>
          <t>Revenue Recognition [Line Items]</t>
        </is>
      </c>
    </row>
    <row r="4">
      <c r="A4" s="4" t="inlineStr">
        <is>
          <t>Contract assets</t>
        </is>
      </c>
      <c r="B4" s="6" t="n">
        <v>6131000</v>
      </c>
      <c r="C4" s="6" t="n">
        <v>4589000</v>
      </c>
    </row>
    <row r="5">
      <c r="A5" s="4" t="inlineStr">
        <is>
          <t>Contract liabilities</t>
        </is>
      </c>
      <c r="B5" s="6" t="n">
        <v>2508000</v>
      </c>
      <c r="C5" s="6" t="n">
        <v>1599000</v>
      </c>
    </row>
    <row r="6">
      <c r="A6" s="4" t="inlineStr">
        <is>
          <t>Fiscal Year 2019</t>
        </is>
      </c>
    </row>
    <row r="7">
      <c r="A7" s="3" t="inlineStr">
        <is>
          <t>Revenue Recognition [Line Items]</t>
        </is>
      </c>
    </row>
    <row r="8">
      <c r="A8" s="4" t="inlineStr">
        <is>
          <t>Contract liability recognized as revenue percentage</t>
        </is>
      </c>
      <c r="B8" s="4" t="inlineStr">
        <is>
          <t>100.00%</t>
        </is>
      </c>
    </row>
    <row r="9">
      <c r="A9" s="4" t="inlineStr">
        <is>
          <t>Cumulative Effect, Period of Adoption, Adjustment | ASU 2014-09</t>
        </is>
      </c>
    </row>
    <row r="10">
      <c r="A10" s="3" t="inlineStr">
        <is>
          <t>Revenue Recognition [Line Items]</t>
        </is>
      </c>
    </row>
    <row r="11">
      <c r="A11" s="4" t="inlineStr">
        <is>
          <t>Cumulative effect adjustment to increase retained earnings</t>
        </is>
      </c>
      <c r="D11" s="6" t="n">
        <v>217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Apr. 30, 2020</t>
        </is>
      </c>
      <c r="C1" s="2" t="inlineStr">
        <is>
          <t>Apr. 30, 2019</t>
        </is>
      </c>
    </row>
    <row r="2">
      <c r="A2" s="3" t="inlineStr">
        <is>
          <t>Inventory Disclosure [Abstract]</t>
        </is>
      </c>
    </row>
    <row r="3">
      <c r="A3" s="4" t="inlineStr">
        <is>
          <t>Finished goods</t>
        </is>
      </c>
      <c r="B3" s="6" t="n">
        <v>2455</v>
      </c>
      <c r="C3" s="6" t="n">
        <v>4139</v>
      </c>
    </row>
    <row r="4">
      <c r="A4" s="4" t="inlineStr">
        <is>
          <t>Work-in-process</t>
        </is>
      </c>
      <c r="B4" s="5" t="n">
        <v>1921</v>
      </c>
      <c r="C4" s="5" t="n">
        <v>2179</v>
      </c>
    </row>
    <row r="5">
      <c r="A5" s="4" t="inlineStr">
        <is>
          <t>Materials and components</t>
        </is>
      </c>
      <c r="B5" s="5" t="n">
        <v>10954</v>
      </c>
      <c r="C5" s="5" t="n">
        <v>10888</v>
      </c>
    </row>
    <row r="6">
      <c r="A6" s="4" t="inlineStr">
        <is>
          <t>Total inventories</t>
        </is>
      </c>
      <c r="B6" s="6" t="n">
        <v>15330</v>
      </c>
      <c r="C6" s="6" t="n">
        <v>172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Additional Information (Detail) - USD ($)</t>
        </is>
      </c>
      <c r="B1" s="2" t="inlineStr">
        <is>
          <t>Apr. 30, 2020</t>
        </is>
      </c>
      <c r="C1" s="2" t="inlineStr">
        <is>
          <t>Apr. 30, 2019</t>
        </is>
      </c>
    </row>
    <row r="2">
      <c r="A2" s="4" t="inlineStr">
        <is>
          <t>International Subsidiaries</t>
        </is>
      </c>
    </row>
    <row r="3">
      <c r="A3" s="3" t="inlineStr">
        <is>
          <t>Inventory [Line Items]</t>
        </is>
      </c>
    </row>
    <row r="4">
      <c r="A4" s="4" t="inlineStr">
        <is>
          <t>Inventories measured using FIFO method</t>
        </is>
      </c>
      <c r="B4" s="6" t="n">
        <v>2136000</v>
      </c>
      <c r="C4" s="6" t="n">
        <v>186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Long-term Debt and Other Credit Arrangements - Additional Information (Detail) - USD ($)</t>
        </is>
      </c>
      <c r="B1" s="2" t="inlineStr">
        <is>
          <t>12 Months Ended</t>
        </is>
      </c>
    </row>
    <row r="2">
      <c r="B2" s="2" t="inlineStr">
        <is>
          <t>Apr. 30, 2020</t>
        </is>
      </c>
      <c r="C2" s="2" t="inlineStr">
        <is>
          <t>Feb. 01, 2020</t>
        </is>
      </c>
      <c r="D2" s="2" t="inlineStr">
        <is>
          <t>Dec. 13, 2019</t>
        </is>
      </c>
      <c r="E2" s="2" t="inlineStr">
        <is>
          <t>Apr. 30, 2019</t>
        </is>
      </c>
      <c r="F2" s="2" t="inlineStr">
        <is>
          <t>May 06, 2013</t>
        </is>
      </c>
    </row>
    <row r="3">
      <c r="A3" s="3" t="inlineStr">
        <is>
          <t>Debt Instrument [Line Items]</t>
        </is>
      </c>
    </row>
    <row r="4">
      <c r="A4" s="4" t="inlineStr">
        <is>
          <t>Loan agreement</t>
        </is>
      </c>
      <c r="F4" s="6" t="n">
        <v>20000000</v>
      </c>
    </row>
    <row r="5">
      <c r="A5" s="4" t="inlineStr">
        <is>
          <t>Collateralized debt instrument, borrowing capacity</t>
        </is>
      </c>
      <c r="C5" s="6" t="n">
        <v>15000000</v>
      </c>
      <c r="D5" s="6" t="n">
        <v>20000000</v>
      </c>
    </row>
    <row r="6">
      <c r="A6" s="4" t="inlineStr">
        <is>
          <t>Unused and available credit facility</t>
        </is>
      </c>
      <c r="B6" s="6" t="n">
        <v>8700000</v>
      </c>
    </row>
    <row r="7">
      <c r="A7" s="4" t="inlineStr">
        <is>
          <t>Expiration Date 2020 | Bank Guarantees</t>
        </is>
      </c>
    </row>
    <row r="8">
      <c r="A8" s="3" t="inlineStr">
        <is>
          <t>Debt Instrument [Line Items]</t>
        </is>
      </c>
    </row>
    <row r="9">
      <c r="A9" s="4" t="inlineStr">
        <is>
          <t>Bank Guarantees outstanding to customers</t>
        </is>
      </c>
      <c r="B9" s="5" t="n">
        <v>6000000</v>
      </c>
      <c r="E9" s="6" t="n">
        <v>5000000</v>
      </c>
    </row>
    <row r="10">
      <c r="A10" s="4" t="inlineStr">
        <is>
          <t>Expiration Date 2021 | Bank Guarantees</t>
        </is>
      </c>
    </row>
    <row r="11">
      <c r="A11" s="3" t="inlineStr">
        <is>
          <t>Debt Instrument [Line Items]</t>
        </is>
      </c>
    </row>
    <row r="12">
      <c r="A12" s="4" t="inlineStr">
        <is>
          <t>Bank Guarantees outstanding to customers</t>
        </is>
      </c>
      <c r="B12" s="5" t="n">
        <v>1600000</v>
      </c>
    </row>
    <row r="13">
      <c r="A13" s="4" t="inlineStr">
        <is>
          <t>Expiration Date 2022 | Bank Guarantees</t>
        </is>
      </c>
    </row>
    <row r="14">
      <c r="A14" s="3" t="inlineStr">
        <is>
          <t>Debt Instrument [Line Items]</t>
        </is>
      </c>
    </row>
    <row r="15">
      <c r="A15" s="4" t="inlineStr">
        <is>
          <t>Bank Guarantees outstanding to customers</t>
        </is>
      </c>
      <c r="B15" s="5" t="n">
        <v>297000</v>
      </c>
    </row>
    <row r="16">
      <c r="A16" s="4" t="inlineStr">
        <is>
          <t>Term Loan A</t>
        </is>
      </c>
    </row>
    <row r="17">
      <c r="A17" s="3" t="inlineStr">
        <is>
          <t>Debt Instrument [Line Items]</t>
        </is>
      </c>
    </row>
    <row r="18">
      <c r="A18" s="4" t="inlineStr">
        <is>
          <t>Credit facility outstanding</t>
        </is>
      </c>
      <c r="F18" s="5" t="n">
        <v>3450000</v>
      </c>
    </row>
    <row r="19">
      <c r="A19" s="4" t="inlineStr">
        <is>
          <t>Term Loan B</t>
        </is>
      </c>
    </row>
    <row r="20">
      <c r="A20" s="3" t="inlineStr">
        <is>
          <t>Debt Instrument [Line Items]</t>
        </is>
      </c>
    </row>
    <row r="21">
      <c r="A21" s="4" t="inlineStr">
        <is>
          <t>Credit facility outstanding</t>
        </is>
      </c>
      <c r="F21" s="6" t="n">
        <v>1550000</v>
      </c>
    </row>
    <row r="22">
      <c r="A22" s="4" t="inlineStr">
        <is>
          <t>Term Loan B | Expiration Date 2020</t>
        </is>
      </c>
    </row>
    <row r="23">
      <c r="A23" s="3" t="inlineStr">
        <is>
          <t>Debt Instrument [Line Items]</t>
        </is>
      </c>
    </row>
    <row r="24">
      <c r="A24" s="4" t="inlineStr">
        <is>
          <t>Bank Guarantees outstanding to customers</t>
        </is>
      </c>
      <c r="E24" s="5" t="n">
        <v>2300000</v>
      </c>
    </row>
    <row r="25">
      <c r="A25" s="4" t="inlineStr">
        <is>
          <t>Term Loan B | Expiration Date 2021</t>
        </is>
      </c>
    </row>
    <row r="26">
      <c r="A26" s="3" t="inlineStr">
        <is>
          <t>Debt Instrument [Line Items]</t>
        </is>
      </c>
    </row>
    <row r="27">
      <c r="A27" s="4" t="inlineStr">
        <is>
          <t>Bank Guarantees outstanding to customers</t>
        </is>
      </c>
      <c r="E27" s="5" t="n">
        <v>49000</v>
      </c>
    </row>
    <row r="28">
      <c r="A28" s="4" t="inlineStr">
        <is>
          <t>Term Loan B | Expiration Date 2022</t>
        </is>
      </c>
    </row>
    <row r="29">
      <c r="A29" s="3" t="inlineStr">
        <is>
          <t>Debt Instrument [Line Items]</t>
        </is>
      </c>
    </row>
    <row r="30">
      <c r="A30" s="4" t="inlineStr">
        <is>
          <t>Bank Guarantees outstanding to customers</t>
        </is>
      </c>
      <c r="E30" s="5" t="n">
        <v>75000</v>
      </c>
    </row>
    <row r="31">
      <c r="A31" s="4" t="inlineStr">
        <is>
          <t>Term Loan B | Expiration Date 2023</t>
        </is>
      </c>
    </row>
    <row r="32">
      <c r="A32" s="3" t="inlineStr">
        <is>
          <t>Debt Instrument [Line Items]</t>
        </is>
      </c>
    </row>
    <row r="33">
      <c r="A33" s="4" t="inlineStr">
        <is>
          <t>Bank Guarantees outstanding to customers</t>
        </is>
      </c>
      <c r="B33" s="5" t="n">
        <v>74000</v>
      </c>
      <c r="E33" s="5" t="n">
        <v>60000</v>
      </c>
    </row>
    <row r="34">
      <c r="A34" s="4" t="inlineStr">
        <is>
          <t>Advance Amount One</t>
        </is>
      </c>
    </row>
    <row r="35">
      <c r="A35" s="3" t="inlineStr">
        <is>
          <t>Debt Instrument [Line Items]</t>
        </is>
      </c>
    </row>
    <row r="36">
      <c r="A36" s="4" t="inlineStr">
        <is>
          <t>Credit facility outstanding</t>
        </is>
      </c>
      <c r="B36" s="5" t="n">
        <v>4700000</v>
      </c>
      <c r="E36" s="5" t="n">
        <v>9500000</v>
      </c>
    </row>
    <row r="37">
      <c r="A37" s="4" t="inlineStr">
        <is>
          <t>Advance Amount Two</t>
        </is>
      </c>
    </row>
    <row r="38">
      <c r="A38" s="3" t="inlineStr">
        <is>
          <t>Debt Instrument [Line Items]</t>
        </is>
      </c>
    </row>
    <row r="39">
      <c r="A39" s="4" t="inlineStr">
        <is>
          <t>Credit facility outstanding</t>
        </is>
      </c>
      <c r="B39" s="6" t="n">
        <v>512000</v>
      </c>
      <c r="E39" s="6" t="n">
        <v>5200000</v>
      </c>
    </row>
    <row r="40">
      <c r="A40" s="4" t="inlineStr">
        <is>
          <t>Advances</t>
        </is>
      </c>
    </row>
    <row r="41">
      <c r="A41" s="3" t="inlineStr">
        <is>
          <t>Debt Instrument [Line Items]</t>
        </is>
      </c>
    </row>
    <row r="42">
      <c r="A42" s="4" t="inlineStr">
        <is>
          <t>Interest rate at period end</t>
        </is>
      </c>
      <c r="B42" s="4" t="inlineStr">
        <is>
          <t>4.125%</t>
        </is>
      </c>
      <c r="E42" s="4" t="inlineStr">
        <is>
          <t>4.00%</t>
        </is>
      </c>
    </row>
    <row r="43">
      <c r="A43" s="4" t="inlineStr">
        <is>
          <t>Line of Credit</t>
        </is>
      </c>
    </row>
    <row r="44">
      <c r="A44" s="3" t="inlineStr">
        <is>
          <t>Debt Instrument [Line Items]</t>
        </is>
      </c>
    </row>
    <row r="45">
      <c r="A45" s="4" t="inlineStr">
        <is>
          <t>Interest rate at period end</t>
        </is>
      </c>
      <c r="B45" s="4" t="inlineStr">
        <is>
          <t>3.75%</t>
        </is>
      </c>
    </row>
    <row r="46">
      <c r="A46" s="4" t="inlineStr">
        <is>
          <t>Minimum | Line of Credit</t>
        </is>
      </c>
    </row>
    <row r="47">
      <c r="A47" s="3" t="inlineStr">
        <is>
          <t>Debt Instrument [Line Items]</t>
        </is>
      </c>
    </row>
    <row r="48">
      <c r="A48" s="4" t="inlineStr">
        <is>
          <t>Debt, variable interest rate</t>
        </is>
      </c>
      <c r="B48" s="4" t="inlineStr">
        <is>
          <t>1.50%</t>
        </is>
      </c>
    </row>
    <row r="49">
      <c r="A49" s="4" t="inlineStr">
        <is>
          <t>Maximum | Line of Credit</t>
        </is>
      </c>
    </row>
    <row r="50">
      <c r="A50" s="3" t="inlineStr">
        <is>
          <t>Debt Instrument [Line Items]</t>
        </is>
      </c>
    </row>
    <row r="51">
      <c r="A51" s="4" t="inlineStr">
        <is>
          <t>Debt, variable interest rate</t>
        </is>
      </c>
      <c r="B51" s="4" t="inlineStr">
        <is>
          <t>3.7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Credit Arrangements - Summary of Amounts Outstanding Under Term Loan (Detail) - USD ($) $ in Thousands</t>
        </is>
      </c>
      <c r="B1" s="2" t="inlineStr">
        <is>
          <t>Apr. 30, 2020</t>
        </is>
      </c>
      <c r="C1" s="2" t="inlineStr">
        <is>
          <t>Apr. 30, 2019</t>
        </is>
      </c>
    </row>
    <row r="2">
      <c r="A2" s="3" t="inlineStr">
        <is>
          <t>Debt Instrument [Line Items]</t>
        </is>
      </c>
    </row>
    <row r="3">
      <c r="A3" s="4" t="inlineStr">
        <is>
          <t>Less: current portion</t>
        </is>
      </c>
      <c r="B3" s="6" t="n">
        <v>0</v>
      </c>
      <c r="C3" s="6" t="n">
        <v>-1167</v>
      </c>
    </row>
    <row r="4">
      <c r="A4" s="4" t="inlineStr">
        <is>
          <t>Long-term debt</t>
        </is>
      </c>
      <c r="B4" s="5" t="n">
        <v>0</v>
      </c>
      <c r="C4" s="5" t="n">
        <v>97</v>
      </c>
    </row>
    <row r="5">
      <c r="A5" s="4" t="inlineStr">
        <is>
          <t>Term Loan A payable</t>
        </is>
      </c>
    </row>
    <row r="6">
      <c r="A6" s="3" t="inlineStr">
        <is>
          <t>Debt Instrument [Line Items]</t>
        </is>
      </c>
    </row>
    <row r="7">
      <c r="A7" s="4" t="inlineStr">
        <is>
          <t>Term Loan payable</t>
        </is>
      </c>
      <c r="B7" s="5" t="n">
        <v>0</v>
      </c>
      <c r="C7" s="5" t="n">
        <v>1024</v>
      </c>
    </row>
    <row r="8">
      <c r="A8" s="4" t="inlineStr">
        <is>
          <t>Term Loan B payable</t>
        </is>
      </c>
    </row>
    <row r="9">
      <c r="A9" s="3" t="inlineStr">
        <is>
          <t>Debt Instrument [Line Items]</t>
        </is>
      </c>
    </row>
    <row r="10">
      <c r="A10" s="4" t="inlineStr">
        <is>
          <t>Term Loan payable</t>
        </is>
      </c>
      <c r="B10" s="6" t="n">
        <v>0</v>
      </c>
      <c r="C10" s="6" t="n">
        <v>2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come Taxes - Additional Information (Detail) - USD ($)</t>
        </is>
      </c>
      <c r="B1" s="2" t="inlineStr">
        <is>
          <t>Mar. 27, 2020</t>
        </is>
      </c>
      <c r="C1" s="2" t="inlineStr">
        <is>
          <t>Apr. 30, 2020</t>
        </is>
      </c>
      <c r="D1" s="2" t="inlineStr">
        <is>
          <t>Apr. 30, 2021</t>
        </is>
      </c>
      <c r="E1" s="2" t="inlineStr">
        <is>
          <t>Apr. 30, 2019</t>
        </is>
      </c>
    </row>
    <row r="2">
      <c r="A2" s="3" t="inlineStr">
        <is>
          <t>Income Taxes [Line Items]</t>
        </is>
      </c>
    </row>
    <row r="3">
      <c r="A3" s="4" t="inlineStr">
        <is>
          <t>CARES Act, NOL carryback period (in years)</t>
        </is>
      </c>
      <c r="B3" s="4" t="inlineStr">
        <is>
          <t>5 years</t>
        </is>
      </c>
    </row>
    <row r="4">
      <c r="A4" s="4" t="inlineStr">
        <is>
          <t>Carryback of NOL deferred income tax asset</t>
        </is>
      </c>
      <c r="C4" s="6" t="n">
        <v>2456000</v>
      </c>
    </row>
    <row r="5">
      <c r="A5" s="4" t="inlineStr">
        <is>
          <t>Deferred income tax expense</t>
        </is>
      </c>
      <c r="C5" s="5" t="n">
        <v>0</v>
      </c>
    </row>
    <row r="6">
      <c r="A6" s="4" t="inlineStr">
        <is>
          <t>Tax expense related to GILTI</t>
        </is>
      </c>
      <c r="C6" s="5" t="n">
        <v>0</v>
      </c>
    </row>
    <row r="7">
      <c r="A7" s="4" t="inlineStr">
        <is>
          <t>Federal research and development tax credit carryforward</t>
        </is>
      </c>
      <c r="C7" s="5" t="n">
        <v>694000</v>
      </c>
    </row>
    <row r="8">
      <c r="A8" s="4" t="inlineStr">
        <is>
          <t>Expected federal research and development tax credit carryback</t>
        </is>
      </c>
      <c r="C8" s="5" t="n">
        <v>332000</v>
      </c>
    </row>
    <row r="9">
      <c r="A9" s="4" t="inlineStr">
        <is>
          <t>Foreign tax credit carryforwards</t>
        </is>
      </c>
      <c r="C9" s="5" t="n">
        <v>638000</v>
      </c>
      <c r="E9" s="6" t="n">
        <v>638000</v>
      </c>
    </row>
    <row r="10">
      <c r="A10" s="4" t="inlineStr">
        <is>
          <t>Gross net operating losses</t>
        </is>
      </c>
      <c r="C10" s="5" t="n">
        <v>1241000</v>
      </c>
    </row>
    <row r="11">
      <c r="A11" s="4" t="inlineStr">
        <is>
          <t>Gross net operating losses outside of United States, amount expiring</t>
        </is>
      </c>
      <c r="C11" s="6" t="n">
        <v>641000</v>
      </c>
    </row>
    <row r="12">
      <c r="A12" s="4" t="inlineStr">
        <is>
          <t>Minimum</t>
        </is>
      </c>
    </row>
    <row r="13">
      <c r="A13" s="3" t="inlineStr">
        <is>
          <t>Income Taxes [Line Items]</t>
        </is>
      </c>
    </row>
    <row r="14">
      <c r="A14" s="4" t="inlineStr">
        <is>
          <t>Federal, state and local tax returns period</t>
        </is>
      </c>
      <c r="C14" s="4" t="inlineStr">
        <is>
          <t>3 years</t>
        </is>
      </c>
    </row>
    <row r="15">
      <c r="A15" s="4" t="inlineStr">
        <is>
          <t>Foreign subsidiaries tax returns period</t>
        </is>
      </c>
      <c r="C15" s="4" t="inlineStr">
        <is>
          <t>3 years</t>
        </is>
      </c>
    </row>
    <row r="16">
      <c r="A16" s="4" t="inlineStr">
        <is>
          <t>Maximum</t>
        </is>
      </c>
    </row>
    <row r="17">
      <c r="A17" s="3" t="inlineStr">
        <is>
          <t>Income Taxes [Line Items]</t>
        </is>
      </c>
    </row>
    <row r="18">
      <c r="A18" s="4" t="inlineStr">
        <is>
          <t>Federal, state and local tax returns period</t>
        </is>
      </c>
      <c r="C18" s="4" t="inlineStr">
        <is>
          <t>4 years</t>
        </is>
      </c>
    </row>
    <row r="19">
      <c r="A19" s="4" t="inlineStr">
        <is>
          <t>Foreign subsidiaries tax returns period</t>
        </is>
      </c>
      <c r="C19" s="4" t="inlineStr">
        <is>
          <t>7 years</t>
        </is>
      </c>
    </row>
    <row r="20">
      <c r="A20" s="4" t="inlineStr">
        <is>
          <t>Forecast</t>
        </is>
      </c>
    </row>
    <row r="21">
      <c r="A21" s="3" t="inlineStr">
        <is>
          <t>Income Taxes [Line Items]</t>
        </is>
      </c>
    </row>
    <row r="22">
      <c r="A22" s="4" t="inlineStr">
        <is>
          <t>Federal research and development tax credit carryforward</t>
        </is>
      </c>
      <c r="D22" s="6" t="n">
        <v>362000</v>
      </c>
    </row>
    <row r="23">
      <c r="A23" s="4" t="inlineStr">
        <is>
          <t>India Income Tax Department</t>
        </is>
      </c>
    </row>
    <row r="24">
      <c r="A24" s="3" t="inlineStr">
        <is>
          <t>Income Taxes [Line Items]</t>
        </is>
      </c>
    </row>
    <row r="25">
      <c r="A25" s="4" t="inlineStr">
        <is>
          <t>Tax withholding expense</t>
        </is>
      </c>
      <c r="C25" s="6" t="n">
        <v>196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Income Tax Expense (Detail) - USD ($) $ in Thousands</t>
        </is>
      </c>
      <c r="B1" s="2" t="inlineStr">
        <is>
          <t>12 Months Ended</t>
        </is>
      </c>
    </row>
    <row r="2">
      <c r="B2" s="2" t="inlineStr">
        <is>
          <t>Apr. 30, 2020</t>
        </is>
      </c>
      <c r="C2" s="2" t="inlineStr">
        <is>
          <t>Apr. 30, 2019</t>
        </is>
      </c>
    </row>
    <row r="3">
      <c r="A3" s="3" t="inlineStr">
        <is>
          <t>Current tax expense (benefit):</t>
        </is>
      </c>
    </row>
    <row r="4">
      <c r="A4" s="4" t="inlineStr">
        <is>
          <t>Federal</t>
        </is>
      </c>
      <c r="B4" s="6" t="n">
        <v>-2289</v>
      </c>
      <c r="C4" s="6" t="n">
        <v>-571</v>
      </c>
    </row>
    <row r="5">
      <c r="A5" s="4" t="inlineStr">
        <is>
          <t>State and local</t>
        </is>
      </c>
      <c r="B5" s="5" t="n">
        <v>49</v>
      </c>
      <c r="C5" s="5" t="n">
        <v>-75</v>
      </c>
    </row>
    <row r="6">
      <c r="A6" s="4" t="inlineStr">
        <is>
          <t>Foreign</t>
        </is>
      </c>
      <c r="B6" s="5" t="n">
        <v>1567</v>
      </c>
      <c r="C6" s="5" t="n">
        <v>1065</v>
      </c>
    </row>
    <row r="7">
      <c r="A7" s="4" t="inlineStr">
        <is>
          <t>Total current tax expense</t>
        </is>
      </c>
      <c r="B7" s="5" t="n">
        <v>-673</v>
      </c>
      <c r="C7" s="5" t="n">
        <v>419</v>
      </c>
    </row>
    <row r="8">
      <c r="A8" s="3" t="inlineStr">
        <is>
          <t>Deferred tax expense (benefit):</t>
        </is>
      </c>
    </row>
    <row r="9">
      <c r="A9" s="4" t="inlineStr">
        <is>
          <t>Federal</t>
        </is>
      </c>
      <c r="B9" s="5" t="n">
        <v>1233</v>
      </c>
      <c r="C9" s="5" t="n">
        <v>30</v>
      </c>
    </row>
    <row r="10">
      <c r="A10" s="4" t="inlineStr">
        <is>
          <t>State and local</t>
        </is>
      </c>
      <c r="B10" s="5" t="n">
        <v>438</v>
      </c>
      <c r="C10" s="5" t="n">
        <v>59</v>
      </c>
    </row>
    <row r="11">
      <c r="A11" s="4" t="inlineStr">
        <is>
          <t>Foreign</t>
        </is>
      </c>
      <c r="B11" s="5" t="n">
        <v>760</v>
      </c>
      <c r="C11" s="5" t="n">
        <v>-62</v>
      </c>
    </row>
    <row r="12">
      <c r="A12" s="4" t="inlineStr">
        <is>
          <t>Total deferred tax expense (benefit)</t>
        </is>
      </c>
      <c r="B12" s="5" t="n">
        <v>2431</v>
      </c>
      <c r="C12" s="5" t="n">
        <v>27</v>
      </c>
    </row>
    <row r="13">
      <c r="A13" s="4" t="inlineStr">
        <is>
          <t>Net income tax expense</t>
        </is>
      </c>
      <c r="B13" s="6" t="n">
        <v>1758</v>
      </c>
      <c r="C13" s="6" t="n">
        <v>4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chedule of Income Tax Reconciliation (Detail) - USD ($)</t>
        </is>
      </c>
      <c r="B1" s="2" t="inlineStr">
        <is>
          <t>12 Months Ended</t>
        </is>
      </c>
    </row>
    <row r="2">
      <c r="B2" s="2" t="inlineStr">
        <is>
          <t>Apr. 30, 2020</t>
        </is>
      </c>
      <c r="C2" s="2" t="inlineStr">
        <is>
          <t>Apr. 30, 2019</t>
        </is>
      </c>
    </row>
    <row r="3">
      <c r="A3" s="3" t="inlineStr">
        <is>
          <t>Income Tax Disclosure [Abstract]</t>
        </is>
      </c>
    </row>
    <row r="4">
      <c r="A4" s="4" t="inlineStr">
        <is>
          <t>Income tax expense (benefit) at statutory rate</t>
        </is>
      </c>
      <c r="B4" s="6" t="n">
        <v>-567000</v>
      </c>
      <c r="C4" s="6" t="n">
        <v>547000</v>
      </c>
    </row>
    <row r="5">
      <c r="A5" s="4" t="inlineStr">
        <is>
          <t>State and local taxes, net of federal income tax benefit</t>
        </is>
      </c>
      <c r="B5" s="5" t="n">
        <v>-115000</v>
      </c>
      <c r="C5" s="5" t="n">
        <v>-29000</v>
      </c>
    </row>
    <row r="6">
      <c r="A6" s="4" t="inlineStr">
        <is>
          <t>Tax credits (state, net of federal benefit)</t>
        </is>
      </c>
      <c r="B6" s="5" t="n">
        <v>-477000</v>
      </c>
      <c r="C6" s="5" t="n">
        <v>-546000</v>
      </c>
    </row>
    <row r="7">
      <c r="A7" s="4" t="inlineStr">
        <is>
          <t>Effects of differing US and foreign tax rates</t>
        </is>
      </c>
      <c r="B7" s="5" t="n">
        <v>3000</v>
      </c>
      <c r="C7" s="5" t="n">
        <v>190000</v>
      </c>
    </row>
    <row r="8">
      <c r="A8" s="4" t="inlineStr">
        <is>
          <t>Rate reduction impact on deferred tax assets</t>
        </is>
      </c>
      <c r="B8" s="5" t="n">
        <v>-47000</v>
      </c>
      <c r="C8" s="5" t="n">
        <v>75000</v>
      </c>
    </row>
    <row r="9">
      <c r="A9" s="4" t="inlineStr">
        <is>
          <t>Tax on unrepatriated and repatriated foreign earnings</t>
        </is>
      </c>
      <c r="B9" s="5" t="n">
        <v>1964000</v>
      </c>
      <c r="C9" s="5" t="n">
        <v>0</v>
      </c>
    </row>
    <row r="10">
      <c r="A10" s="4" t="inlineStr">
        <is>
          <t>Net operating loss carryback</t>
        </is>
      </c>
      <c r="B10" s="5" t="n">
        <v>-939000</v>
      </c>
      <c r="C10" s="5" t="n">
        <v>0</v>
      </c>
    </row>
    <row r="11">
      <c r="A11" s="4" t="inlineStr">
        <is>
          <t>Effects of stock options exercised</t>
        </is>
      </c>
      <c r="B11" s="5" t="n">
        <v>0</v>
      </c>
      <c r="C11" s="5" t="n">
        <v>-49000</v>
      </c>
    </row>
    <row r="12">
      <c r="A12" s="4" t="inlineStr">
        <is>
          <t>Effect of prior year true ups</t>
        </is>
      </c>
      <c r="B12" s="5" t="n">
        <v>38000</v>
      </c>
      <c r="C12" s="5" t="n">
        <v>-105000</v>
      </c>
    </row>
    <row r="13">
      <c r="A13" s="4" t="inlineStr">
        <is>
          <t>Impact of foreign subsidiary income to parent</t>
        </is>
      </c>
      <c r="B13" s="5" t="n">
        <v>-5000</v>
      </c>
      <c r="C13" s="5" t="n">
        <v>317000</v>
      </c>
    </row>
    <row r="14">
      <c r="A14" s="4" t="inlineStr">
        <is>
          <t>Increase (decrease) in valuation allowance</t>
        </is>
      </c>
      <c r="B14" s="5" t="n">
        <v>1707000</v>
      </c>
      <c r="C14" s="5" t="n">
        <v>7000</v>
      </c>
    </row>
    <row r="15">
      <c r="A15" s="4" t="inlineStr">
        <is>
          <t>Other items, net</t>
        </is>
      </c>
      <c r="B15" s="5" t="n">
        <v>196000</v>
      </c>
      <c r="C15" s="5" t="n">
        <v>39000</v>
      </c>
    </row>
    <row r="16">
      <c r="A16" s="4" t="inlineStr">
        <is>
          <t>Net income tax expense</t>
        </is>
      </c>
      <c r="B16" s="6" t="n">
        <v>1758000</v>
      </c>
      <c r="C16" s="6" t="n">
        <v>446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t>
        </is>
      </c>
      <c r="B1" s="2" t="inlineStr">
        <is>
          <t>Apr. 30, 2020</t>
        </is>
      </c>
      <c r="C1" s="2" t="inlineStr">
        <is>
          <t>Apr. 30, 2019</t>
        </is>
      </c>
    </row>
    <row r="2">
      <c r="A2" s="3" t="inlineStr">
        <is>
          <t>Deferred tax assets:</t>
        </is>
      </c>
    </row>
    <row r="3">
      <c r="A3" s="4" t="inlineStr">
        <is>
          <t>Accrued employee benefit expenses</t>
        </is>
      </c>
      <c r="B3" s="6" t="n">
        <v>402000</v>
      </c>
      <c r="C3" s="6" t="n">
        <v>466000</v>
      </c>
    </row>
    <row r="4">
      <c r="A4" s="4" t="inlineStr">
        <is>
          <t>Allowance for doubtful accounts</t>
        </is>
      </c>
      <c r="B4" s="5" t="n">
        <v>150000</v>
      </c>
      <c r="C4" s="5" t="n">
        <v>28000</v>
      </c>
    </row>
    <row r="5">
      <c r="A5" s="4" t="inlineStr">
        <is>
          <t>Deferred compensation</t>
        </is>
      </c>
      <c r="B5" s="5" t="n">
        <v>890000</v>
      </c>
      <c r="C5" s="5" t="n">
        <v>922000</v>
      </c>
    </row>
    <row r="6">
      <c r="A6" s="4" t="inlineStr">
        <is>
          <t>Tax credits (state, net of federal benefits)</t>
        </is>
      </c>
      <c r="B6" s="5" t="n">
        <v>532000</v>
      </c>
      <c r="C6" s="5" t="n">
        <v>434000</v>
      </c>
    </row>
    <row r="7">
      <c r="A7" s="4" t="inlineStr">
        <is>
          <t>Foreign tax credit carryforwards</t>
        </is>
      </c>
      <c r="B7" s="5" t="n">
        <v>638000</v>
      </c>
      <c r="C7" s="5" t="n">
        <v>638000</v>
      </c>
    </row>
    <row r="8">
      <c r="A8" s="4" t="inlineStr">
        <is>
          <t>Unrecognized actuarial loss, defined benefit plans</t>
        </is>
      </c>
      <c r="B8" s="5" t="n">
        <v>2616000</v>
      </c>
      <c r="C8" s="5" t="n">
        <v>1772000</v>
      </c>
    </row>
    <row r="9">
      <c r="A9" s="4" t="inlineStr">
        <is>
          <t>Inventory reserves</t>
        </is>
      </c>
      <c r="B9" s="5" t="n">
        <v>102000</v>
      </c>
      <c r="C9" s="5" t="n">
        <v>290000</v>
      </c>
    </row>
    <row r="10">
      <c r="A10" s="4" t="inlineStr">
        <is>
          <t>Net operating loss carryforwards</t>
        </is>
      </c>
      <c r="B10" s="5" t="n">
        <v>457000</v>
      </c>
      <c r="C10" s="5" t="n">
        <v>257000</v>
      </c>
    </row>
    <row r="11">
      <c r="A11" s="4" t="inlineStr">
        <is>
          <t>Revenue recognition</t>
        </is>
      </c>
      <c r="B11" s="5" t="n">
        <v>0</v>
      </c>
      <c r="C11" s="5" t="n">
        <v>-31000</v>
      </c>
    </row>
    <row r="12">
      <c r="A12" s="4" t="inlineStr">
        <is>
          <t>LIFO change</t>
        </is>
      </c>
      <c r="B12" s="5" t="n">
        <v>0</v>
      </c>
      <c r="C12" s="5" t="n">
        <v>-156000</v>
      </c>
    </row>
    <row r="13">
      <c r="A13" s="4" t="inlineStr">
        <is>
          <t>Other</t>
        </is>
      </c>
      <c r="B13" s="5" t="n">
        <v>506000</v>
      </c>
      <c r="C13" s="5" t="n">
        <v>183000</v>
      </c>
    </row>
    <row r="14">
      <c r="A14" s="4" t="inlineStr">
        <is>
          <t>Total deferred tax assets</t>
        </is>
      </c>
      <c r="B14" s="5" t="n">
        <v>6293000</v>
      </c>
      <c r="C14" s="5" t="n">
        <v>4803000</v>
      </c>
    </row>
    <row r="15">
      <c r="A15" s="3" t="inlineStr">
        <is>
          <t>Deferred tax liabilities:</t>
        </is>
      </c>
    </row>
    <row r="16">
      <c r="A16" s="4" t="inlineStr">
        <is>
          <t>Book basis in excess of tax basis of property, plant and equipment</t>
        </is>
      </c>
      <c r="B16" s="5" t="n">
        <v>-1545000</v>
      </c>
      <c r="C16" s="5" t="n">
        <v>-850000</v>
      </c>
    </row>
    <row r="17">
      <c r="A17" s="4" t="inlineStr">
        <is>
          <t>Prepaid pension</t>
        </is>
      </c>
      <c r="B17" s="5" t="n">
        <v>-1111000</v>
      </c>
      <c r="C17" s="5" t="n">
        <v>-1218000</v>
      </c>
    </row>
    <row r="18">
      <c r="A18" s="4" t="inlineStr">
        <is>
          <t>Other</t>
        </is>
      </c>
      <c r="B18" s="5" t="n">
        <v>-1090000</v>
      </c>
      <c r="C18" s="5" t="n">
        <v>0</v>
      </c>
    </row>
    <row r="19">
      <c r="A19" s="4" t="inlineStr">
        <is>
          <t>Total deferred tax liabilities</t>
        </is>
      </c>
      <c r="B19" s="5" t="n">
        <v>-3746000</v>
      </c>
      <c r="C19" s="5" t="n">
        <v>-2068000</v>
      </c>
    </row>
    <row r="20">
      <c r="A20" s="4" t="inlineStr">
        <is>
          <t>Less: valuation allowance</t>
        </is>
      </c>
      <c r="B20" s="5" t="n">
        <v>-2612000</v>
      </c>
      <c r="C20" s="5" t="n">
        <v>-906000</v>
      </c>
    </row>
    <row r="21">
      <c r="A21" s="4" t="inlineStr">
        <is>
          <t>Net deferred tax assets (liabilities)</t>
        </is>
      </c>
      <c r="B21" s="5" t="n">
        <v>-65000</v>
      </c>
    </row>
    <row r="22">
      <c r="A22" s="4" t="inlineStr">
        <is>
          <t>Net deferred tax assets (liabilities)</t>
        </is>
      </c>
      <c r="C22" s="5" t="n">
        <v>1829000</v>
      </c>
    </row>
    <row r="23">
      <c r="A23" s="3" t="inlineStr">
        <is>
          <t>Deferred tax assets classified in the balance sheet:</t>
        </is>
      </c>
    </row>
    <row r="24">
      <c r="A24" s="4" t="inlineStr">
        <is>
          <t>Non-current</t>
        </is>
      </c>
      <c r="B24" s="5" t="n">
        <v>-401000</v>
      </c>
      <c r="C24" s="5" t="n">
        <v>0</v>
      </c>
    </row>
    <row r="25">
      <c r="A25" s="4" t="inlineStr">
        <is>
          <t>Non-current</t>
        </is>
      </c>
      <c r="B25" s="5" t="n">
        <v>336000</v>
      </c>
      <c r="C25" s="5" t="n">
        <v>1829000</v>
      </c>
    </row>
    <row r="26">
      <c r="A26" s="4" t="inlineStr">
        <is>
          <t>Net deferred tax assets (liabilities)</t>
        </is>
      </c>
      <c r="B26" s="5" t="n">
        <v>-65000</v>
      </c>
    </row>
    <row r="27">
      <c r="A27" s="4" t="inlineStr">
        <is>
          <t>Net deferred tax assets (liabilities)</t>
        </is>
      </c>
      <c r="C27" s="6" t="n">
        <v>1829000</v>
      </c>
    </row>
    <row r="28">
      <c r="A28" s="4" t="inlineStr">
        <is>
          <t>Non-current</t>
        </is>
      </c>
    </row>
    <row r="29">
      <c r="A29" s="3" t="inlineStr">
        <is>
          <t>Deferred tax assets classified in the balance sheet:</t>
        </is>
      </c>
    </row>
    <row r="30">
      <c r="A30" s="4" t="inlineStr">
        <is>
          <t>Non-current</t>
        </is>
      </c>
      <c r="B30" s="6" t="n">
        <v>-6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Options and Share-Based Compensation - Additional Information (Detail) - USD ($)</t>
        </is>
      </c>
      <c r="B1" s="2" t="inlineStr">
        <is>
          <t>Aug. 26, 2015</t>
        </is>
      </c>
      <c r="C1" s="2" t="inlineStr">
        <is>
          <t>Apr. 30, 2020</t>
        </is>
      </c>
      <c r="D1" s="2" t="inlineStr">
        <is>
          <t>Apr. 30, 2019</t>
        </is>
      </c>
      <c r="E1" s="2" t="inlineStr">
        <is>
          <t>Aug. 30, 2017</t>
        </is>
      </c>
    </row>
    <row r="2">
      <c r="A2" s="3" t="inlineStr">
        <is>
          <t>Share-based Compensation Arrangement by Share-based Payment Award [Line Items]</t>
        </is>
      </c>
    </row>
    <row r="3">
      <c r="A3" s="4" t="inlineStr">
        <is>
          <t>Deferred income tax benefit</t>
        </is>
      </c>
      <c r="C3" s="6" t="n">
        <v>-2431000</v>
      </c>
      <c r="D3" s="6" t="n">
        <v>-27000</v>
      </c>
    </row>
    <row r="4">
      <c r="A4" s="4" t="inlineStr">
        <is>
          <t>Vesting period</t>
        </is>
      </c>
      <c r="C4" s="4" t="inlineStr">
        <is>
          <t>4 years</t>
        </is>
      </c>
    </row>
    <row r="5">
      <c r="A5" s="4" t="inlineStr">
        <is>
          <t>Awards granted (in shares)</t>
        </is>
      </c>
      <c r="C5" s="5" t="n">
        <v>0</v>
      </c>
      <c r="D5" s="5" t="n">
        <v>0</v>
      </c>
    </row>
    <row r="6">
      <c r="A6" s="4" t="inlineStr">
        <is>
          <t>Stock based compensation expense</t>
        </is>
      </c>
      <c r="C6" s="6" t="n">
        <v>58000</v>
      </c>
      <c r="D6" s="6" t="n">
        <v>115000</v>
      </c>
    </row>
    <row r="7">
      <c r="A7" s="4" t="inlineStr">
        <is>
          <t>Deferred income tax benefit</t>
        </is>
      </c>
      <c r="C7" s="5" t="n">
        <v>14000</v>
      </c>
      <c r="D7" s="5" t="n">
        <v>27000</v>
      </c>
    </row>
    <row r="8">
      <c r="A8" s="4" t="inlineStr">
        <is>
          <t>Compensation expense not yet recorded</t>
        </is>
      </c>
      <c r="C8" s="5" t="n">
        <v>12000</v>
      </c>
    </row>
    <row r="9">
      <c r="A9" s="4" t="inlineStr">
        <is>
          <t>Deferred income tax on remaining compensation expense</t>
        </is>
      </c>
      <c r="C9" s="6" t="n">
        <v>3000</v>
      </c>
    </row>
    <row r="10">
      <c r="A10" s="4" t="inlineStr">
        <is>
          <t>2010 Plan</t>
        </is>
      </c>
    </row>
    <row r="11">
      <c r="A11" s="3" t="inlineStr">
        <is>
          <t>Share-based Compensation Arrangement by Share-based Payment Award [Line Items]</t>
        </is>
      </c>
    </row>
    <row r="12">
      <c r="A12" s="4" t="inlineStr">
        <is>
          <t>Shares available for future grants (in shares)</t>
        </is>
      </c>
      <c r="C12" s="5" t="n">
        <v>0</v>
      </c>
    </row>
    <row r="13">
      <c r="A13" s="4" t="inlineStr">
        <is>
          <t>Number of shares authorized under stock option plan (in shares)</t>
        </is>
      </c>
      <c r="C13" s="5" t="n">
        <v>100000</v>
      </c>
    </row>
    <row r="14">
      <c r="A14" s="4" t="inlineStr">
        <is>
          <t>Number of shares each director can purchase (in shares)</t>
        </is>
      </c>
      <c r="C14" s="5" t="n">
        <v>10000</v>
      </c>
    </row>
    <row r="15">
      <c r="A15" s="4" t="inlineStr">
        <is>
          <t>Terms of award</t>
        </is>
      </c>
      <c r="C15" s="4" t="inlineStr">
        <is>
          <t>5 years</t>
        </is>
      </c>
    </row>
    <row r="16">
      <c r="A16" s="4" t="inlineStr">
        <is>
          <t>Awards granted (in shares)</t>
        </is>
      </c>
      <c r="C16" s="5" t="n">
        <v>0</v>
      </c>
    </row>
    <row r="17">
      <c r="A17" s="4" t="inlineStr">
        <is>
          <t>2010 and 2008 Plan</t>
        </is>
      </c>
    </row>
    <row r="18">
      <c r="A18" s="3" t="inlineStr">
        <is>
          <t>Share-based Compensation Arrangement by Share-based Payment Award [Line Items]</t>
        </is>
      </c>
    </row>
    <row r="19">
      <c r="A19" s="4" t="inlineStr">
        <is>
          <t>Shares available for future grants (in shares)</t>
        </is>
      </c>
      <c r="C19" s="5" t="n">
        <v>251288</v>
      </c>
      <c r="E19" s="5" t="n">
        <v>280100</v>
      </c>
    </row>
    <row r="20">
      <c r="A20" s="4" t="inlineStr">
        <is>
          <t>2017 Plan | Restricted Stock Units (RSUs)</t>
        </is>
      </c>
    </row>
    <row r="21">
      <c r="A21" s="3" t="inlineStr">
        <is>
          <t>Share-based Compensation Arrangement by Share-based Payment Award [Line Items]</t>
        </is>
      </c>
    </row>
    <row r="22">
      <c r="A22" s="4" t="inlineStr">
        <is>
          <t>Stock-based compensation expense</t>
        </is>
      </c>
      <c r="C22" s="6" t="n">
        <v>152000</v>
      </c>
      <c r="D22" s="5" t="n">
        <v>34000</v>
      </c>
    </row>
    <row r="23">
      <c r="A23" s="4" t="inlineStr">
        <is>
          <t>Deferred income tax benefit</t>
        </is>
      </c>
      <c r="C23" s="6" t="n">
        <v>36000</v>
      </c>
      <c r="D23" s="6" t="n">
        <v>8000</v>
      </c>
    </row>
    <row r="24">
      <c r="A24" s="4" t="inlineStr">
        <is>
          <t>Vesting period</t>
        </is>
      </c>
      <c r="C24" s="4" t="inlineStr">
        <is>
          <t>3 years</t>
        </is>
      </c>
    </row>
    <row r="25">
      <c r="A25" s="4" t="inlineStr">
        <is>
          <t>Remaining estimated compensation expense</t>
        </is>
      </c>
      <c r="C25" s="6" t="n">
        <v>406000</v>
      </c>
    </row>
    <row r="26">
      <c r="A26" s="4" t="inlineStr">
        <is>
          <t>2008 Plan</t>
        </is>
      </c>
    </row>
    <row r="27">
      <c r="A27" s="3" t="inlineStr">
        <is>
          <t>Share-based Compensation Arrangement by Share-based Payment Award [Line Items]</t>
        </is>
      </c>
    </row>
    <row r="28">
      <c r="A28" s="4" t="inlineStr">
        <is>
          <t>Number of shares authorized under stock option plan (in shares)</t>
        </is>
      </c>
      <c r="C28" s="5" t="n">
        <v>300000</v>
      </c>
    </row>
    <row r="29">
      <c r="A29" s="4" t="inlineStr">
        <is>
          <t>Awards granted (in shares)</t>
        </is>
      </c>
      <c r="C29" s="5" t="n">
        <v>0</v>
      </c>
    </row>
    <row r="30">
      <c r="A30" s="4" t="inlineStr">
        <is>
          <t>Increase in number of shares available under stock option plan (in shares)</t>
        </is>
      </c>
      <c r="B30" s="5" t="n">
        <v>300000</v>
      </c>
    </row>
    <row r="31">
      <c r="A31" s="4" t="inlineStr">
        <is>
          <t>2008 Plan | Maximum</t>
        </is>
      </c>
    </row>
    <row r="32">
      <c r="A32" s="3" t="inlineStr">
        <is>
          <t>Share-based Compensation Arrangement by Share-based Payment Award [Line Items]</t>
        </is>
      </c>
    </row>
    <row r="33">
      <c r="A33" s="4" t="inlineStr">
        <is>
          <t>Terms of award</t>
        </is>
      </c>
      <c r="C33"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 of Stockholders' Equity (Parenthetical) - $ / shares</t>
        </is>
      </c>
      <c r="B1" s="2" t="inlineStr">
        <is>
          <t>3 Months Ended</t>
        </is>
      </c>
      <c r="J1" s="2" t="inlineStr">
        <is>
          <t>12 Months Ended</t>
        </is>
      </c>
    </row>
    <row r="2">
      <c r="B2" s="2" t="inlineStr">
        <is>
          <t>Apr. 30, 2020</t>
        </is>
      </c>
      <c r="C2" s="2" t="inlineStr">
        <is>
          <t>Jan. 31, 2020</t>
        </is>
      </c>
      <c r="D2" s="2" t="inlineStr">
        <is>
          <t>Oct. 31, 2019</t>
        </is>
      </c>
      <c r="E2" s="2" t="inlineStr">
        <is>
          <t>Jul. 31, 2019</t>
        </is>
      </c>
      <c r="F2" s="2" t="inlineStr">
        <is>
          <t>Apr. 30, 2019</t>
        </is>
      </c>
      <c r="G2" s="2" t="inlineStr">
        <is>
          <t>Jan. 31, 2019</t>
        </is>
      </c>
      <c r="H2" s="2" t="inlineStr">
        <is>
          <t>Oct. 31, 2018</t>
        </is>
      </c>
      <c r="I2" s="2" t="inlineStr">
        <is>
          <t>Jul. 31, 2018</t>
        </is>
      </c>
      <c r="J2" s="2" t="inlineStr">
        <is>
          <t>Apr. 30, 2020</t>
        </is>
      </c>
      <c r="K2" s="2" t="inlineStr">
        <is>
          <t>Apr. 30, 2019</t>
        </is>
      </c>
    </row>
    <row r="3">
      <c r="A3" s="3" t="inlineStr">
        <is>
          <t>Statement of Stockholders' Equity [Abstract]</t>
        </is>
      </c>
    </row>
    <row r="4">
      <c r="A4" s="4" t="inlineStr">
        <is>
          <t>Cash dividends paid (in usd per share)</t>
        </is>
      </c>
      <c r="B4" s="6" t="n">
        <v>0</v>
      </c>
      <c r="C4" s="6" t="n">
        <v>0</v>
      </c>
      <c r="D4" s="7" t="n">
        <v>0.19</v>
      </c>
      <c r="E4" s="7" t="n">
        <v>0.19</v>
      </c>
      <c r="F4" s="7" t="n">
        <v>0.19</v>
      </c>
      <c r="G4" s="7" t="n">
        <v>0.19</v>
      </c>
      <c r="H4" s="7" t="n">
        <v>0.19</v>
      </c>
      <c r="I4" s="7" t="n">
        <v>0.17</v>
      </c>
      <c r="J4" s="7" t="n">
        <v>0.38</v>
      </c>
      <c r="K4" s="7" t="n">
        <v>0.74</v>
      </c>
    </row>
    <row r="5">
      <c r="A5" s="4" t="inlineStr">
        <is>
          <t>Stock options exercised, (in shares)</t>
        </is>
      </c>
      <c r="J5" s="5" t="n">
        <v>2300</v>
      </c>
      <c r="K5" s="5" t="n">
        <v>19800</v>
      </c>
    </row>
  </sheetData>
  <mergeCells count="3">
    <mergeCell ref="A1:A2"/>
    <mergeCell ref="B1:I1"/>
    <mergeCell ref="J1:K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Share-Based Compensation - Summary of RSU Activity and Weighted Average Exercise Price (Details) - Restricted Stock Units (RSUs) - $ / shares</t>
        </is>
      </c>
      <c r="B1" s="2" t="inlineStr">
        <is>
          <t>12 Months Ended</t>
        </is>
      </c>
    </row>
    <row r="2">
      <c r="B2" s="2" t="inlineStr">
        <is>
          <t>Apr. 30, 2020</t>
        </is>
      </c>
      <c r="C2" s="2" t="inlineStr">
        <is>
          <t>Apr. 30, 2019</t>
        </is>
      </c>
      <c r="D2" s="2" t="inlineStr">
        <is>
          <t>Apr. 30, 2018</t>
        </is>
      </c>
    </row>
    <row r="3">
      <c r="A3" s="3" t="inlineStr">
        <is>
          <t>Number of RSUs</t>
        </is>
      </c>
    </row>
    <row r="4">
      <c r="A4" s="4" t="inlineStr">
        <is>
          <t>Outstanding at beginning of year (in shares)</t>
        </is>
      </c>
      <c r="B4" s="5" t="n">
        <v>23308</v>
      </c>
      <c r="C4" s="5" t="n">
        <v>23907</v>
      </c>
    </row>
    <row r="5">
      <c r="A5" s="4" t="inlineStr">
        <is>
          <t>Granted (in shares)</t>
        </is>
      </c>
      <c r="B5" s="5" t="n">
        <v>39781</v>
      </c>
      <c r="C5" s="5" t="n">
        <v>19738</v>
      </c>
    </row>
    <row r="6">
      <c r="A6" s="4" t="inlineStr">
        <is>
          <t>Vested (in shares)</t>
        </is>
      </c>
      <c r="B6" s="5" t="n">
        <v>-2397</v>
      </c>
      <c r="C6" s="5" t="n">
        <v>-2390</v>
      </c>
    </row>
    <row r="7">
      <c r="A7" s="4" t="inlineStr">
        <is>
          <t>Forfeited (in shares)</t>
        </is>
      </c>
      <c r="B7" s="5" t="n">
        <v>-7842</v>
      </c>
      <c r="C7" s="5" t="n">
        <v>-17947</v>
      </c>
    </row>
    <row r="8">
      <c r="A8" s="4" t="inlineStr">
        <is>
          <t>Outstanding at end of year (in shares)</t>
        </is>
      </c>
      <c r="B8" s="5" t="n">
        <v>52850</v>
      </c>
      <c r="C8" s="5" t="n">
        <v>23308</v>
      </c>
    </row>
    <row r="9">
      <c r="A9" s="3" t="inlineStr">
        <is>
          <t>Weighted Average Grant Date Fair Value</t>
        </is>
      </c>
    </row>
    <row r="10">
      <c r="A10" s="4" t="inlineStr">
        <is>
          <t>Outstanding at beginning of year (in dollar per shares)</t>
        </is>
      </c>
      <c r="B10" s="7" t="n">
        <v>20.08</v>
      </c>
      <c r="C10" s="7" t="n">
        <v>28.66</v>
      </c>
      <c r="D10" s="7" t="n">
        <v>23.74</v>
      </c>
    </row>
    <row r="11">
      <c r="A11" s="4" t="inlineStr">
        <is>
          <t>Granted (in dollar per shares)</t>
        </is>
      </c>
      <c r="B11" s="8" t="n">
        <v>15.93</v>
      </c>
      <c r="C11" s="8" t="n">
        <v>32.58</v>
      </c>
    </row>
    <row r="12">
      <c r="A12" s="4" t="inlineStr">
        <is>
          <t>Vested (in dollar per shares)</t>
        </is>
      </c>
      <c r="B12" s="8" t="n">
        <v>18.94</v>
      </c>
      <c r="C12" s="8" t="n">
        <v>34.16</v>
      </c>
    </row>
    <row r="13">
      <c r="A13" s="4" t="inlineStr">
        <is>
          <t>Forfeited (in dollar per shares)</t>
        </is>
      </c>
      <c r="B13" s="8" t="n">
        <v>21.94</v>
      </c>
      <c r="C13" s="8" t="n">
        <v>27.07</v>
      </c>
    </row>
    <row r="14">
      <c r="A14" s="4" t="inlineStr">
        <is>
          <t>Outstanding at end of year (in dollar per shares)</t>
        </is>
      </c>
      <c r="B14" s="7" t="n">
        <v>20.08</v>
      </c>
      <c r="C14" s="7" t="n">
        <v>28.66</v>
      </c>
      <c r="D14" s="7" t="n">
        <v>23.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Share-Based Compensation - Summary of Stock Option Activity and Weighted Average Exercise Price (Detail) - $ / shares</t>
        </is>
      </c>
      <c r="B1" s="2" t="inlineStr">
        <is>
          <t>12 Months Ended</t>
        </is>
      </c>
    </row>
    <row r="2">
      <c r="B2" s="2" t="inlineStr">
        <is>
          <t>Apr. 30, 2020</t>
        </is>
      </c>
      <c r="C2" s="2" t="inlineStr">
        <is>
          <t>Apr. 30, 2019</t>
        </is>
      </c>
      <c r="D2" s="2" t="inlineStr">
        <is>
          <t>Apr. 30, 2018</t>
        </is>
      </c>
    </row>
    <row r="3">
      <c r="A3" s="3" t="inlineStr">
        <is>
          <t>Number of Shares</t>
        </is>
      </c>
    </row>
    <row r="4">
      <c r="A4" s="4" t="inlineStr">
        <is>
          <t>Outstanding at beginning of year (in shares)</t>
        </is>
      </c>
      <c r="B4" s="5" t="n">
        <v>104350</v>
      </c>
      <c r="C4" s="5" t="n">
        <v>137250</v>
      </c>
    </row>
    <row r="5">
      <c r="A5" s="4" t="inlineStr">
        <is>
          <t>Canceled (in shares)</t>
        </is>
      </c>
      <c r="B5" s="5" t="n">
        <v>-14050</v>
      </c>
      <c r="C5" s="5" t="n">
        <v>-13100</v>
      </c>
    </row>
    <row r="6">
      <c r="A6" s="4" t="inlineStr">
        <is>
          <t>Exercised (in shares)</t>
        </is>
      </c>
      <c r="B6" s="5" t="n">
        <v>-2300</v>
      </c>
      <c r="C6" s="5" t="n">
        <v>-19800</v>
      </c>
    </row>
    <row r="7">
      <c r="A7" s="4" t="inlineStr">
        <is>
          <t>Outstanding at end of year (in shares)</t>
        </is>
      </c>
      <c r="B7" s="5" t="n">
        <v>88000</v>
      </c>
      <c r="C7" s="5" t="n">
        <v>104350</v>
      </c>
    </row>
    <row r="8">
      <c r="A8" s="4" t="inlineStr">
        <is>
          <t>Exercisable at end of year (in shares)</t>
        </is>
      </c>
      <c r="B8" s="5" t="n">
        <v>83400</v>
      </c>
      <c r="C8" s="5" t="n">
        <v>84550</v>
      </c>
    </row>
    <row r="9">
      <c r="A9" s="3" t="inlineStr">
        <is>
          <t>Weighted Average Exercise Price</t>
        </is>
      </c>
    </row>
    <row r="10">
      <c r="A10" s="4" t="inlineStr">
        <is>
          <t>Outstanding at beginning of year (in dollar per shares)</t>
        </is>
      </c>
      <c r="B10" s="7" t="n">
        <v>18.45</v>
      </c>
      <c r="C10" s="7" t="n">
        <v>18.28</v>
      </c>
      <c r="D10" s="7" t="n">
        <v>18.01</v>
      </c>
    </row>
    <row r="11">
      <c r="A11" s="4" t="inlineStr">
        <is>
          <t>Canceled (in dollar per shares)</t>
        </is>
      </c>
      <c r="B11" s="8" t="n">
        <v>17.78</v>
      </c>
      <c r="C11" s="8" t="n">
        <v>21.03</v>
      </c>
    </row>
    <row r="12">
      <c r="A12" s="4" t="inlineStr">
        <is>
          <t>Exercised (in dollar per shares)</t>
        </is>
      </c>
      <c r="B12" s="8" t="n">
        <v>14.98</v>
      </c>
      <c r="C12" s="8" t="n">
        <v>14.54</v>
      </c>
    </row>
    <row r="13">
      <c r="A13" s="4" t="inlineStr">
        <is>
          <t>Outstanding at end of year (in dollar per shares)</t>
        </is>
      </c>
      <c r="B13" s="8" t="n">
        <v>18.45</v>
      </c>
      <c r="C13" s="8" t="n">
        <v>18.28</v>
      </c>
      <c r="D13" s="7" t="n">
        <v>18.01</v>
      </c>
    </row>
    <row r="14">
      <c r="A14" s="4" t="inlineStr">
        <is>
          <t>Exercisable at end of year (in dollar per shares)</t>
        </is>
      </c>
      <c r="B14" s="7" t="n">
        <v>18.16</v>
      </c>
      <c r="C14" s="7" t="n">
        <v>17.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Options and Share-Based Compensation - Summary of Options Outstanding, Exercisable, and Weighted Average Exercise Prices within Exercise Price Range (Detail) - USD ($)</t>
        </is>
      </c>
      <c r="B1" s="2" t="inlineStr">
        <is>
          <t>12 Months Ended</t>
        </is>
      </c>
    </row>
    <row r="2">
      <c r="B2" s="2" t="inlineStr">
        <is>
          <t>Apr. 30, 2020</t>
        </is>
      </c>
      <c r="C2" s="2" t="inlineStr">
        <is>
          <t>Apr. 30, 2019</t>
        </is>
      </c>
      <c r="D2" s="2" t="inlineStr">
        <is>
          <t>Apr. 30, 2018</t>
        </is>
      </c>
    </row>
    <row r="3">
      <c r="A3" s="3" t="inlineStr">
        <is>
          <t>Share-based Payment Arrangement, Option, Exercise Price Range [Line Items]</t>
        </is>
      </c>
    </row>
    <row r="4">
      <c r="A4" s="4" t="inlineStr">
        <is>
          <t>Options outstanding (in shares)</t>
        </is>
      </c>
      <c r="B4" s="5" t="n">
        <v>88000</v>
      </c>
      <c r="C4" s="5" t="n">
        <v>104350</v>
      </c>
      <c r="D4" s="5" t="n">
        <v>137250</v>
      </c>
    </row>
    <row r="5">
      <c r="A5" s="4" t="inlineStr">
        <is>
          <t>Weighted average exercise price (in dollar per shares)</t>
        </is>
      </c>
      <c r="B5" s="7" t="n">
        <v>18.45</v>
      </c>
      <c r="C5" s="7" t="n">
        <v>18.28</v>
      </c>
      <c r="D5" s="7" t="n">
        <v>18.01</v>
      </c>
    </row>
    <row r="6">
      <c r="A6" s="4" t="inlineStr">
        <is>
          <t>Exercise Price Range Range One</t>
        </is>
      </c>
    </row>
    <row r="7">
      <c r="A7" s="3" t="inlineStr">
        <is>
          <t>Share-based Payment Arrangement, Option, Exercise Price Range [Line Items]</t>
        </is>
      </c>
    </row>
    <row r="8">
      <c r="A8" s="4" t="inlineStr">
        <is>
          <t>Exercise price range lower limit (in dollar per shares)</t>
        </is>
      </c>
      <c r="B8" s="8" t="n">
        <v>8.59</v>
      </c>
    </row>
    <row r="9">
      <c r="A9" s="4" t="inlineStr">
        <is>
          <t>Exercise price range upper limit (in dollar per shares)</t>
        </is>
      </c>
      <c r="B9" s="7" t="n">
        <v>11.78</v>
      </c>
    </row>
    <row r="10">
      <c r="A10" s="4" t="inlineStr">
        <is>
          <t>Options outstanding (in shares)</t>
        </is>
      </c>
      <c r="B10" s="5" t="n">
        <v>6750</v>
      </c>
    </row>
    <row r="11">
      <c r="A11" s="4" t="inlineStr">
        <is>
          <t>Weighted average exercise price (in dollar per shares)</t>
        </is>
      </c>
      <c r="B11" s="7" t="n">
        <v>10.8</v>
      </c>
    </row>
    <row r="12">
      <c r="A12" s="4" t="inlineStr">
        <is>
          <t>Weighted average remaining contractual life</t>
        </is>
      </c>
      <c r="B12" s="4" t="inlineStr">
        <is>
          <t>1 year 7 months 19 days</t>
        </is>
      </c>
    </row>
    <row r="13">
      <c r="A13" s="4" t="inlineStr">
        <is>
          <t>Aggregate intrinsic value</t>
        </is>
      </c>
      <c r="B13" s="6" t="n">
        <v>2460</v>
      </c>
    </row>
    <row r="14">
      <c r="A14" s="4" t="inlineStr">
        <is>
          <t>Options exercisable (in shares)</t>
        </is>
      </c>
      <c r="B14" s="5" t="n">
        <v>6750</v>
      </c>
    </row>
    <row r="15">
      <c r="A15" s="4" t="inlineStr">
        <is>
          <t>Weighted average exercise price (in dollar per shares)</t>
        </is>
      </c>
      <c r="B15" s="7" t="n">
        <v>10.8</v>
      </c>
    </row>
    <row r="16">
      <c r="A16" s="4" t="inlineStr">
        <is>
          <t>Aggregate intrinsic value</t>
        </is>
      </c>
      <c r="B16" s="6" t="n">
        <v>2460</v>
      </c>
    </row>
    <row r="17">
      <c r="A17" s="4" t="inlineStr">
        <is>
          <t>Exercise Price Range Range Two</t>
        </is>
      </c>
    </row>
    <row r="18">
      <c r="A18" s="3" t="inlineStr">
        <is>
          <t>Share-based Payment Arrangement, Option, Exercise Price Range [Line Items]</t>
        </is>
      </c>
    </row>
    <row r="19">
      <c r="A19" s="4" t="inlineStr">
        <is>
          <t>Exercise price range lower limit (in dollar per shares)</t>
        </is>
      </c>
      <c r="B19" s="7" t="n">
        <v>15.85</v>
      </c>
    </row>
    <row r="20">
      <c r="A20" s="4" t="inlineStr">
        <is>
          <t>Exercise price range upper limit (in dollar per shares)</t>
        </is>
      </c>
      <c r="B20" s="7" t="n">
        <v>23.62</v>
      </c>
    </row>
    <row r="21">
      <c r="A21" s="4" t="inlineStr">
        <is>
          <t>Options outstanding (in shares)</t>
        </is>
      </c>
      <c r="B21" s="5" t="n">
        <v>81250</v>
      </c>
    </row>
    <row r="22">
      <c r="A22" s="4" t="inlineStr">
        <is>
          <t>Weighted average exercise price (in dollar per shares)</t>
        </is>
      </c>
      <c r="B22" s="7" t="n">
        <v>19.08</v>
      </c>
    </row>
    <row r="23">
      <c r="A23" s="4" t="inlineStr">
        <is>
          <t>Weighted average remaining contractual life</t>
        </is>
      </c>
      <c r="B23" s="4" t="inlineStr">
        <is>
          <t>5 years 2 months 5 days</t>
        </is>
      </c>
    </row>
    <row r="24">
      <c r="A24" s="4" t="inlineStr">
        <is>
          <t>Aggregate intrinsic value</t>
        </is>
      </c>
      <c r="B24" s="6" t="n">
        <v>0</v>
      </c>
    </row>
    <row r="25">
      <c r="A25" s="4" t="inlineStr">
        <is>
          <t>Options exercisable (in shares)</t>
        </is>
      </c>
      <c r="B25" s="5" t="n">
        <v>76650</v>
      </c>
    </row>
    <row r="26">
      <c r="A26" s="4" t="inlineStr">
        <is>
          <t>Weighted average exercise price (in dollar per shares)</t>
        </is>
      </c>
      <c r="B26" s="7" t="n">
        <v>18.81</v>
      </c>
    </row>
    <row r="27">
      <c r="A27" s="4" t="inlineStr">
        <is>
          <t>Aggregate intrinsic value</t>
        </is>
      </c>
      <c r="B27"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Before Tax Income (Loss) Related Income Tax effect and Accumulated Balances (Detail) - USD ($) $ in Thousands</t>
        </is>
      </c>
      <c r="B1" s="2" t="inlineStr">
        <is>
          <t>12 Months Ended</t>
        </is>
      </c>
    </row>
    <row r="2">
      <c r="B2" s="2" t="inlineStr">
        <is>
          <t>Apr. 30, 2020</t>
        </is>
      </c>
      <c r="C2" s="2" t="inlineStr">
        <is>
          <t>Apr. 30, 2019</t>
        </is>
      </c>
    </row>
    <row r="3">
      <c r="A3" s="3" t="inlineStr">
        <is>
          <t>AOCI Attributable to Parent, Net of Tax [Roll Forward]</t>
        </is>
      </c>
    </row>
    <row r="4">
      <c r="A4" s="4" t="inlineStr">
        <is>
          <t>Beginning Balance</t>
        </is>
      </c>
      <c r="B4" s="6" t="n">
        <v>-6407</v>
      </c>
      <c r="C4" s="6" t="n">
        <v>-5900</v>
      </c>
    </row>
    <row r="5">
      <c r="A5" s="4" t="inlineStr">
        <is>
          <t>Effect of changes in tax rates</t>
        </is>
      </c>
      <c r="B5" s="5" t="n">
        <v>0</v>
      </c>
      <c r="C5" s="5" t="n">
        <v>-68</v>
      </c>
    </row>
    <row r="6">
      <c r="A6" s="4" t="inlineStr">
        <is>
          <t>Foreign currency translation adjustment</t>
        </is>
      </c>
      <c r="B6" s="5" t="n">
        <v>-444</v>
      </c>
      <c r="C6" s="5" t="n">
        <v>-464</v>
      </c>
    </row>
    <row r="7">
      <c r="A7" s="4" t="inlineStr">
        <is>
          <t>Change in fair value of cash flow hedges</t>
        </is>
      </c>
      <c r="B7" s="5" t="n">
        <v>1</v>
      </c>
      <c r="C7" s="5" t="n">
        <v>4</v>
      </c>
    </row>
    <row r="8">
      <c r="A8" s="4" t="inlineStr">
        <is>
          <t>Change in unrecognized actuarial loss on pension obligations</t>
        </is>
      </c>
      <c r="B8" s="5" t="n">
        <v>-3592</v>
      </c>
      <c r="C8" s="5" t="n">
        <v>36</v>
      </c>
    </row>
    <row r="9">
      <c r="A9" s="4" t="inlineStr">
        <is>
          <t>Income tax effect</t>
        </is>
      </c>
      <c r="B9" s="5" t="n">
        <v>844</v>
      </c>
      <c r="C9" s="5" t="n">
        <v>-15</v>
      </c>
    </row>
    <row r="10">
      <c r="A10" s="4" t="inlineStr">
        <is>
          <t>Ending Balance</t>
        </is>
      </c>
      <c r="B10" s="5" t="n">
        <v>-9598</v>
      </c>
      <c r="C10" s="5" t="n">
        <v>-6407</v>
      </c>
    </row>
    <row r="11">
      <c r="A11" s="4" t="inlineStr">
        <is>
          <t>Cash Flow Hedges</t>
        </is>
      </c>
    </row>
    <row r="12">
      <c r="A12" s="3" t="inlineStr">
        <is>
          <t>AOCI Attributable to Parent, Net of Tax [Roll Forward]</t>
        </is>
      </c>
    </row>
    <row r="13">
      <c r="A13" s="4" t="inlineStr">
        <is>
          <t>Beginning Balance</t>
        </is>
      </c>
      <c r="B13" s="5" t="n">
        <v>0</v>
      </c>
      <c r="C13" s="5" t="n">
        <v>-3</v>
      </c>
    </row>
    <row r="14">
      <c r="A14" s="4" t="inlineStr">
        <is>
          <t>Effect of changes in tax rates</t>
        </is>
      </c>
      <c r="C14" s="5" t="n">
        <v>0</v>
      </c>
    </row>
    <row r="15">
      <c r="A15" s="4" t="inlineStr">
        <is>
          <t>Change in fair value of cash flow hedges</t>
        </is>
      </c>
      <c r="B15" s="5" t="n">
        <v>1</v>
      </c>
      <c r="C15" s="5" t="n">
        <v>4</v>
      </c>
    </row>
    <row r="16">
      <c r="A16" s="4" t="inlineStr">
        <is>
          <t>Income tax effect</t>
        </is>
      </c>
      <c r="B16" s="5" t="n">
        <v>1</v>
      </c>
      <c r="C16" s="5" t="n">
        <v>1</v>
      </c>
    </row>
    <row r="17">
      <c r="A17" s="4" t="inlineStr">
        <is>
          <t>Ending Balance</t>
        </is>
      </c>
      <c r="B17" s="5" t="n">
        <v>0</v>
      </c>
      <c r="C17" s="5" t="n">
        <v>0</v>
      </c>
    </row>
    <row r="18">
      <c r="A18" s="4" t="inlineStr">
        <is>
          <t>Foreign Currency Translation Adjustment</t>
        </is>
      </c>
    </row>
    <row r="19">
      <c r="A19" s="3" t="inlineStr">
        <is>
          <t>AOCI Attributable to Parent, Net of Tax [Roll Forward]</t>
        </is>
      </c>
    </row>
    <row r="20">
      <c r="A20" s="4" t="inlineStr">
        <is>
          <t>Beginning Balance</t>
        </is>
      </c>
      <c r="B20" s="5" t="n">
        <v>-1891</v>
      </c>
      <c r="C20" s="5" t="n">
        <v>-1427</v>
      </c>
    </row>
    <row r="21">
      <c r="A21" s="4" t="inlineStr">
        <is>
          <t>Foreign currency translation adjustment</t>
        </is>
      </c>
      <c r="B21" s="5" t="n">
        <v>-444</v>
      </c>
      <c r="C21" s="5" t="n">
        <v>-464</v>
      </c>
    </row>
    <row r="22">
      <c r="A22" s="4" t="inlineStr">
        <is>
          <t>Income tax effect</t>
        </is>
      </c>
      <c r="B22" s="5" t="n">
        <v>-1</v>
      </c>
    </row>
    <row r="23">
      <c r="A23" s="4" t="inlineStr">
        <is>
          <t>Ending Balance</t>
        </is>
      </c>
      <c r="B23" s="5" t="n">
        <v>-2334</v>
      </c>
      <c r="C23" s="5" t="n">
        <v>-1891</v>
      </c>
    </row>
    <row r="24">
      <c r="A24" s="4" t="inlineStr">
        <is>
          <t>Minimum Pension Liability Adjustment</t>
        </is>
      </c>
    </row>
    <row r="25">
      <c r="A25" s="3" t="inlineStr">
        <is>
          <t>AOCI Attributable to Parent, Net of Tax [Roll Forward]</t>
        </is>
      </c>
    </row>
    <row r="26">
      <c r="A26" s="4" t="inlineStr">
        <is>
          <t>Beginning Balance</t>
        </is>
      </c>
      <c r="B26" s="5" t="n">
        <v>-4516</v>
      </c>
      <c r="C26" s="5" t="n">
        <v>-4470</v>
      </c>
    </row>
    <row r="27">
      <c r="A27" s="4" t="inlineStr">
        <is>
          <t>Effect of changes in tax rates</t>
        </is>
      </c>
      <c r="B27" s="5" t="n">
        <v>0</v>
      </c>
      <c r="C27" s="5" t="n">
        <v>68</v>
      </c>
    </row>
    <row r="28">
      <c r="A28" s="4" t="inlineStr">
        <is>
          <t>Change in unrecognized actuarial loss on pension obligations</t>
        </is>
      </c>
      <c r="B28" s="5" t="n">
        <v>-3592</v>
      </c>
      <c r="C28" s="5" t="n">
        <v>36</v>
      </c>
    </row>
    <row r="29">
      <c r="A29" s="4" t="inlineStr">
        <is>
          <t>Income tax effect</t>
        </is>
      </c>
      <c r="B29" s="5" t="n">
        <v>-844</v>
      </c>
      <c r="C29" s="5" t="n">
        <v>14</v>
      </c>
    </row>
    <row r="30">
      <c r="A30" s="4" t="inlineStr">
        <is>
          <t>Ending Balance</t>
        </is>
      </c>
      <c r="B30" s="6" t="n">
        <v>-7264</v>
      </c>
      <c r="C30" s="6" t="n">
        <v>-45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Commitments and Contingencies - Additional Information (Detail) - USD ($)</t>
        </is>
      </c>
      <c r="B1" s="2" t="inlineStr">
        <is>
          <t>12 Months Ended</t>
        </is>
      </c>
    </row>
    <row r="2">
      <c r="B2" s="2" t="inlineStr">
        <is>
          <t>Apr. 30, 2020</t>
        </is>
      </c>
      <c r="C2" s="2" t="inlineStr">
        <is>
          <t>Apr. 30, 2019</t>
        </is>
      </c>
    </row>
    <row r="3">
      <c r="A3" s="3" t="inlineStr">
        <is>
          <t>Commitments and Contingencies Disclosure [Abstract]</t>
        </is>
      </c>
    </row>
    <row r="4">
      <c r="A4" s="4" t="inlineStr">
        <is>
          <t>Operating Lease, Right-of-Use Asset</t>
        </is>
      </c>
      <c r="B4" s="6" t="n">
        <v>9312000</v>
      </c>
    </row>
    <row r="5">
      <c r="A5" s="4" t="inlineStr">
        <is>
          <t>Finance Lease, Right-of-Use Asset</t>
        </is>
      </c>
      <c r="B5" s="5" t="n">
        <v>123000</v>
      </c>
    </row>
    <row r="6">
      <c r="A6" s="4" t="inlineStr">
        <is>
          <t>Finance Lease, Right-Of-Use Asset, Accumulated Depreciation</t>
        </is>
      </c>
      <c r="B6" s="5" t="n">
        <v>36000</v>
      </c>
    </row>
    <row r="7">
      <c r="A7" s="4" t="inlineStr">
        <is>
          <t>Operating Lease, Payments</t>
        </is>
      </c>
      <c r="B7" s="6" t="n">
        <v>1526000</v>
      </c>
    </row>
    <row r="8">
      <c r="A8" s="4" t="inlineStr">
        <is>
          <t>Lessee, Remaining Lease Term</t>
        </is>
      </c>
      <c r="B8" s="4" t="inlineStr">
        <is>
          <t>10 years</t>
        </is>
      </c>
    </row>
    <row r="9">
      <c r="A9" s="4" t="inlineStr">
        <is>
          <t>Lessee, Option to Extend, Term</t>
        </is>
      </c>
      <c r="B9" s="4" t="inlineStr">
        <is>
          <t>5 years</t>
        </is>
      </c>
    </row>
    <row r="10">
      <c r="A10" s="4" t="inlineStr">
        <is>
          <t>Lessee, Option to Terminate, Term</t>
        </is>
      </c>
      <c r="B10" s="4" t="inlineStr">
        <is>
          <t>1 year</t>
        </is>
      </c>
    </row>
    <row r="11">
      <c r="A11" s="4" t="inlineStr">
        <is>
          <t>Operating Lease, Expense</t>
        </is>
      </c>
      <c r="B11" s="6" t="n">
        <v>2441000</v>
      </c>
    </row>
    <row r="12">
      <c r="A12" s="4" t="inlineStr">
        <is>
          <t>Operating Lease, Short Term, Expense</t>
        </is>
      </c>
      <c r="B12" s="6" t="n">
        <v>915000</v>
      </c>
    </row>
    <row r="13">
      <c r="A13" s="4" t="inlineStr">
        <is>
          <t>Operating lease rent expense</t>
        </is>
      </c>
      <c r="C13" s="6" t="n">
        <v>2225000</v>
      </c>
    </row>
    <row r="14">
      <c r="A14" s="4" t="inlineStr">
        <is>
          <t>Operating Lease, Weighted Average Remaining Lease Term</t>
        </is>
      </c>
      <c r="B14" s="4" t="inlineStr">
        <is>
          <t>7 years 7 months 7 days</t>
        </is>
      </c>
    </row>
    <row r="15">
      <c r="A15" s="4" t="inlineStr">
        <is>
          <t>Operating Lease, Weighted Average Discount Rate, Percent</t>
        </is>
      </c>
      <c r="B15" s="4" t="inlineStr">
        <is>
          <t>4.10%</t>
        </is>
      </c>
    </row>
    <row r="16">
      <c r="A16" s="4" t="inlineStr">
        <is>
          <t>Finance Lease, Weighted Average Remaining Lease Term</t>
        </is>
      </c>
      <c r="B16" s="4" t="inlineStr">
        <is>
          <t>5 years 5 months 2 days</t>
        </is>
      </c>
    </row>
    <row r="17">
      <c r="A17" s="4" t="inlineStr">
        <is>
          <t>Finance Lease, Weighted Average Discount Rate, Percent</t>
        </is>
      </c>
      <c r="B17" s="4" t="inlineStr">
        <is>
          <t>1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Commitments and Contingencies - Schedule of Operating and Finance Lease Maturity and Other (Details) $ in Thousands</t>
        </is>
      </c>
      <c r="B1" s="2" t="inlineStr">
        <is>
          <t>Apr. 30, 2020USD ($)</t>
        </is>
      </c>
    </row>
    <row r="2">
      <c r="A2" s="3" t="inlineStr">
        <is>
          <t>Operating</t>
        </is>
      </c>
    </row>
    <row r="3">
      <c r="A3" s="4" t="inlineStr">
        <is>
          <t>2021</t>
        </is>
      </c>
      <c r="B3" s="6" t="n">
        <v>1541</v>
      </c>
    </row>
    <row r="4">
      <c r="A4" s="4" t="inlineStr">
        <is>
          <t>2022</t>
        </is>
      </c>
      <c r="B4" s="5" t="n">
        <v>1526</v>
      </c>
    </row>
    <row r="5">
      <c r="A5" s="4" t="inlineStr">
        <is>
          <t>2023</t>
        </is>
      </c>
      <c r="B5" s="5" t="n">
        <v>1496</v>
      </c>
    </row>
    <row r="6">
      <c r="A6" s="4" t="inlineStr">
        <is>
          <t>2024</t>
        </is>
      </c>
      <c r="B6" s="5" t="n">
        <v>1216</v>
      </c>
    </row>
    <row r="7">
      <c r="A7" s="4" t="inlineStr">
        <is>
          <t>2025</t>
        </is>
      </c>
      <c r="B7" s="5" t="n">
        <v>1172</v>
      </c>
    </row>
    <row r="8">
      <c r="A8" s="4" t="inlineStr">
        <is>
          <t>Thereafter</t>
        </is>
      </c>
      <c r="B8" s="5" t="n">
        <v>3896</v>
      </c>
    </row>
    <row r="9">
      <c r="A9" s="4" t="inlineStr">
        <is>
          <t>Total Minimum Lease Payments</t>
        </is>
      </c>
      <c r="B9" s="5" t="n">
        <v>10847</v>
      </c>
    </row>
    <row r="10">
      <c r="A10" s="4" t="inlineStr">
        <is>
          <t>Imputed Interest</t>
        </is>
      </c>
      <c r="B10" s="5" t="n">
        <v>-1786</v>
      </c>
    </row>
    <row r="11">
      <c r="A11" s="4" t="inlineStr">
        <is>
          <t>Total</t>
        </is>
      </c>
      <c r="B11" s="5" t="n">
        <v>9061</v>
      </c>
    </row>
    <row r="12">
      <c r="A12" s="3" t="inlineStr">
        <is>
          <t>Financing</t>
        </is>
      </c>
    </row>
    <row r="13">
      <c r="A13" s="4" t="inlineStr">
        <is>
          <t>2021</t>
        </is>
      </c>
      <c r="B13" s="5" t="n">
        <v>32</v>
      </c>
    </row>
    <row r="14">
      <c r="A14" s="4" t="inlineStr">
        <is>
          <t>2022</t>
        </is>
      </c>
      <c r="B14" s="5" t="n">
        <v>32</v>
      </c>
    </row>
    <row r="15">
      <c r="A15" s="4" t="inlineStr">
        <is>
          <t>2023</t>
        </is>
      </c>
      <c r="B15" s="5" t="n">
        <v>32</v>
      </c>
    </row>
    <row r="16">
      <c r="A16" s="4" t="inlineStr">
        <is>
          <t>2024</t>
        </is>
      </c>
      <c r="B16" s="5" t="n">
        <v>32</v>
      </c>
    </row>
    <row r="17">
      <c r="A17" s="4" t="inlineStr">
        <is>
          <t>2025</t>
        </is>
      </c>
      <c r="B17" s="5" t="n">
        <v>32</v>
      </c>
    </row>
    <row r="18">
      <c r="A18" s="4" t="inlineStr">
        <is>
          <t>Thereafter</t>
        </is>
      </c>
      <c r="B18" s="5" t="n">
        <v>11</v>
      </c>
    </row>
    <row r="19">
      <c r="A19" s="4" t="inlineStr">
        <is>
          <t>Total Minimum Lease Payments</t>
        </is>
      </c>
      <c r="B19" s="5" t="n">
        <v>171</v>
      </c>
    </row>
    <row r="20">
      <c r="A20" s="4" t="inlineStr">
        <is>
          <t>Imputed Interest</t>
        </is>
      </c>
      <c r="B20" s="5" t="n">
        <v>-39</v>
      </c>
    </row>
    <row r="21">
      <c r="A21" s="4" t="inlineStr">
        <is>
          <t>Total</t>
        </is>
      </c>
      <c r="B21" s="6" t="n">
        <v>1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tirement Benefits - Additional Information (Detail) - USD ($)</t>
        </is>
      </c>
      <c r="B1" s="2" t="inlineStr">
        <is>
          <t>12 Months Ended</t>
        </is>
      </c>
    </row>
    <row r="2">
      <c r="B2" s="2" t="inlineStr">
        <is>
          <t>Apr. 30, 2020</t>
        </is>
      </c>
      <c r="C2" s="2" t="inlineStr">
        <is>
          <t>Apr. 30, 2019</t>
        </is>
      </c>
    </row>
    <row r="3">
      <c r="A3" s="3" t="inlineStr">
        <is>
          <t>Defined Benefit Plan Disclosure [Line Items]</t>
        </is>
      </c>
    </row>
    <row r="4">
      <c r="A4" s="4" t="inlineStr">
        <is>
          <t>Defined pension benefit plan, net periodic benefit cost</t>
        </is>
      </c>
      <c r="B4" s="6" t="n">
        <v>1680000</v>
      </c>
    </row>
    <row r="5">
      <c r="A5" s="4" t="inlineStr">
        <is>
          <t>Anticipated contribution in the next fiscal year related to pension plans</t>
        </is>
      </c>
      <c r="B5" s="5" t="n">
        <v>30000</v>
      </c>
    </row>
    <row r="6">
      <c r="A6" s="4" t="inlineStr">
        <is>
          <t>Employer contributions</t>
        </is>
      </c>
      <c r="B6" s="6" t="n">
        <v>0</v>
      </c>
      <c r="C6" s="6" t="n">
        <v>1000000</v>
      </c>
    </row>
    <row r="7">
      <c r="A7" s="4" t="inlineStr">
        <is>
          <t>Increase decrease in the discount rate</t>
        </is>
      </c>
      <c r="B7" s="4" t="inlineStr">
        <is>
          <t>1.00%</t>
        </is>
      </c>
      <c r="C7" s="4" t="inlineStr">
        <is>
          <t>1.00%</t>
        </is>
      </c>
    </row>
    <row r="8">
      <c r="A8" s="4" t="inlineStr">
        <is>
          <t>Decrease increase pension expense</t>
        </is>
      </c>
      <c r="B8" s="6" t="n">
        <v>183000</v>
      </c>
      <c r="C8" s="6" t="n">
        <v>187000</v>
      </c>
    </row>
    <row r="9">
      <c r="A9" s="4" t="inlineStr">
        <is>
          <t>Age limit of employees to be eligible for contribution</t>
        </is>
      </c>
      <c r="B9" s="4" t="inlineStr">
        <is>
          <t>21 years</t>
        </is>
      </c>
    </row>
    <row r="10">
      <c r="A10" s="4" t="inlineStr">
        <is>
          <t>Minimum service period of employees to be eligible for contribution</t>
        </is>
      </c>
      <c r="B10" s="4" t="inlineStr">
        <is>
          <t>3 months</t>
        </is>
      </c>
    </row>
    <row r="11">
      <c r="A11" s="4" t="inlineStr">
        <is>
          <t>Employee's compensation</t>
        </is>
      </c>
      <c r="B11" s="4" t="inlineStr">
        <is>
          <t>3.00%</t>
        </is>
      </c>
    </row>
    <row r="12">
      <c r="A12" s="4" t="inlineStr">
        <is>
          <t>Employer matching contributions</t>
        </is>
      </c>
      <c r="B12" s="6" t="n">
        <v>974000</v>
      </c>
      <c r="C12" s="6" t="n">
        <v>953000</v>
      </c>
    </row>
    <row r="13">
      <c r="A13" s="4" t="inlineStr">
        <is>
          <t>Non-matching contribution for participants employed</t>
        </is>
      </c>
      <c r="B13" s="4" t="inlineStr">
        <is>
          <t>1.00%</t>
        </is>
      </c>
    </row>
    <row r="14">
      <c r="A14" s="4" t="inlineStr">
        <is>
          <t>Contribution made by company</t>
        </is>
      </c>
      <c r="B14" s="6" t="n">
        <v>338000</v>
      </c>
    </row>
    <row r="15">
      <c r="A15" s="4" t="inlineStr">
        <is>
          <t>Maximum</t>
        </is>
      </c>
    </row>
    <row r="16">
      <c r="A16" s="3" t="inlineStr">
        <is>
          <t>Defined Benefit Plan Disclosure [Line Items]</t>
        </is>
      </c>
    </row>
    <row r="17">
      <c r="A17" s="4" t="inlineStr">
        <is>
          <t>Matching contributions by company</t>
        </is>
      </c>
      <c r="B17" s="4" t="inlineStr">
        <is>
          <t>100.00%</t>
        </is>
      </c>
    </row>
    <row r="18">
      <c r="A18" s="4" t="inlineStr">
        <is>
          <t>Contributions by employer per employee's compensation</t>
        </is>
      </c>
      <c r="B18" s="4" t="inlineStr">
        <is>
          <t>3.00%</t>
        </is>
      </c>
    </row>
    <row r="19">
      <c r="A19" s="4" t="inlineStr">
        <is>
          <t>Employee's compensation</t>
        </is>
      </c>
      <c r="B19" s="4" t="inlineStr">
        <is>
          <t>4.00%</t>
        </is>
      </c>
    </row>
    <row r="20">
      <c r="A20" s="4" t="inlineStr">
        <is>
          <t>Minimum</t>
        </is>
      </c>
    </row>
    <row r="21">
      <c r="A21" s="3" t="inlineStr">
        <is>
          <t>Defined Benefit Plan Disclosure [Line Items]</t>
        </is>
      </c>
    </row>
    <row r="22">
      <c r="A22" s="4" t="inlineStr">
        <is>
          <t>Matching contributions by company</t>
        </is>
      </c>
      <c r="B22" s="4" t="inlineStr">
        <is>
          <t>50.00%</t>
        </is>
      </c>
    </row>
    <row r="23">
      <c r="A23" s="4" t="inlineStr">
        <is>
          <t>Contributions by employer per employee's compensation</t>
        </is>
      </c>
      <c r="B23" s="4" t="inlineStr">
        <is>
          <t>5.00%</t>
        </is>
      </c>
    </row>
    <row r="24">
      <c r="A24" s="4" t="inlineStr">
        <is>
          <t>Equity Securities | Maximum</t>
        </is>
      </c>
    </row>
    <row r="25">
      <c r="A25" s="3" t="inlineStr">
        <is>
          <t>Defined Benefit Plan Disclosure [Line Items]</t>
        </is>
      </c>
    </row>
    <row r="26">
      <c r="A26" s="4" t="inlineStr">
        <is>
          <t>Defined benefit plan, Plan asset percentage</t>
        </is>
      </c>
      <c r="B26" s="4" t="inlineStr">
        <is>
          <t>75.00%</t>
        </is>
      </c>
      <c r="C26" s="4" t="inlineStr">
        <is>
          <t>75.00%</t>
        </is>
      </c>
    </row>
    <row r="27">
      <c r="A27" s="4" t="inlineStr">
        <is>
          <t>Fixed Income | Maximum</t>
        </is>
      </c>
    </row>
    <row r="28">
      <c r="A28" s="3" t="inlineStr">
        <is>
          <t>Defined Benefit Plan Disclosure [Line Items]</t>
        </is>
      </c>
    </row>
    <row r="29">
      <c r="A29" s="4" t="inlineStr">
        <is>
          <t>Defined benefit plan, Plan asset percentage</t>
        </is>
      </c>
      <c r="B29" s="4" t="inlineStr">
        <is>
          <t>25.00%</t>
        </is>
      </c>
      <c r="C29" s="4" t="inlineStr">
        <is>
          <t>25.00%</t>
        </is>
      </c>
    </row>
    <row r="30">
      <c r="A30" s="4" t="inlineStr">
        <is>
          <t>Yield Curve Technique</t>
        </is>
      </c>
    </row>
    <row r="31">
      <c r="A31" s="3" t="inlineStr">
        <is>
          <t>Defined Benefit Plan Disclosure [Line Items]</t>
        </is>
      </c>
    </row>
    <row r="32">
      <c r="A32" s="4" t="inlineStr">
        <is>
          <t>Increase decrease in the discount rate</t>
        </is>
      </c>
      <c r="B32" s="4" t="inlineStr">
        <is>
          <t>1.00%</t>
        </is>
      </c>
      <c r="C32" s="4" t="inlineStr">
        <is>
          <t>1.00%</t>
        </is>
      </c>
    </row>
    <row r="33">
      <c r="A33" s="4" t="inlineStr">
        <is>
          <t>Decrease increase pension expense</t>
        </is>
      </c>
      <c r="B33" s="6" t="n">
        <v>236000</v>
      </c>
      <c r="C33" s="6" t="n">
        <v>234000</v>
      </c>
    </row>
    <row r="34">
      <c r="A34" s="4" t="inlineStr">
        <is>
          <t>Yield Curve Technique | Pension Plan</t>
        </is>
      </c>
    </row>
    <row r="35">
      <c r="A35" s="3" t="inlineStr">
        <is>
          <t>Defined Benefit Plan Disclosure [Line Items]</t>
        </is>
      </c>
    </row>
    <row r="36">
      <c r="A36" s="4" t="inlineStr">
        <is>
          <t>Par amount outstanding</t>
        </is>
      </c>
      <c r="B36" s="6" t="n">
        <v>250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Summary of Change in Projected Benefit Obligations and Change in Fair Value of Plan Assets (Detail) - USD ($)</t>
        </is>
      </c>
      <c r="B1" s="2" t="inlineStr">
        <is>
          <t>12 Months Ended</t>
        </is>
      </c>
    </row>
    <row r="2">
      <c r="B2" s="2" t="inlineStr">
        <is>
          <t>Apr. 30, 2020</t>
        </is>
      </c>
      <c r="C2" s="2" t="inlineStr">
        <is>
          <t>Apr. 30, 2019</t>
        </is>
      </c>
    </row>
    <row r="3">
      <c r="A3" s="3" t="inlineStr">
        <is>
          <t>Retirement Benefits [Abstract]</t>
        </is>
      </c>
    </row>
    <row r="4">
      <c r="A4" s="4" t="inlineStr">
        <is>
          <t>Accumulated Benefit Obligation, April 30</t>
        </is>
      </c>
      <c r="B4" s="6" t="n">
        <v>23720000</v>
      </c>
      <c r="C4" s="6" t="n">
        <v>21394000</v>
      </c>
    </row>
    <row r="5">
      <c r="A5" s="3" t="inlineStr">
        <is>
          <t>Change in Projected Benefit Obligations</t>
        </is>
      </c>
    </row>
    <row r="6">
      <c r="A6" s="4" t="inlineStr">
        <is>
          <t>Projected benefit obligations, beginning of year</t>
        </is>
      </c>
      <c r="B6" s="5" t="n">
        <v>21394000</v>
      </c>
      <c r="C6" s="5" t="n">
        <v>21544000</v>
      </c>
    </row>
    <row r="7">
      <c r="A7" s="4" t="inlineStr">
        <is>
          <t>Interest cost</t>
        </is>
      </c>
      <c r="B7" s="5" t="n">
        <v>832000</v>
      </c>
      <c r="C7" s="5" t="n">
        <v>859000</v>
      </c>
    </row>
    <row r="8">
      <c r="A8" s="4" t="inlineStr">
        <is>
          <t>Actuarial loss</t>
        </is>
      </c>
      <c r="B8" s="5" t="n">
        <v>2769000</v>
      </c>
      <c r="C8" s="5" t="n">
        <v>412000</v>
      </c>
    </row>
    <row r="9">
      <c r="A9" s="4" t="inlineStr">
        <is>
          <t>Actual benefits paid</t>
        </is>
      </c>
      <c r="B9" s="5" t="n">
        <v>-1275000</v>
      </c>
      <c r="C9" s="5" t="n">
        <v>-1421000</v>
      </c>
    </row>
    <row r="10">
      <c r="A10" s="4" t="inlineStr">
        <is>
          <t>Projected benefit obligations, end of year</t>
        </is>
      </c>
      <c r="B10" s="5" t="n">
        <v>23720000</v>
      </c>
      <c r="C10" s="5" t="n">
        <v>21394000</v>
      </c>
    </row>
    <row r="11">
      <c r="A11" s="3" t="inlineStr">
        <is>
          <t>Change in Plan Assets</t>
        </is>
      </c>
    </row>
    <row r="12">
      <c r="A12" s="4" t="inlineStr">
        <is>
          <t>Fair value of plan assets, beginning of year</t>
        </is>
      </c>
      <c r="B12" s="5" t="n">
        <v>19035000</v>
      </c>
      <c r="C12" s="5" t="n">
        <v>18540000</v>
      </c>
    </row>
    <row r="13">
      <c r="A13" s="4" t="inlineStr">
        <is>
          <t>Actual return on plan assets</t>
        </is>
      </c>
      <c r="B13" s="5" t="n">
        <v>-444000</v>
      </c>
      <c r="C13" s="5" t="n">
        <v>916000</v>
      </c>
    </row>
    <row r="14">
      <c r="A14" s="4" t="inlineStr">
        <is>
          <t>Employer contributions</t>
        </is>
      </c>
      <c r="B14" s="5" t="n">
        <v>0</v>
      </c>
      <c r="C14" s="5" t="n">
        <v>1000000</v>
      </c>
    </row>
    <row r="15">
      <c r="A15" s="4" t="inlineStr">
        <is>
          <t>Actual benefits paid</t>
        </is>
      </c>
      <c r="B15" s="5" t="n">
        <v>-1275000</v>
      </c>
      <c r="C15" s="5" t="n">
        <v>-1421000</v>
      </c>
    </row>
    <row r="16">
      <c r="A16" s="4" t="inlineStr">
        <is>
          <t>Fair value of plan assets, end of year</t>
        </is>
      </c>
      <c r="B16" s="5" t="n">
        <v>17316000</v>
      </c>
      <c r="C16" s="5" t="n">
        <v>19035000</v>
      </c>
    </row>
    <row r="17">
      <c r="A17" s="4" t="inlineStr">
        <is>
          <t>Funded status—under</t>
        </is>
      </c>
      <c r="B17" s="5" t="n">
        <v>-6404000</v>
      </c>
      <c r="C17" s="5" t="n">
        <v>-2359000</v>
      </c>
    </row>
    <row r="18">
      <c r="A18" s="3" t="inlineStr">
        <is>
          <t>Amounts Recognized in the Consolidated Balance Sheets consist of:</t>
        </is>
      </c>
    </row>
    <row r="19">
      <c r="A19" s="4" t="inlineStr">
        <is>
          <t>Noncurrent liabilities</t>
        </is>
      </c>
      <c r="B19" s="5" t="n">
        <v>-6404000</v>
      </c>
      <c r="C19" s="5" t="n">
        <v>-2359000</v>
      </c>
    </row>
    <row r="20">
      <c r="A20" s="3" t="inlineStr">
        <is>
          <t>Amounts Recognized in Accumulated Other Comprehensive Income (Loss) Consist of:</t>
        </is>
      </c>
    </row>
    <row r="21">
      <c r="A21" s="4" t="inlineStr">
        <is>
          <t>Net actual loss</t>
        </is>
      </c>
      <c r="B21" s="5" t="n">
        <v>11133000</v>
      </c>
      <c r="C21" s="5" t="n">
        <v>7541000</v>
      </c>
    </row>
    <row r="22">
      <c r="A22" s="4" t="inlineStr">
        <is>
          <t>Deferred tax benefit</t>
        </is>
      </c>
      <c r="B22" s="5" t="n">
        <v>-2616000</v>
      </c>
      <c r="C22" s="5" t="n">
        <v>-1772000</v>
      </c>
    </row>
    <row r="23">
      <c r="A23" s="4" t="inlineStr">
        <is>
          <t>After-tax actuarial loss</t>
        </is>
      </c>
      <c r="B23" s="6" t="n">
        <v>8517000</v>
      </c>
      <c r="C23" s="6" t="n">
        <v>5769000</v>
      </c>
    </row>
    <row r="24">
      <c r="A24" s="3" t="inlineStr">
        <is>
          <t>Weighted-Average Assumptions Used to Determine Benefit Obligations at April 30</t>
        </is>
      </c>
    </row>
    <row r="25">
      <c r="A25" s="4" t="inlineStr">
        <is>
          <t>Discount rate</t>
        </is>
      </c>
      <c r="B25" s="4" t="inlineStr">
        <is>
          <t>3.10%</t>
        </is>
      </c>
      <c r="C25" s="4" t="inlineStr">
        <is>
          <t>3.90%</t>
        </is>
      </c>
    </row>
    <row r="26">
      <c r="A26" s="3" t="inlineStr">
        <is>
          <t>Weighted-Average Assumptions Used to Determine Net Periodic Benefit Cost for Years Ended April 30</t>
        </is>
      </c>
    </row>
    <row r="27">
      <c r="A27" s="4" t="inlineStr">
        <is>
          <t>Discount rate</t>
        </is>
      </c>
      <c r="B27" s="4" t="inlineStr">
        <is>
          <t>3.10%</t>
        </is>
      </c>
      <c r="C27" s="4" t="inlineStr">
        <is>
          <t>3.90%</t>
        </is>
      </c>
    </row>
    <row r="28">
      <c r="A28" s="4" t="inlineStr">
        <is>
          <t>Expected long-term return on plan assets</t>
        </is>
      </c>
      <c r="B28" s="4" t="inlineStr">
        <is>
          <t>7.75%</t>
        </is>
      </c>
      <c r="C28" s="4" t="inlineStr">
        <is>
          <t>7.75%</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Summary of Components of Net Periodic Pension Cost (Detail) - USD ($) $ in Thousands</t>
        </is>
      </c>
      <c r="B1" s="2" t="inlineStr">
        <is>
          <t>12 Months Ended</t>
        </is>
      </c>
    </row>
    <row r="2">
      <c r="B2" s="2" t="inlineStr">
        <is>
          <t>Apr. 30, 2020</t>
        </is>
      </c>
      <c r="C2" s="2" t="inlineStr">
        <is>
          <t>Apr. 30, 2019</t>
        </is>
      </c>
    </row>
    <row r="3">
      <c r="A3" s="3" t="inlineStr">
        <is>
          <t>Retirement Benefits [Abstract]</t>
        </is>
      </c>
    </row>
    <row r="4">
      <c r="A4" s="4" t="inlineStr">
        <is>
          <t>Interest cost</t>
        </is>
      </c>
      <c r="B4" s="6" t="n">
        <v>832</v>
      </c>
      <c r="C4" s="6" t="n">
        <v>859</v>
      </c>
    </row>
    <row r="5">
      <c r="A5" s="4" t="inlineStr">
        <is>
          <t>Expected return on plan assets</t>
        </is>
      </c>
      <c r="B5" s="5" t="n">
        <v>-1421</v>
      </c>
      <c r="C5" s="5" t="n">
        <v>-1448</v>
      </c>
    </row>
    <row r="6">
      <c r="A6" s="4" t="inlineStr">
        <is>
          <t>Recognition of net loss</t>
        </is>
      </c>
      <c r="B6" s="5" t="n">
        <v>1043</v>
      </c>
      <c r="C6" s="5" t="n">
        <v>884</v>
      </c>
    </row>
    <row r="7">
      <c r="A7" s="4" t="inlineStr">
        <is>
          <t>Net periodic pension expense</t>
        </is>
      </c>
      <c r="B7" s="6" t="n">
        <v>454</v>
      </c>
      <c r="C7" s="6" t="n">
        <v>2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Benefits - Summary of Expected Benefit Payments (Detail) $ in Thousands</t>
        </is>
      </c>
      <c r="B1" s="2" t="inlineStr">
        <is>
          <t>Apr. 30, 2020USD ($)</t>
        </is>
      </c>
    </row>
    <row r="2">
      <c r="A2" s="3" t="inlineStr">
        <is>
          <t>Retirement Benefits [Abstract]</t>
        </is>
      </c>
    </row>
    <row r="3">
      <c r="A3" s="4" t="inlineStr">
        <is>
          <t>2020</t>
        </is>
      </c>
      <c r="B3" s="6" t="n">
        <v>1506</v>
      </c>
    </row>
    <row r="4">
      <c r="A4" s="4" t="inlineStr">
        <is>
          <t>2021</t>
        </is>
      </c>
      <c r="B4" s="5" t="n">
        <v>1521</v>
      </c>
    </row>
    <row r="5">
      <c r="A5" s="4" t="inlineStr">
        <is>
          <t>2022</t>
        </is>
      </c>
      <c r="B5" s="5" t="n">
        <v>1537</v>
      </c>
    </row>
    <row r="6">
      <c r="A6" s="4" t="inlineStr">
        <is>
          <t>2023</t>
        </is>
      </c>
      <c r="B6" s="5" t="n">
        <v>1575</v>
      </c>
    </row>
    <row r="7">
      <c r="A7" s="4" t="inlineStr">
        <is>
          <t>2024</t>
        </is>
      </c>
      <c r="B7" s="5" t="n">
        <v>1550</v>
      </c>
    </row>
    <row r="8">
      <c r="A8" s="4" t="inlineStr">
        <is>
          <t>2026 &amp; Beyond</t>
        </is>
      </c>
      <c r="B8" s="6" t="n">
        <v>73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t>
        </is>
      </c>
      <c r="B1" s="2" t="inlineStr">
        <is>
          <t>Apr. 30, 2020</t>
        </is>
      </c>
      <c r="C1" s="2" t="inlineStr">
        <is>
          <t>Apr. 30, 2019</t>
        </is>
      </c>
    </row>
    <row r="2">
      <c r="A2" s="3" t="inlineStr">
        <is>
          <t>Current Assets</t>
        </is>
      </c>
    </row>
    <row r="3">
      <c r="A3" s="4" t="inlineStr">
        <is>
          <t>Cash and cash equivalents</t>
        </is>
      </c>
      <c r="B3" s="6" t="n">
        <v>4365000</v>
      </c>
      <c r="C3" s="6" t="n">
        <v>10647000</v>
      </c>
    </row>
    <row r="4">
      <c r="A4" s="4" t="inlineStr">
        <is>
          <t>Restricted cash</t>
        </is>
      </c>
      <c r="B4" s="5" t="n">
        <v>850000</v>
      </c>
      <c r="C4" s="5" t="n">
        <v>509000</v>
      </c>
    </row>
    <row r="5">
      <c r="A5" s="4" t="inlineStr">
        <is>
          <t>Receivables, less allowance: $606 (2020); $361 (2019)</t>
        </is>
      </c>
      <c r="B5" s="5" t="n">
        <v>28062000</v>
      </c>
      <c r="C5" s="5" t="n">
        <v>33259000</v>
      </c>
    </row>
    <row r="6">
      <c r="A6" s="4" t="inlineStr">
        <is>
          <t>Inventories</t>
        </is>
      </c>
      <c r="B6" s="5" t="n">
        <v>15330000</v>
      </c>
      <c r="C6" s="5" t="n">
        <v>17206000</v>
      </c>
    </row>
    <row r="7">
      <c r="A7" s="4" t="inlineStr">
        <is>
          <t>Prepaid expenses and other current assets</t>
        </is>
      </c>
      <c r="B7" s="5" t="n">
        <v>5624000</v>
      </c>
      <c r="C7" s="5" t="n">
        <v>3736000</v>
      </c>
    </row>
    <row r="8">
      <c r="A8" s="4" t="inlineStr">
        <is>
          <t>Total Current Assets</t>
        </is>
      </c>
      <c r="B8" s="5" t="n">
        <v>54231000</v>
      </c>
      <c r="C8" s="5" t="n">
        <v>65357000</v>
      </c>
    </row>
    <row r="9">
      <c r="A9" s="4" t="inlineStr">
        <is>
          <t>Property, Plant and Equipment, Net</t>
        </is>
      </c>
      <c r="B9" s="5" t="n">
        <v>16272000</v>
      </c>
      <c r="C9" s="5" t="n">
        <v>16462000</v>
      </c>
    </row>
    <row r="10">
      <c r="A10" s="4" t="inlineStr">
        <is>
          <t>Right of use assets</t>
        </is>
      </c>
      <c r="B10" s="5" t="n">
        <v>9312000</v>
      </c>
    </row>
    <row r="11">
      <c r="A11" s="4" t="inlineStr">
        <is>
          <t>Deferred income taxes</t>
        </is>
      </c>
      <c r="B11" s="5" t="n">
        <v>336000</v>
      </c>
      <c r="C11" s="5" t="n">
        <v>1829000</v>
      </c>
    </row>
    <row r="12">
      <c r="A12" s="4" t="inlineStr">
        <is>
          <t>Other assets</t>
        </is>
      </c>
      <c r="B12" s="5" t="n">
        <v>3778000</v>
      </c>
      <c r="C12" s="5" t="n">
        <v>3575000</v>
      </c>
    </row>
    <row r="13">
      <c r="A13" s="4" t="inlineStr">
        <is>
          <t>Total Assets</t>
        </is>
      </c>
      <c r="B13" s="5" t="n">
        <v>83929000</v>
      </c>
      <c r="C13" s="5" t="n">
        <v>87223000</v>
      </c>
    </row>
    <row r="14">
      <c r="A14" s="3" t="inlineStr">
        <is>
          <t>Current Liabilities</t>
        </is>
      </c>
    </row>
    <row r="15">
      <c r="A15" s="4" t="inlineStr">
        <is>
          <t>Short-term borrowings and interest rate swaps</t>
        </is>
      </c>
      <c r="B15" s="5" t="n">
        <v>4719000</v>
      </c>
      <c r="C15" s="5" t="n">
        <v>9513000</v>
      </c>
    </row>
    <row r="16">
      <c r="A16" s="4" t="inlineStr">
        <is>
          <t>Current portion of long-term debt</t>
        </is>
      </c>
      <c r="B16" s="5" t="n">
        <v>0</v>
      </c>
      <c r="C16" s="5" t="n">
        <v>1167000</v>
      </c>
    </row>
    <row r="17">
      <c r="A17" s="4" t="inlineStr">
        <is>
          <t>Current portion of capital lease liability</t>
        </is>
      </c>
      <c r="B17" s="5" t="n">
        <v>19000</v>
      </c>
      <c r="C17" s="5" t="n">
        <v>17000</v>
      </c>
    </row>
    <row r="18">
      <c r="A18" s="4" t="inlineStr">
        <is>
          <t>Current portion of operating lease liabilities</t>
        </is>
      </c>
      <c r="B18" s="5" t="n">
        <v>1282000</v>
      </c>
    </row>
    <row r="19">
      <c r="A19" s="4" t="inlineStr">
        <is>
          <t>Accounts payable</t>
        </is>
      </c>
      <c r="B19" s="5" t="n">
        <v>13114000</v>
      </c>
      <c r="C19" s="5" t="n">
        <v>15190000</v>
      </c>
    </row>
    <row r="20">
      <c r="A20" s="4" t="inlineStr">
        <is>
          <t>Employee compensation and amounts withheld</t>
        </is>
      </c>
      <c r="B20" s="5" t="n">
        <v>4159000</v>
      </c>
      <c r="C20" s="5" t="n">
        <v>3737000</v>
      </c>
    </row>
    <row r="21">
      <c r="A21" s="4" t="inlineStr">
        <is>
          <t>Deferred revenue</t>
        </is>
      </c>
      <c r="B21" s="5" t="n">
        <v>2508000</v>
      </c>
      <c r="C21" s="5" t="n">
        <v>1599000</v>
      </c>
    </row>
    <row r="22">
      <c r="A22" s="4" t="inlineStr">
        <is>
          <t>Other accrued expenses</t>
        </is>
      </c>
      <c r="B22" s="5" t="n">
        <v>1259000</v>
      </c>
      <c r="C22" s="5" t="n">
        <v>1510000</v>
      </c>
    </row>
    <row r="23">
      <c r="A23" s="4" t="inlineStr">
        <is>
          <t>Total Current Liabilities</t>
        </is>
      </c>
      <c r="B23" s="5" t="n">
        <v>27060000</v>
      </c>
      <c r="C23" s="5" t="n">
        <v>32733000</v>
      </c>
    </row>
    <row r="24">
      <c r="A24" s="4" t="inlineStr">
        <is>
          <t>Long-term debt</t>
        </is>
      </c>
      <c r="B24" s="5" t="n">
        <v>0</v>
      </c>
      <c r="C24" s="5" t="n">
        <v>97000</v>
      </c>
    </row>
    <row r="25">
      <c r="A25" s="4" t="inlineStr">
        <is>
          <t>Long-term portion of capital lease liability</t>
        </is>
      </c>
      <c r="B25" s="5" t="n">
        <v>113000</v>
      </c>
      <c r="C25" s="5" t="n">
        <v>132000</v>
      </c>
    </row>
    <row r="26">
      <c r="A26" s="4" t="inlineStr">
        <is>
          <t>Long-term portion of operating lease liabilities</t>
        </is>
      </c>
      <c r="B26" s="5" t="n">
        <v>7780000</v>
      </c>
    </row>
    <row r="27">
      <c r="A27" s="4" t="inlineStr">
        <is>
          <t>Accrued pension and deferred compensation costs</t>
        </is>
      </c>
      <c r="B27" s="5" t="n">
        <v>9303000</v>
      </c>
      <c r="C27" s="5" t="n">
        <v>5878000</v>
      </c>
    </row>
    <row r="28">
      <c r="A28" s="4" t="inlineStr">
        <is>
          <t>Deferred income taxes</t>
        </is>
      </c>
      <c r="B28" s="5" t="n">
        <v>401000</v>
      </c>
      <c r="C28" s="5" t="n">
        <v>0</v>
      </c>
    </row>
    <row r="29">
      <c r="A29" s="4" t="inlineStr">
        <is>
          <t>Other non-current liabilities</t>
        </is>
      </c>
      <c r="B29" s="5" t="n">
        <v>569000</v>
      </c>
      <c r="C29" s="5" t="n">
        <v>680000</v>
      </c>
    </row>
    <row r="30">
      <c r="A30" s="4" t="inlineStr">
        <is>
          <t>Total Liabilities</t>
        </is>
      </c>
      <c r="B30" s="5" t="n">
        <v>45226000</v>
      </c>
      <c r="C30" s="5" t="n">
        <v>39520000</v>
      </c>
    </row>
    <row r="31">
      <c r="A31" s="4" t="inlineStr">
        <is>
          <t>Commitments and Contingencies (Note 8)</t>
        </is>
      </c>
      <c r="B31" s="4" t="inlineStr">
        <is>
          <t xml:space="preserve"> </t>
        </is>
      </c>
      <c r="C31" s="4" t="inlineStr">
        <is>
          <t xml:space="preserve"> </t>
        </is>
      </c>
    </row>
    <row r="32">
      <c r="A32" s="3" t="inlineStr">
        <is>
          <t>Stockholders’ Equity</t>
        </is>
      </c>
    </row>
    <row r="33">
      <c r="A33" s="4" t="inlineStr">
        <is>
          <t>Common stock</t>
        </is>
      </c>
      <c r="B33" s="5" t="n">
        <v>6885000</v>
      </c>
      <c r="C33" s="5" t="n">
        <v>6875000</v>
      </c>
    </row>
    <row r="34">
      <c r="A34" s="4" t="inlineStr">
        <is>
          <t>Additional paid-in capital</t>
        </is>
      </c>
      <c r="B34" s="5" t="n">
        <v>3360000</v>
      </c>
      <c r="C34" s="5" t="n">
        <v>3133000</v>
      </c>
    </row>
    <row r="35">
      <c r="A35" s="4" t="inlineStr">
        <is>
          <t>Retained earnings</t>
        </is>
      </c>
      <c r="B35" s="5" t="n">
        <v>37821000</v>
      </c>
      <c r="C35" s="5" t="n">
        <v>43552000</v>
      </c>
    </row>
    <row r="36">
      <c r="A36" s="4" t="inlineStr">
        <is>
          <t>Accumulated other comprehensive loss</t>
        </is>
      </c>
      <c r="B36" s="5" t="n">
        <v>-9598000</v>
      </c>
      <c r="C36" s="5" t="n">
        <v>-6407000</v>
      </c>
    </row>
    <row r="37">
      <c r="A37" s="4" t="inlineStr">
        <is>
          <t>Common stock in treasury, at cost: 3 shares</t>
        </is>
      </c>
      <c r="B37" s="5" t="n">
        <v>-53000</v>
      </c>
      <c r="C37" s="5" t="n">
        <v>-53000</v>
      </c>
    </row>
    <row r="38">
      <c r="A38" s="4" t="inlineStr">
        <is>
          <t>Total Kewaunee Scientific Corporation Stockholders’ Equity</t>
        </is>
      </c>
      <c r="B38" s="5" t="n">
        <v>38415000</v>
      </c>
      <c r="C38" s="5" t="n">
        <v>47100000</v>
      </c>
    </row>
    <row r="39">
      <c r="A39" s="4" t="inlineStr">
        <is>
          <t>Noncontrolling Interest</t>
        </is>
      </c>
      <c r="B39" s="5" t="n">
        <v>288000</v>
      </c>
      <c r="C39" s="5" t="n">
        <v>603000</v>
      </c>
    </row>
    <row r="40">
      <c r="A40" s="4" t="inlineStr">
        <is>
          <t>Total Stockholders' Equity</t>
        </is>
      </c>
      <c r="B40" s="5" t="n">
        <v>38703000</v>
      </c>
      <c r="C40" s="5" t="n">
        <v>47703000</v>
      </c>
    </row>
    <row r="41">
      <c r="A41" s="4" t="inlineStr">
        <is>
          <t>Total Liabilities and Stockholders’ Equity</t>
        </is>
      </c>
      <c r="B41" s="6" t="n">
        <v>83929000</v>
      </c>
      <c r="C41" s="6" t="n">
        <v>8722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Summary of Plan Assets by Asset Categories (Detail) - USD ($) $ in Thousands</t>
        </is>
      </c>
      <c r="B1" s="2" t="inlineStr">
        <is>
          <t>Apr. 30, 2020</t>
        </is>
      </c>
      <c r="C1" s="2" t="inlineStr">
        <is>
          <t>Apr. 30, 2019</t>
        </is>
      </c>
      <c r="D1" s="2" t="inlineStr">
        <is>
          <t>Apr. 30, 2018</t>
        </is>
      </c>
    </row>
    <row r="2">
      <c r="A2" s="3" t="inlineStr">
        <is>
          <t>Defined Benefit Plan Disclosure [Line Items]</t>
        </is>
      </c>
    </row>
    <row r="3">
      <c r="A3" s="4" t="inlineStr">
        <is>
          <t>Defined benefit plan, Plan asset</t>
        </is>
      </c>
      <c r="B3" s="6" t="n">
        <v>17316</v>
      </c>
      <c r="C3" s="6" t="n">
        <v>19035</v>
      </c>
      <c r="D3" s="6" t="n">
        <v>18540</v>
      </c>
    </row>
    <row r="4">
      <c r="A4" s="4" t="inlineStr">
        <is>
          <t>Defined benefit plan, Plan asset percentage</t>
        </is>
      </c>
      <c r="B4" s="4" t="inlineStr">
        <is>
          <t>100.00%</t>
        </is>
      </c>
      <c r="C4" s="4" t="inlineStr">
        <is>
          <t>100.00%</t>
        </is>
      </c>
    </row>
    <row r="5">
      <c r="A5" s="4" t="inlineStr">
        <is>
          <t>Equity Securities</t>
        </is>
      </c>
    </row>
    <row r="6">
      <c r="A6" s="3" t="inlineStr">
        <is>
          <t>Defined Benefit Plan Disclosure [Line Items]</t>
        </is>
      </c>
    </row>
    <row r="7">
      <c r="A7" s="4" t="inlineStr">
        <is>
          <t>Defined benefit plan, Plan asset</t>
        </is>
      </c>
      <c r="B7" s="6" t="n">
        <v>10797</v>
      </c>
      <c r="C7" s="6" t="n">
        <v>14085</v>
      </c>
    </row>
    <row r="8">
      <c r="A8" s="4" t="inlineStr">
        <is>
          <t>Defined benefit plan, Plan asset percentage</t>
        </is>
      </c>
      <c r="B8" s="4" t="inlineStr">
        <is>
          <t>62.00%</t>
        </is>
      </c>
      <c r="C8" s="4" t="inlineStr">
        <is>
          <t>74.00%</t>
        </is>
      </c>
    </row>
    <row r="9">
      <c r="A9" s="4" t="inlineStr">
        <is>
          <t>Fixed Income</t>
        </is>
      </c>
    </row>
    <row r="10">
      <c r="A10" s="3" t="inlineStr">
        <is>
          <t>Defined Benefit Plan Disclosure [Line Items]</t>
        </is>
      </c>
    </row>
    <row r="11">
      <c r="A11" s="4" t="inlineStr">
        <is>
          <t>Defined benefit plan, Plan asset</t>
        </is>
      </c>
      <c r="B11" s="6" t="n">
        <v>5377</v>
      </c>
      <c r="C11" s="6" t="n">
        <v>4754</v>
      </c>
    </row>
    <row r="12">
      <c r="A12" s="4" t="inlineStr">
        <is>
          <t>Defined benefit plan, Plan asset percentage</t>
        </is>
      </c>
      <c r="B12" s="4" t="inlineStr">
        <is>
          <t>31.00%</t>
        </is>
      </c>
      <c r="C12" s="4" t="inlineStr">
        <is>
          <t>25.00%</t>
        </is>
      </c>
    </row>
    <row r="13">
      <c r="A13" s="4" t="inlineStr">
        <is>
          <t>Cash and Cash Equivalents</t>
        </is>
      </c>
    </row>
    <row r="14">
      <c r="A14" s="3" t="inlineStr">
        <is>
          <t>Defined Benefit Plan Disclosure [Line Items]</t>
        </is>
      </c>
    </row>
    <row r="15">
      <c r="A15" s="4" t="inlineStr">
        <is>
          <t>Defined benefit plan, Plan asset</t>
        </is>
      </c>
      <c r="B15" s="6" t="n">
        <v>1142</v>
      </c>
      <c r="C15" s="6" t="n">
        <v>196</v>
      </c>
    </row>
    <row r="16">
      <c r="A16" s="4" t="inlineStr">
        <is>
          <t>Defined benefit plan, Plan asset percentage</t>
        </is>
      </c>
      <c r="B16" s="4" t="inlineStr">
        <is>
          <t>7.00%</t>
        </is>
      </c>
      <c r="C16" s="4" t="inlineStr">
        <is>
          <t>1.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Summary of Fair Value Assets in Defined Benefit Pension Plans (Detail) - USD ($) $ in Thousands</t>
        </is>
      </c>
      <c r="B1" s="2" t="inlineStr">
        <is>
          <t>Apr. 30, 2020</t>
        </is>
      </c>
      <c r="C1" s="2" t="inlineStr">
        <is>
          <t>Apr. 30, 2019</t>
        </is>
      </c>
      <c r="D1" s="2" t="inlineStr">
        <is>
          <t>Apr. 30, 2018</t>
        </is>
      </c>
    </row>
    <row r="2">
      <c r="A2" s="3" t="inlineStr">
        <is>
          <t>Defined Benefit Plan Disclosure [Line Items]</t>
        </is>
      </c>
    </row>
    <row r="3">
      <c r="A3" s="4" t="inlineStr">
        <is>
          <t>Fair value of plan assets</t>
        </is>
      </c>
      <c r="B3" s="6" t="n">
        <v>17316</v>
      </c>
      <c r="C3" s="6" t="n">
        <v>19035</v>
      </c>
      <c r="D3" s="6" t="n">
        <v>18540</v>
      </c>
    </row>
    <row r="4">
      <c r="A4" s="4" t="inlineStr">
        <is>
          <t>Equity Securities</t>
        </is>
      </c>
    </row>
    <row r="5">
      <c r="A5" s="3" t="inlineStr">
        <is>
          <t>Defined Benefit Plan Disclosure [Line Items]</t>
        </is>
      </c>
    </row>
    <row r="6">
      <c r="A6" s="4" t="inlineStr">
        <is>
          <t>Fair value of plan assets</t>
        </is>
      </c>
      <c r="B6" s="5" t="n">
        <v>10797</v>
      </c>
      <c r="C6" s="5" t="n">
        <v>14085</v>
      </c>
    </row>
    <row r="7">
      <c r="A7" s="4" t="inlineStr">
        <is>
          <t>Fixed Income</t>
        </is>
      </c>
    </row>
    <row r="8">
      <c r="A8" s="3" t="inlineStr">
        <is>
          <t>Defined Benefit Plan Disclosure [Line Items]</t>
        </is>
      </c>
    </row>
    <row r="9">
      <c r="A9" s="4" t="inlineStr">
        <is>
          <t>Fair value of plan assets</t>
        </is>
      </c>
      <c r="B9" s="5" t="n">
        <v>5377</v>
      </c>
      <c r="C9" s="5" t="n">
        <v>4754</v>
      </c>
    </row>
    <row r="10">
      <c r="A10" s="4" t="inlineStr">
        <is>
          <t>Cash and Cash Equivalents</t>
        </is>
      </c>
    </row>
    <row r="11">
      <c r="A11" s="3" t="inlineStr">
        <is>
          <t>Defined Benefit Plan Disclosure [Line Items]</t>
        </is>
      </c>
    </row>
    <row r="12">
      <c r="A12" s="4" t="inlineStr">
        <is>
          <t>Fair value of plan assets</t>
        </is>
      </c>
      <c r="B12" s="5" t="n">
        <v>1142</v>
      </c>
      <c r="C12" s="5" t="n">
        <v>196</v>
      </c>
    </row>
    <row r="13">
      <c r="A13" s="4" t="inlineStr">
        <is>
          <t>Level 1</t>
        </is>
      </c>
    </row>
    <row r="14">
      <c r="A14" s="3" t="inlineStr">
        <is>
          <t>Defined Benefit Plan Disclosure [Line Items]</t>
        </is>
      </c>
    </row>
    <row r="15">
      <c r="A15" s="4" t="inlineStr">
        <is>
          <t>Fair value of plan assets</t>
        </is>
      </c>
      <c r="B15" s="5" t="n">
        <v>17316</v>
      </c>
      <c r="C15" s="5" t="n">
        <v>19035</v>
      </c>
    </row>
    <row r="16">
      <c r="A16" s="4" t="inlineStr">
        <is>
          <t>Level 1 | Large Cap</t>
        </is>
      </c>
    </row>
    <row r="17">
      <c r="A17" s="3" t="inlineStr">
        <is>
          <t>Defined Benefit Plan Disclosure [Line Items]</t>
        </is>
      </c>
    </row>
    <row r="18">
      <c r="A18" s="4" t="inlineStr">
        <is>
          <t>Fair value of plan assets</t>
        </is>
      </c>
      <c r="B18" s="5" t="n">
        <v>5831</v>
      </c>
      <c r="C18" s="5" t="n">
        <v>7783</v>
      </c>
    </row>
    <row r="19">
      <c r="A19" s="4" t="inlineStr">
        <is>
          <t>Level 1 | Small/Mid Cap</t>
        </is>
      </c>
    </row>
    <row r="20">
      <c r="A20" s="3" t="inlineStr">
        <is>
          <t>Defined Benefit Plan Disclosure [Line Items]</t>
        </is>
      </c>
    </row>
    <row r="21">
      <c r="A21" s="4" t="inlineStr">
        <is>
          <t>Fair value of plan assets</t>
        </is>
      </c>
      <c r="B21" s="5" t="n">
        <v>2121</v>
      </c>
      <c r="C21" s="5" t="n">
        <v>3160</v>
      </c>
    </row>
    <row r="22">
      <c r="A22" s="4" t="inlineStr">
        <is>
          <t>Level 1 | International</t>
        </is>
      </c>
    </row>
    <row r="23">
      <c r="A23" s="3" t="inlineStr">
        <is>
          <t>Defined Benefit Plan Disclosure [Line Items]</t>
        </is>
      </c>
    </row>
    <row r="24">
      <c r="A24" s="4" t="inlineStr">
        <is>
          <t>Fair value of plan assets</t>
        </is>
      </c>
      <c r="B24" s="5" t="n">
        <v>1850</v>
      </c>
      <c r="C24" s="5" t="n">
        <v>2054</v>
      </c>
    </row>
    <row r="25">
      <c r="A25" s="4" t="inlineStr">
        <is>
          <t>Level 1 | Emerging Markets</t>
        </is>
      </c>
    </row>
    <row r="26">
      <c r="A26" s="3" t="inlineStr">
        <is>
          <t>Defined Benefit Plan Disclosure [Line Items]</t>
        </is>
      </c>
    </row>
    <row r="27">
      <c r="A27" s="4" t="inlineStr">
        <is>
          <t>Fair value of plan assets</t>
        </is>
      </c>
      <c r="B27" s="5" t="n">
        <v>483</v>
      </c>
      <c r="C27" s="5" t="n">
        <v>580</v>
      </c>
    </row>
    <row r="28">
      <c r="A28" s="4" t="inlineStr">
        <is>
          <t>Level 1 | Liquid Alternatives</t>
        </is>
      </c>
    </row>
    <row r="29">
      <c r="A29" s="3" t="inlineStr">
        <is>
          <t>Defined Benefit Plan Disclosure [Line Items]</t>
        </is>
      </c>
    </row>
    <row r="30">
      <c r="A30" s="4" t="inlineStr">
        <is>
          <t>Fair value of plan assets</t>
        </is>
      </c>
      <c r="B30" s="5" t="n">
        <v>512</v>
      </c>
      <c r="C30" s="5" t="n">
        <v>508</v>
      </c>
    </row>
    <row r="31">
      <c r="A31" s="4" t="inlineStr">
        <is>
          <t>Level 1 | Fixed Income</t>
        </is>
      </c>
    </row>
    <row r="32">
      <c r="A32" s="3" t="inlineStr">
        <is>
          <t>Defined Benefit Plan Disclosure [Line Items]</t>
        </is>
      </c>
    </row>
    <row r="33">
      <c r="A33" s="4" t="inlineStr">
        <is>
          <t>Fair value of plan assets</t>
        </is>
      </c>
      <c r="B33" s="5" t="n">
        <v>5377</v>
      </c>
      <c r="C33" s="5" t="n">
        <v>4754</v>
      </c>
    </row>
    <row r="34">
      <c r="A34" s="4" t="inlineStr">
        <is>
          <t>Level 1 | Cash and Cash Equivalents</t>
        </is>
      </c>
    </row>
    <row r="35">
      <c r="A35" s="3" t="inlineStr">
        <is>
          <t>Defined Benefit Plan Disclosure [Line Items]</t>
        </is>
      </c>
    </row>
    <row r="36">
      <c r="A36" s="4" t="inlineStr">
        <is>
          <t>Fair value of plan assets</t>
        </is>
      </c>
      <c r="B36" s="5" t="n">
        <v>1142</v>
      </c>
      <c r="C36" s="5" t="n">
        <v>196</v>
      </c>
    </row>
    <row r="37">
      <c r="A37" s="4" t="inlineStr">
        <is>
          <t>Level 2</t>
        </is>
      </c>
    </row>
    <row r="38">
      <c r="A38" s="3" t="inlineStr">
        <is>
          <t>Defined Benefit Plan Disclosure [Line Items]</t>
        </is>
      </c>
    </row>
    <row r="39">
      <c r="A39" s="4" t="inlineStr">
        <is>
          <t>Fair value of plan assets</t>
        </is>
      </c>
      <c r="B39" s="5" t="n">
        <v>0</v>
      </c>
      <c r="C39" s="5" t="n">
        <v>0</v>
      </c>
    </row>
    <row r="40">
      <c r="A40" s="4" t="inlineStr">
        <is>
          <t>Level 2 | Large Cap</t>
        </is>
      </c>
    </row>
    <row r="41">
      <c r="A41" s="3" t="inlineStr">
        <is>
          <t>Defined Benefit Plan Disclosure [Line Items]</t>
        </is>
      </c>
    </row>
    <row r="42">
      <c r="A42" s="4" t="inlineStr">
        <is>
          <t>Fair value of plan assets</t>
        </is>
      </c>
      <c r="B42" s="5" t="n">
        <v>0</v>
      </c>
      <c r="C42" s="5" t="n">
        <v>0</v>
      </c>
    </row>
    <row r="43">
      <c r="A43" s="4" t="inlineStr">
        <is>
          <t>Level 2 | Small/Mid Cap</t>
        </is>
      </c>
    </row>
    <row r="44">
      <c r="A44" s="3" t="inlineStr">
        <is>
          <t>Defined Benefit Plan Disclosure [Line Items]</t>
        </is>
      </c>
    </row>
    <row r="45">
      <c r="A45" s="4" t="inlineStr">
        <is>
          <t>Fair value of plan assets</t>
        </is>
      </c>
      <c r="B45" s="5" t="n">
        <v>0</v>
      </c>
      <c r="C45" s="5" t="n">
        <v>0</v>
      </c>
    </row>
    <row r="46">
      <c r="A46" s="4" t="inlineStr">
        <is>
          <t>Level 2 | International</t>
        </is>
      </c>
    </row>
    <row r="47">
      <c r="A47" s="3" t="inlineStr">
        <is>
          <t>Defined Benefit Plan Disclosure [Line Items]</t>
        </is>
      </c>
    </row>
    <row r="48">
      <c r="A48" s="4" t="inlineStr">
        <is>
          <t>Fair value of plan assets</t>
        </is>
      </c>
      <c r="B48" s="5" t="n">
        <v>0</v>
      </c>
      <c r="C48" s="5" t="n">
        <v>0</v>
      </c>
    </row>
    <row r="49">
      <c r="A49" s="4" t="inlineStr">
        <is>
          <t>Level 2 | Emerging Markets</t>
        </is>
      </c>
    </row>
    <row r="50">
      <c r="A50" s="3" t="inlineStr">
        <is>
          <t>Defined Benefit Plan Disclosure [Line Items]</t>
        </is>
      </c>
    </row>
    <row r="51">
      <c r="A51" s="4" t="inlineStr">
        <is>
          <t>Fair value of plan assets</t>
        </is>
      </c>
      <c r="B51" s="5" t="n">
        <v>0</v>
      </c>
      <c r="C51" s="5" t="n">
        <v>0</v>
      </c>
    </row>
    <row r="52">
      <c r="A52" s="4" t="inlineStr">
        <is>
          <t>Level 2 | Liquid Alternatives</t>
        </is>
      </c>
    </row>
    <row r="53">
      <c r="A53" s="3" t="inlineStr">
        <is>
          <t>Defined Benefit Plan Disclosure [Line Items]</t>
        </is>
      </c>
    </row>
    <row r="54">
      <c r="A54" s="4" t="inlineStr">
        <is>
          <t>Fair value of plan assets</t>
        </is>
      </c>
      <c r="B54" s="5" t="n">
        <v>0</v>
      </c>
      <c r="C54" s="5" t="n">
        <v>0</v>
      </c>
    </row>
    <row r="55">
      <c r="A55" s="4" t="inlineStr">
        <is>
          <t>Level 2 | Fixed Income</t>
        </is>
      </c>
    </row>
    <row r="56">
      <c r="A56" s="3" t="inlineStr">
        <is>
          <t>Defined Benefit Plan Disclosure [Line Items]</t>
        </is>
      </c>
    </row>
    <row r="57">
      <c r="A57" s="4" t="inlineStr">
        <is>
          <t>Fair value of plan assets</t>
        </is>
      </c>
      <c r="B57" s="5" t="n">
        <v>0</v>
      </c>
      <c r="C57" s="5" t="n">
        <v>0</v>
      </c>
    </row>
    <row r="58">
      <c r="A58" s="4" t="inlineStr">
        <is>
          <t>Level 2 | Cash and Cash Equivalents</t>
        </is>
      </c>
    </row>
    <row r="59">
      <c r="A59" s="3" t="inlineStr">
        <is>
          <t>Defined Benefit Plan Disclosure [Line Items]</t>
        </is>
      </c>
    </row>
    <row r="60">
      <c r="A60" s="4" t="inlineStr">
        <is>
          <t>Fair value of plan assets</t>
        </is>
      </c>
      <c r="B60" s="5" t="n">
        <v>0</v>
      </c>
      <c r="C60" s="5" t="n">
        <v>0</v>
      </c>
    </row>
    <row r="61">
      <c r="A61" s="4" t="inlineStr">
        <is>
          <t>Level 3</t>
        </is>
      </c>
    </row>
    <row r="62">
      <c r="A62" s="3" t="inlineStr">
        <is>
          <t>Defined Benefit Plan Disclosure [Line Items]</t>
        </is>
      </c>
    </row>
    <row r="63">
      <c r="A63" s="4" t="inlineStr">
        <is>
          <t>Fair value of plan assets</t>
        </is>
      </c>
      <c r="B63" s="5" t="n">
        <v>0</v>
      </c>
      <c r="C63" s="5" t="n">
        <v>0</v>
      </c>
    </row>
    <row r="64">
      <c r="A64" s="4" t="inlineStr">
        <is>
          <t>Level 3 | Large Cap</t>
        </is>
      </c>
    </row>
    <row r="65">
      <c r="A65" s="3" t="inlineStr">
        <is>
          <t>Defined Benefit Plan Disclosure [Line Items]</t>
        </is>
      </c>
    </row>
    <row r="66">
      <c r="A66" s="4" t="inlineStr">
        <is>
          <t>Fair value of plan assets</t>
        </is>
      </c>
      <c r="B66" s="5" t="n">
        <v>0</v>
      </c>
      <c r="C66" s="5" t="n">
        <v>0</v>
      </c>
    </row>
    <row r="67">
      <c r="A67" s="4" t="inlineStr">
        <is>
          <t>Level 3 | Small/Mid Cap</t>
        </is>
      </c>
    </row>
    <row r="68">
      <c r="A68" s="3" t="inlineStr">
        <is>
          <t>Defined Benefit Plan Disclosure [Line Items]</t>
        </is>
      </c>
    </row>
    <row r="69">
      <c r="A69" s="4" t="inlineStr">
        <is>
          <t>Fair value of plan assets</t>
        </is>
      </c>
      <c r="B69" s="5" t="n">
        <v>0</v>
      </c>
      <c r="C69" s="5" t="n">
        <v>0</v>
      </c>
    </row>
    <row r="70">
      <c r="A70" s="4" t="inlineStr">
        <is>
          <t>Level 3 | International</t>
        </is>
      </c>
    </row>
    <row r="71">
      <c r="A71" s="3" t="inlineStr">
        <is>
          <t>Defined Benefit Plan Disclosure [Line Items]</t>
        </is>
      </c>
    </row>
    <row r="72">
      <c r="A72" s="4" t="inlineStr">
        <is>
          <t>Fair value of plan assets</t>
        </is>
      </c>
      <c r="B72" s="5" t="n">
        <v>0</v>
      </c>
      <c r="C72" s="5" t="n">
        <v>0</v>
      </c>
    </row>
    <row r="73">
      <c r="A73" s="4" t="inlineStr">
        <is>
          <t>Level 3 | Emerging Markets</t>
        </is>
      </c>
    </row>
    <row r="74">
      <c r="A74" s="3" t="inlineStr">
        <is>
          <t>Defined Benefit Plan Disclosure [Line Items]</t>
        </is>
      </c>
    </row>
    <row r="75">
      <c r="A75" s="4" t="inlineStr">
        <is>
          <t>Fair value of plan assets</t>
        </is>
      </c>
      <c r="B75" s="5" t="n">
        <v>0</v>
      </c>
      <c r="C75" s="5" t="n">
        <v>0</v>
      </c>
    </row>
    <row r="76">
      <c r="A76" s="4" t="inlineStr">
        <is>
          <t>Level 3 | Liquid Alternatives</t>
        </is>
      </c>
    </row>
    <row r="77">
      <c r="A77" s="3" t="inlineStr">
        <is>
          <t>Defined Benefit Plan Disclosure [Line Items]</t>
        </is>
      </c>
    </row>
    <row r="78">
      <c r="A78" s="4" t="inlineStr">
        <is>
          <t>Fair value of plan assets</t>
        </is>
      </c>
      <c r="B78" s="5" t="n">
        <v>0</v>
      </c>
      <c r="C78" s="5" t="n">
        <v>0</v>
      </c>
    </row>
    <row r="79">
      <c r="A79" s="4" t="inlineStr">
        <is>
          <t>Level 3 | Fixed Income</t>
        </is>
      </c>
    </row>
    <row r="80">
      <c r="A80" s="3" t="inlineStr">
        <is>
          <t>Defined Benefit Plan Disclosure [Line Items]</t>
        </is>
      </c>
    </row>
    <row r="81">
      <c r="A81" s="4" t="inlineStr">
        <is>
          <t>Fair value of plan assets</t>
        </is>
      </c>
      <c r="B81" s="5" t="n">
        <v>0</v>
      </c>
      <c r="C81" s="5" t="n">
        <v>0</v>
      </c>
    </row>
    <row r="82">
      <c r="A82" s="4" t="inlineStr">
        <is>
          <t>Level 3 | Cash and Cash Equivalents</t>
        </is>
      </c>
    </row>
    <row r="83">
      <c r="A83" s="3" t="inlineStr">
        <is>
          <t>Defined Benefit Plan Disclosure [Line Items]</t>
        </is>
      </c>
    </row>
    <row r="84">
      <c r="A84" s="4" t="inlineStr">
        <is>
          <t>Fair value of plan assets</t>
        </is>
      </c>
      <c r="B84" s="6" t="n">
        <v>0</v>
      </c>
      <c r="C8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Apr. 30, 2020segment</t>
        </is>
      </c>
    </row>
    <row r="3">
      <c r="A3" s="3" t="inlineStr">
        <is>
          <t>Segment Reporting [Abstract]</t>
        </is>
      </c>
    </row>
    <row r="4">
      <c r="A4" s="4" t="inlineStr">
        <is>
          <t>Number of business segment</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Information - (Detail) - USD ($) $ in Thousands</t>
        </is>
      </c>
      <c r="B1" s="2" t="inlineStr">
        <is>
          <t>3 Months Ended</t>
        </is>
      </c>
      <c r="J1" s="2" t="inlineStr">
        <is>
          <t>12 Months Ended</t>
        </is>
      </c>
    </row>
    <row r="2">
      <c r="B2" s="2" t="inlineStr">
        <is>
          <t>Apr. 30, 2020</t>
        </is>
      </c>
      <c r="C2" s="2" t="inlineStr">
        <is>
          <t>Jan. 31, 2020</t>
        </is>
      </c>
      <c r="D2" s="2" t="inlineStr">
        <is>
          <t>Oct. 31, 2019</t>
        </is>
      </c>
      <c r="E2" s="2" t="inlineStr">
        <is>
          <t>Jul. 31, 2019</t>
        </is>
      </c>
      <c r="F2" s="2" t="inlineStr">
        <is>
          <t>Apr. 30, 2019</t>
        </is>
      </c>
      <c r="G2" s="2" t="inlineStr">
        <is>
          <t>Jan. 31, 2019</t>
        </is>
      </c>
      <c r="H2" s="2" t="inlineStr">
        <is>
          <t>Oct. 31, 2018</t>
        </is>
      </c>
      <c r="I2" s="2" t="inlineStr">
        <is>
          <t>Jul. 31, 2018</t>
        </is>
      </c>
      <c r="J2" s="2" t="inlineStr">
        <is>
          <t>Apr. 30, 2020</t>
        </is>
      </c>
      <c r="K2" s="2" t="inlineStr">
        <is>
          <t>Apr. 30, 2019</t>
        </is>
      </c>
    </row>
    <row r="3">
      <c r="A3" s="3" t="inlineStr">
        <is>
          <t>Segment Reporting Information [Line Items]</t>
        </is>
      </c>
    </row>
    <row r="4">
      <c r="A4" s="4" t="inlineStr">
        <is>
          <t>Net sales</t>
        </is>
      </c>
      <c r="B4" s="6" t="n">
        <v>34257</v>
      </c>
      <c r="C4" s="6" t="n">
        <v>34225</v>
      </c>
      <c r="D4" s="6" t="n">
        <v>39722</v>
      </c>
      <c r="E4" s="6" t="n">
        <v>39336</v>
      </c>
      <c r="F4" s="6" t="n">
        <v>34748</v>
      </c>
      <c r="G4" s="6" t="n">
        <v>32372</v>
      </c>
      <c r="H4" s="6" t="n">
        <v>37278</v>
      </c>
      <c r="I4" s="6" t="n">
        <v>42152</v>
      </c>
      <c r="J4" s="6" t="n">
        <v>147540</v>
      </c>
      <c r="K4" s="6" t="n">
        <v>146550</v>
      </c>
    </row>
    <row r="5">
      <c r="A5" s="4" t="inlineStr">
        <is>
          <t>Intersegment revenues</t>
        </is>
      </c>
      <c r="J5" s="5" t="n">
        <v>0</v>
      </c>
      <c r="K5" s="5" t="n">
        <v>0</v>
      </c>
    </row>
    <row r="6">
      <c r="A6" s="4" t="inlineStr">
        <is>
          <t>Depreciation</t>
        </is>
      </c>
      <c r="J6" s="5" t="n">
        <v>2654</v>
      </c>
      <c r="K6" s="5" t="n">
        <v>2571</v>
      </c>
    </row>
    <row r="7">
      <c r="A7" s="4" t="inlineStr">
        <is>
          <t>Earnings (loss) before income taxes</t>
        </is>
      </c>
      <c r="J7" s="5" t="n">
        <v>-2866</v>
      </c>
      <c r="K7" s="5" t="n">
        <v>2134</v>
      </c>
    </row>
    <row r="8">
      <c r="A8" s="4" t="inlineStr">
        <is>
          <t>Income tax expense (benefit)</t>
        </is>
      </c>
      <c r="J8" s="5" t="n">
        <v>1758</v>
      </c>
      <c r="K8" s="5" t="n">
        <v>446</v>
      </c>
    </row>
    <row r="9">
      <c r="A9" s="4" t="inlineStr">
        <is>
          <t>Net earnings attributable to noncontrolling interest</t>
        </is>
      </c>
      <c r="B9" s="5" t="n">
        <v>4</v>
      </c>
      <c r="C9" s="5" t="n">
        <v>17</v>
      </c>
      <c r="D9" s="5" t="n">
        <v>17</v>
      </c>
      <c r="E9" s="5" t="n">
        <v>25</v>
      </c>
      <c r="F9" s="5" t="n">
        <v>73</v>
      </c>
      <c r="G9" s="5" t="n">
        <v>37</v>
      </c>
      <c r="H9" s="5" t="n">
        <v>40</v>
      </c>
      <c r="I9" s="5" t="n">
        <v>9</v>
      </c>
      <c r="J9" s="5" t="n">
        <v>63</v>
      </c>
      <c r="K9" s="5" t="n">
        <v>159</v>
      </c>
    </row>
    <row r="10">
      <c r="A10" s="4" t="inlineStr">
        <is>
          <t>Net earnings (loss) attributable to Kewaunee Scientific Corporation</t>
        </is>
      </c>
      <c r="B10" s="5" t="n">
        <v>-1062</v>
      </c>
      <c r="C10" s="6" t="n">
        <v>-1918</v>
      </c>
      <c r="D10" s="6" t="n">
        <v>-2178</v>
      </c>
      <c r="E10" s="6" t="n">
        <v>471</v>
      </c>
      <c r="F10" s="5" t="n">
        <v>-1270</v>
      </c>
      <c r="G10" s="6" t="n">
        <v>-22</v>
      </c>
      <c r="H10" s="6" t="n">
        <v>1332</v>
      </c>
      <c r="I10" s="6" t="n">
        <v>1489</v>
      </c>
      <c r="J10" s="5" t="n">
        <v>-4687</v>
      </c>
      <c r="K10" s="5" t="n">
        <v>1529</v>
      </c>
    </row>
    <row r="11">
      <c r="A11" s="4" t="inlineStr">
        <is>
          <t>Segment assets</t>
        </is>
      </c>
      <c r="B11" s="5" t="n">
        <v>83929</v>
      </c>
      <c r="F11" s="5" t="n">
        <v>87223</v>
      </c>
      <c r="J11" s="5" t="n">
        <v>83929</v>
      </c>
      <c r="K11" s="5" t="n">
        <v>87223</v>
      </c>
    </row>
    <row r="12">
      <c r="A12" s="4" t="inlineStr">
        <is>
          <t>Expenditures for segment assets</t>
        </is>
      </c>
      <c r="J12" s="5" t="n">
        <v>2465</v>
      </c>
      <c r="K12" s="5" t="n">
        <v>4213</v>
      </c>
    </row>
    <row r="13">
      <c r="A13" s="4" t="inlineStr">
        <is>
          <t>Non-US</t>
        </is>
      </c>
    </row>
    <row r="14">
      <c r="A14" s="3" t="inlineStr">
        <is>
          <t>Segment Reporting Information [Line Items]</t>
        </is>
      </c>
    </row>
    <row r="15">
      <c r="A15" s="4" t="inlineStr">
        <is>
          <t>Net sales</t>
        </is>
      </c>
      <c r="J15" s="5" t="n">
        <v>34446</v>
      </c>
      <c r="K15" s="5" t="n">
        <v>33582</v>
      </c>
    </row>
    <row r="16">
      <c r="A16" s="4" t="inlineStr">
        <is>
          <t>Corporate</t>
        </is>
      </c>
    </row>
    <row r="17">
      <c r="A17" s="3" t="inlineStr">
        <is>
          <t>Segment Reporting Information [Line Items]</t>
        </is>
      </c>
    </row>
    <row r="18">
      <c r="A18" s="4" t="inlineStr">
        <is>
          <t>Earnings (loss) before income taxes</t>
        </is>
      </c>
      <c r="J18" s="5" t="n">
        <v>-5966</v>
      </c>
      <c r="K18" s="5" t="n">
        <v>-6211</v>
      </c>
    </row>
    <row r="19">
      <c r="A19" s="4" t="inlineStr">
        <is>
          <t>Income tax expense (benefit)</t>
        </is>
      </c>
      <c r="J19" s="5" t="n">
        <v>-1290</v>
      </c>
      <c r="K19" s="5" t="n">
        <v>-1492</v>
      </c>
    </row>
    <row r="20">
      <c r="A20" s="4" t="inlineStr">
        <is>
          <t>Net earnings (loss) attributable to Kewaunee Scientific Corporation</t>
        </is>
      </c>
      <c r="J20" s="5" t="n">
        <v>-4676</v>
      </c>
      <c r="K20" s="5" t="n">
        <v>-4719</v>
      </c>
    </row>
    <row r="21">
      <c r="A21" s="4" t="inlineStr">
        <is>
          <t>Intersegment revenues</t>
        </is>
      </c>
    </row>
    <row r="22">
      <c r="A22" s="3" t="inlineStr">
        <is>
          <t>Segment Reporting Information [Line Items]</t>
        </is>
      </c>
    </row>
    <row r="23">
      <c r="A23" s="4" t="inlineStr">
        <is>
          <t>Intersegment revenues</t>
        </is>
      </c>
      <c r="J23" s="5" t="n">
        <v>-5898</v>
      </c>
      <c r="K23" s="5" t="n">
        <v>-5840</v>
      </c>
    </row>
    <row r="24">
      <c r="A24" s="4" t="inlineStr">
        <is>
          <t>Domestic | Operating Segments</t>
        </is>
      </c>
    </row>
    <row r="25">
      <c r="A25" s="3" t="inlineStr">
        <is>
          <t>Segment Reporting Information [Line Items]</t>
        </is>
      </c>
    </row>
    <row r="26">
      <c r="A26" s="4" t="inlineStr">
        <is>
          <t>Net sales</t>
        </is>
      </c>
      <c r="J26" s="5" t="n">
        <v>115103</v>
      </c>
      <c r="K26" s="5" t="n">
        <v>116586</v>
      </c>
    </row>
    <row r="27">
      <c r="A27" s="4" t="inlineStr">
        <is>
          <t>Depreciation</t>
        </is>
      </c>
      <c r="J27" s="5" t="n">
        <v>2371</v>
      </c>
      <c r="K27" s="5" t="n">
        <v>2299</v>
      </c>
    </row>
    <row r="28">
      <c r="A28" s="4" t="inlineStr">
        <is>
          <t>Earnings (loss) before income taxes</t>
        </is>
      </c>
      <c r="J28" s="5" t="n">
        <v>1176</v>
      </c>
      <c r="K28" s="5" t="n">
        <v>4971</v>
      </c>
    </row>
    <row r="29">
      <c r="A29" s="4" t="inlineStr">
        <is>
          <t>Income tax expense (benefit)</t>
        </is>
      </c>
      <c r="J29" s="5" t="n">
        <v>585</v>
      </c>
      <c r="K29" s="5" t="n">
        <v>935</v>
      </c>
    </row>
    <row r="30">
      <c r="A30" s="4" t="inlineStr">
        <is>
          <t>Net earnings (loss) attributable to Kewaunee Scientific Corporation</t>
        </is>
      </c>
      <c r="J30" s="5" t="n">
        <v>591</v>
      </c>
      <c r="K30" s="5" t="n">
        <v>4036</v>
      </c>
    </row>
    <row r="31">
      <c r="A31" s="4" t="inlineStr">
        <is>
          <t>Segment assets</t>
        </is>
      </c>
      <c r="B31" s="5" t="n">
        <v>61154</v>
      </c>
      <c r="F31" s="5" t="n">
        <v>59840</v>
      </c>
      <c r="J31" s="5" t="n">
        <v>61154</v>
      </c>
      <c r="K31" s="5" t="n">
        <v>59840</v>
      </c>
    </row>
    <row r="32">
      <c r="A32" s="4" t="inlineStr">
        <is>
          <t>Expenditures for segment assets</t>
        </is>
      </c>
      <c r="J32" s="5" t="n">
        <v>2361</v>
      </c>
      <c r="K32" s="5" t="n">
        <v>4015</v>
      </c>
    </row>
    <row r="33">
      <c r="A33" s="4" t="inlineStr">
        <is>
          <t>Domestic | Operating Segments | Non-US</t>
        </is>
      </c>
    </row>
    <row r="34">
      <c r="A34" s="3" t="inlineStr">
        <is>
          <t>Segment Reporting Information [Line Items]</t>
        </is>
      </c>
    </row>
    <row r="35">
      <c r="A35" s="4" t="inlineStr">
        <is>
          <t>Net sales</t>
        </is>
      </c>
      <c r="J35" s="5" t="n">
        <v>2009</v>
      </c>
      <c r="K35" s="5" t="n">
        <v>3618</v>
      </c>
    </row>
    <row r="36">
      <c r="A36" s="4" t="inlineStr">
        <is>
          <t>Domestic | Intersegment revenues</t>
        </is>
      </c>
    </row>
    <row r="37">
      <c r="A37" s="3" t="inlineStr">
        <is>
          <t>Segment Reporting Information [Line Items]</t>
        </is>
      </c>
    </row>
    <row r="38">
      <c r="A38" s="4" t="inlineStr">
        <is>
          <t>Intersegment revenues</t>
        </is>
      </c>
      <c r="J38" s="5" t="n">
        <v>3621</v>
      </c>
      <c r="K38" s="5" t="n">
        <v>2511</v>
      </c>
    </row>
    <row r="39">
      <c r="A39" s="4" t="inlineStr">
        <is>
          <t>International | Operating Segments</t>
        </is>
      </c>
    </row>
    <row r="40">
      <c r="A40" s="3" t="inlineStr">
        <is>
          <t>Segment Reporting Information [Line Items]</t>
        </is>
      </c>
    </row>
    <row r="41">
      <c r="A41" s="4" t="inlineStr">
        <is>
          <t>Net sales</t>
        </is>
      </c>
      <c r="J41" s="5" t="n">
        <v>32437</v>
      </c>
      <c r="K41" s="5" t="n">
        <v>29964</v>
      </c>
    </row>
    <row r="42">
      <c r="A42" s="4" t="inlineStr">
        <is>
          <t>Depreciation</t>
        </is>
      </c>
      <c r="J42" s="5" t="n">
        <v>283</v>
      </c>
      <c r="K42" s="5" t="n">
        <v>272</v>
      </c>
    </row>
    <row r="43">
      <c r="A43" s="4" t="inlineStr">
        <is>
          <t>Earnings (loss) before income taxes</t>
        </is>
      </c>
      <c r="J43" s="5" t="n">
        <v>1924</v>
      </c>
      <c r="K43" s="5" t="n">
        <v>3374</v>
      </c>
    </row>
    <row r="44">
      <c r="A44" s="4" t="inlineStr">
        <is>
          <t>Income tax expense (benefit)</t>
        </is>
      </c>
      <c r="J44" s="5" t="n">
        <v>2463</v>
      </c>
      <c r="K44" s="5" t="n">
        <v>1003</v>
      </c>
    </row>
    <row r="45">
      <c r="A45" s="4" t="inlineStr">
        <is>
          <t>Net earnings attributable to noncontrolling interest</t>
        </is>
      </c>
      <c r="J45" s="5" t="n">
        <v>63</v>
      </c>
      <c r="K45" s="5" t="n">
        <v>159</v>
      </c>
    </row>
    <row r="46">
      <c r="A46" s="4" t="inlineStr">
        <is>
          <t>Net earnings (loss) attributable to Kewaunee Scientific Corporation</t>
        </is>
      </c>
      <c r="J46" s="5" t="n">
        <v>-602</v>
      </c>
      <c r="K46" s="5" t="n">
        <v>2212</v>
      </c>
    </row>
    <row r="47">
      <c r="A47" s="4" t="inlineStr">
        <is>
          <t>Segment assets</t>
        </is>
      </c>
      <c r="B47" s="6" t="n">
        <v>22775</v>
      </c>
      <c r="F47" s="6" t="n">
        <v>27383</v>
      </c>
      <c r="J47" s="5" t="n">
        <v>22775</v>
      </c>
      <c r="K47" s="5" t="n">
        <v>27383</v>
      </c>
    </row>
    <row r="48">
      <c r="A48" s="4" t="inlineStr">
        <is>
          <t>Expenditures for segment assets</t>
        </is>
      </c>
      <c r="J48" s="5" t="n">
        <v>104</v>
      </c>
      <c r="K48" s="5" t="n">
        <v>198</v>
      </c>
    </row>
    <row r="49">
      <c r="A49" s="4" t="inlineStr">
        <is>
          <t>International | Operating Segments | Non-US</t>
        </is>
      </c>
    </row>
    <row r="50">
      <c r="A50" s="3" t="inlineStr">
        <is>
          <t>Segment Reporting Information [Line Items]</t>
        </is>
      </c>
    </row>
    <row r="51">
      <c r="A51" s="4" t="inlineStr">
        <is>
          <t>Net sales</t>
        </is>
      </c>
      <c r="J51" s="5" t="n">
        <v>32437</v>
      </c>
      <c r="K51" s="5" t="n">
        <v>29964</v>
      </c>
    </row>
    <row r="52">
      <c r="A52" s="4" t="inlineStr">
        <is>
          <t>International | Intersegment revenues</t>
        </is>
      </c>
    </row>
    <row r="53">
      <c r="A53" s="3" t="inlineStr">
        <is>
          <t>Segment Reporting Information [Line Items]</t>
        </is>
      </c>
    </row>
    <row r="54">
      <c r="A54" s="4" t="inlineStr">
        <is>
          <t>Intersegment revenues</t>
        </is>
      </c>
      <c r="J54" s="6" t="n">
        <v>2277</v>
      </c>
      <c r="K54" s="6" t="n">
        <v>3329</v>
      </c>
    </row>
  </sheetData>
  <mergeCells count="3">
    <mergeCell ref="A1:A2"/>
    <mergeCell ref="B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Restructuring Costs - Additional Information (Details)</t>
        </is>
      </c>
      <c r="B1" s="2" t="inlineStr">
        <is>
          <t>12 Months Ended</t>
        </is>
      </c>
    </row>
    <row r="2">
      <c r="B2" s="2" t="inlineStr">
        <is>
          <t>Apr. 30, 2020USD ($)</t>
        </is>
      </c>
    </row>
    <row r="3">
      <c r="A3" s="4" t="inlineStr">
        <is>
          <t>Employee Severance and Relocation</t>
        </is>
      </c>
    </row>
    <row r="4">
      <c r="A4" s="3" t="inlineStr">
        <is>
          <t>Restructuring Cost and Reserve [Line Items]</t>
        </is>
      </c>
    </row>
    <row r="5">
      <c r="A5" s="4" t="inlineStr">
        <is>
          <t>Restructuring costs</t>
        </is>
      </c>
      <c r="B5" s="6" t="n">
        <v>380000</v>
      </c>
    </row>
    <row r="6">
      <c r="A6" s="4" t="inlineStr">
        <is>
          <t>Facility Closing</t>
        </is>
      </c>
    </row>
    <row r="7">
      <c r="A7" s="3" t="inlineStr">
        <is>
          <t>Restructuring Cost and Reserve [Line Items]</t>
        </is>
      </c>
    </row>
    <row r="8">
      <c r="A8" s="4" t="inlineStr">
        <is>
          <t>Restructuring costs</t>
        </is>
      </c>
      <c r="B8" s="5" t="n">
        <v>288000</v>
      </c>
    </row>
    <row r="9">
      <c r="A9" s="4" t="inlineStr">
        <is>
          <t>Bad debt expense</t>
        </is>
      </c>
      <c r="B9" s="6" t="n">
        <v>24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Quarterly Data (Unaudited) - Schedule of Quarterly Financial Information (Detail) - USD ($) $ / shares in Units, $ in Thousands</t>
        </is>
      </c>
      <c r="B1" s="2" t="inlineStr">
        <is>
          <t>3 Months Ended</t>
        </is>
      </c>
      <c r="J1" s="2" t="inlineStr">
        <is>
          <t>12 Months Ended</t>
        </is>
      </c>
    </row>
    <row r="2">
      <c r="B2" s="2" t="inlineStr">
        <is>
          <t>Apr. 30, 2020</t>
        </is>
      </c>
      <c r="C2" s="2" t="inlineStr">
        <is>
          <t>Jan. 31, 2020</t>
        </is>
      </c>
      <c r="D2" s="2" t="inlineStr">
        <is>
          <t>Oct. 31, 2019</t>
        </is>
      </c>
      <c r="E2" s="2" t="inlineStr">
        <is>
          <t>Jul. 31, 2019</t>
        </is>
      </c>
      <c r="F2" s="2" t="inlineStr">
        <is>
          <t>Apr. 30, 2019</t>
        </is>
      </c>
      <c r="G2" s="2" t="inlineStr">
        <is>
          <t>Jan. 31, 2019</t>
        </is>
      </c>
      <c r="H2" s="2" t="inlineStr">
        <is>
          <t>Oct. 31, 2018</t>
        </is>
      </c>
      <c r="I2" s="2" t="inlineStr">
        <is>
          <t>Jul. 31, 2018</t>
        </is>
      </c>
      <c r="J2" s="2" t="inlineStr">
        <is>
          <t>Apr. 30, 2020</t>
        </is>
      </c>
      <c r="K2" s="2" t="inlineStr">
        <is>
          <t>Apr. 30, 2019</t>
        </is>
      </c>
    </row>
    <row r="3">
      <c r="A3" s="3" t="inlineStr">
        <is>
          <t>Quarterly Financial Information Disclosure [Abstract]</t>
        </is>
      </c>
    </row>
    <row r="4">
      <c r="A4" s="4" t="inlineStr">
        <is>
          <t>Net sales</t>
        </is>
      </c>
      <c r="B4" s="6" t="n">
        <v>34257</v>
      </c>
      <c r="C4" s="6" t="n">
        <v>34225</v>
      </c>
      <c r="D4" s="6" t="n">
        <v>39722</v>
      </c>
      <c r="E4" s="6" t="n">
        <v>39336</v>
      </c>
      <c r="F4" s="6" t="n">
        <v>34748</v>
      </c>
      <c r="G4" s="6" t="n">
        <v>32372</v>
      </c>
      <c r="H4" s="6" t="n">
        <v>37278</v>
      </c>
      <c r="I4" s="6" t="n">
        <v>42152</v>
      </c>
      <c r="J4" s="6" t="n">
        <v>147540</v>
      </c>
      <c r="K4" s="6" t="n">
        <v>146550</v>
      </c>
    </row>
    <row r="5">
      <c r="A5" s="4" t="inlineStr">
        <is>
          <t>Gross profit</t>
        </is>
      </c>
      <c r="B5" s="5" t="n">
        <v>4887</v>
      </c>
      <c r="C5" s="5" t="n">
        <v>5278</v>
      </c>
      <c r="D5" s="5" t="n">
        <v>6316</v>
      </c>
      <c r="E5" s="5" t="n">
        <v>6946</v>
      </c>
      <c r="F5" s="5" t="n">
        <v>4842</v>
      </c>
      <c r="G5" s="5" t="n">
        <v>5230</v>
      </c>
      <c r="H5" s="5" t="n">
        <v>7664</v>
      </c>
      <c r="I5" s="5" t="n">
        <v>7583</v>
      </c>
      <c r="J5" s="5" t="n">
        <v>23427</v>
      </c>
      <c r="K5" s="5" t="n">
        <v>25319</v>
      </c>
    </row>
    <row r="6">
      <c r="A6" s="4" t="inlineStr">
        <is>
          <t>Net earnings (loss)</t>
        </is>
      </c>
      <c r="B6" s="5" t="n">
        <v>-1058</v>
      </c>
      <c r="C6" s="5" t="n">
        <v>-1901</v>
      </c>
      <c r="D6" s="5" t="n">
        <v>-2161</v>
      </c>
      <c r="E6" s="5" t="n">
        <v>496</v>
      </c>
      <c r="F6" s="5" t="n">
        <v>-1197</v>
      </c>
      <c r="G6" s="5" t="n">
        <v>15</v>
      </c>
      <c r="H6" s="5" t="n">
        <v>1372</v>
      </c>
      <c r="I6" s="5" t="n">
        <v>1498</v>
      </c>
      <c r="J6" s="5" t="n">
        <v>-4624</v>
      </c>
      <c r="K6" s="5" t="n">
        <v>1688</v>
      </c>
    </row>
    <row r="7">
      <c r="A7" s="4" t="inlineStr">
        <is>
          <t>Less: net earnings attributable to the noncontrolling interest</t>
        </is>
      </c>
      <c r="B7" s="5" t="n">
        <v>4</v>
      </c>
      <c r="C7" s="5" t="n">
        <v>17</v>
      </c>
      <c r="D7" s="5" t="n">
        <v>17</v>
      </c>
      <c r="E7" s="5" t="n">
        <v>25</v>
      </c>
      <c r="F7" s="5" t="n">
        <v>73</v>
      </c>
      <c r="G7" s="5" t="n">
        <v>37</v>
      </c>
      <c r="H7" s="5" t="n">
        <v>40</v>
      </c>
      <c r="I7" s="5" t="n">
        <v>9</v>
      </c>
      <c r="J7" s="5" t="n">
        <v>63</v>
      </c>
      <c r="K7" s="5" t="n">
        <v>159</v>
      </c>
    </row>
    <row r="8">
      <c r="A8" s="4" t="inlineStr">
        <is>
          <t>Net earnings attributable to Kewaunee Scientific Corporation</t>
        </is>
      </c>
      <c r="B8" s="6" t="n">
        <v>-1062</v>
      </c>
      <c r="C8" s="6" t="n">
        <v>-1918</v>
      </c>
      <c r="D8" s="6" t="n">
        <v>-2178</v>
      </c>
      <c r="E8" s="6" t="n">
        <v>471</v>
      </c>
      <c r="F8" s="6" t="n">
        <v>-1270</v>
      </c>
      <c r="G8" s="6" t="n">
        <v>-22</v>
      </c>
      <c r="H8" s="6" t="n">
        <v>1332</v>
      </c>
      <c r="I8" s="6" t="n">
        <v>1489</v>
      </c>
      <c r="J8" s="6" t="n">
        <v>-4687</v>
      </c>
      <c r="K8" s="6" t="n">
        <v>1529</v>
      </c>
    </row>
    <row r="9">
      <c r="A9" s="3" t="inlineStr">
        <is>
          <t>Net earnings (loss) per share attributable to Kewaunee Scientific Corporation</t>
        </is>
      </c>
    </row>
    <row r="10">
      <c r="A10" s="4" t="inlineStr">
        <is>
          <t>Basic Loss Per Share (in usd per share)</t>
        </is>
      </c>
      <c r="B10" s="7" t="n">
        <v>-0.39</v>
      </c>
      <c r="C10" s="7" t="n">
        <v>-0.7</v>
      </c>
      <c r="D10" s="7" t="n">
        <v>-0.79</v>
      </c>
      <c r="E10" s="7" t="n">
        <v>0.17</v>
      </c>
      <c r="F10" s="7" t="n">
        <v>-0.46</v>
      </c>
      <c r="G10" s="7" t="n">
        <v>-0.01</v>
      </c>
      <c r="H10" s="7" t="n">
        <v>0.49</v>
      </c>
      <c r="I10" s="7" t="n">
        <v>0.54</v>
      </c>
      <c r="J10" s="7" t="n">
        <v>-1.7</v>
      </c>
      <c r="K10" s="7" t="n">
        <v>0.5600000000000001</v>
      </c>
    </row>
    <row r="11">
      <c r="A11" s="4" t="inlineStr">
        <is>
          <t>Diluted (in usd per share)</t>
        </is>
      </c>
      <c r="B11" s="8" t="n">
        <v>-0.39</v>
      </c>
      <c r="C11" s="8" t="n">
        <v>-0.7</v>
      </c>
      <c r="D11" s="8" t="n">
        <v>-0.79</v>
      </c>
      <c r="E11" s="8" t="n">
        <v>0.17</v>
      </c>
      <c r="F11" s="8" t="n">
        <v>-0.46</v>
      </c>
      <c r="G11" s="8" t="n">
        <v>-0.01</v>
      </c>
      <c r="H11" s="8" t="n">
        <v>0.48</v>
      </c>
      <c r="I11" s="8" t="n">
        <v>0.53</v>
      </c>
      <c r="J11" s="8" t="n">
        <v>-1.7</v>
      </c>
      <c r="K11" s="8" t="n">
        <v>0.55</v>
      </c>
    </row>
    <row r="12">
      <c r="A12" s="4" t="inlineStr">
        <is>
          <t>Cash dividends paid (in usd per share)</t>
        </is>
      </c>
      <c r="B12" s="6" t="n">
        <v>0</v>
      </c>
      <c r="C12" s="6" t="n">
        <v>0</v>
      </c>
      <c r="D12" s="7" t="n">
        <v>0.19</v>
      </c>
      <c r="E12" s="7" t="n">
        <v>0.19</v>
      </c>
      <c r="F12" s="7" t="n">
        <v>0.19</v>
      </c>
      <c r="G12" s="7" t="n">
        <v>0.19</v>
      </c>
      <c r="H12" s="7" t="n">
        <v>0.19</v>
      </c>
      <c r="I12" s="7" t="n">
        <v>0.17</v>
      </c>
      <c r="J12" s="7" t="n">
        <v>0.38</v>
      </c>
      <c r="K12" s="7" t="n">
        <v>0.74</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Apr. 30, 2020</t>
        </is>
      </c>
      <c r="C1" s="2" t="inlineStr">
        <is>
          <t>Apr. 30, 2019</t>
        </is>
      </c>
    </row>
    <row r="2">
      <c r="A2" s="3" t="inlineStr">
        <is>
          <t>Statement of Financial Position [Abstract]</t>
        </is>
      </c>
    </row>
    <row r="3">
      <c r="A3" s="4" t="inlineStr">
        <is>
          <t>Allowance for receivables</t>
        </is>
      </c>
      <c r="B3" s="6" t="n">
        <v>606</v>
      </c>
      <c r="C3" s="6" t="n">
        <v>361</v>
      </c>
    </row>
    <row r="4">
      <c r="A4" s="4" t="inlineStr">
        <is>
          <t>Common stock, par value</t>
        </is>
      </c>
      <c r="B4" s="7" t="n">
        <v>2.5</v>
      </c>
      <c r="C4" s="7" t="n">
        <v>2.5</v>
      </c>
    </row>
    <row r="5">
      <c r="A5" s="4" t="inlineStr">
        <is>
          <t>Common stock, shares authorized</t>
        </is>
      </c>
      <c r="B5" s="5" t="n">
        <v>5000</v>
      </c>
      <c r="C5" s="5" t="n">
        <v>5000</v>
      </c>
    </row>
    <row r="6">
      <c r="A6" s="4" t="inlineStr">
        <is>
          <t>Common stock, shares issued</t>
        </is>
      </c>
      <c r="B6" s="5" t="n">
        <v>2754</v>
      </c>
      <c r="C6" s="5" t="n">
        <v>2750</v>
      </c>
    </row>
    <row r="7">
      <c r="A7" s="4" t="inlineStr">
        <is>
          <t>Common stock, shares outstanding</t>
        </is>
      </c>
      <c r="B7" s="5" t="n">
        <v>2751</v>
      </c>
      <c r="C7" s="5" t="n">
        <v>2747</v>
      </c>
    </row>
    <row r="8">
      <c r="A8" s="4" t="inlineStr">
        <is>
          <t>Treasury stock, shares</t>
        </is>
      </c>
      <c r="B8" s="5" t="n">
        <v>3</v>
      </c>
      <c r="C8" s="5"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pr. 30, 2020</t>
        </is>
      </c>
      <c r="C2" s="2" t="inlineStr">
        <is>
          <t>Apr. 30, 2019</t>
        </is>
      </c>
    </row>
    <row r="3">
      <c r="A3" s="3" t="inlineStr">
        <is>
          <t>Cash Flows from Operating Activities</t>
        </is>
      </c>
    </row>
    <row r="4">
      <c r="A4" s="4" t="inlineStr">
        <is>
          <t>Net earnings (loss)</t>
        </is>
      </c>
      <c r="B4" s="6" t="n">
        <v>-4624</v>
      </c>
      <c r="C4" s="6" t="n">
        <v>1688</v>
      </c>
    </row>
    <row r="5">
      <c r="A5" s="3" t="inlineStr">
        <is>
          <t>Adjustments to reconcile net earnings to net cash provided by operating activities:</t>
        </is>
      </c>
    </row>
    <row r="6">
      <c r="A6" s="4" t="inlineStr">
        <is>
          <t>Depreciation</t>
        </is>
      </c>
      <c r="B6" s="5" t="n">
        <v>2654</v>
      </c>
      <c r="C6" s="5" t="n">
        <v>2571</v>
      </c>
    </row>
    <row r="7">
      <c r="A7" s="4" t="inlineStr">
        <is>
          <t>Bad debt provision</t>
        </is>
      </c>
      <c r="B7" s="5" t="n">
        <v>364</v>
      </c>
      <c r="C7" s="5" t="n">
        <v>65</v>
      </c>
    </row>
    <row r="8">
      <c r="A8" s="4" t="inlineStr">
        <is>
          <t>Stock based compensation expense</t>
        </is>
      </c>
      <c r="B8" s="5" t="n">
        <v>251</v>
      </c>
      <c r="C8" s="5" t="n">
        <v>197</v>
      </c>
    </row>
    <row r="9">
      <c r="A9" s="4" t="inlineStr">
        <is>
          <t>Provision for deferred income tax expense</t>
        </is>
      </c>
      <c r="B9" s="5" t="n">
        <v>1895</v>
      </c>
      <c r="C9" s="5" t="n">
        <v>202</v>
      </c>
    </row>
    <row r="10">
      <c r="A10" s="3" t="inlineStr">
        <is>
          <t>Change in assets and liabilities:</t>
        </is>
      </c>
    </row>
    <row r="11">
      <c r="A11" s="4" t="inlineStr">
        <is>
          <t>Receivables</t>
        </is>
      </c>
      <c r="B11" s="5" t="n">
        <v>4833</v>
      </c>
      <c r="C11" s="5" t="n">
        <v>-664</v>
      </c>
    </row>
    <row r="12">
      <c r="A12" s="4" t="inlineStr">
        <is>
          <t>Inventories</t>
        </is>
      </c>
      <c r="B12" s="5" t="n">
        <v>1876</v>
      </c>
      <c r="C12" s="5" t="n">
        <v>456</v>
      </c>
    </row>
    <row r="13">
      <c r="A13" s="4" t="inlineStr">
        <is>
          <t>Accounts payable and other accrued expenses</t>
        </is>
      </c>
      <c r="B13" s="5" t="n">
        <v>-2016</v>
      </c>
      <c r="C13" s="5" t="n">
        <v>-55</v>
      </c>
    </row>
    <row r="14">
      <c r="A14" s="4" t="inlineStr">
        <is>
          <t>Deferred revenue</t>
        </is>
      </c>
      <c r="B14" s="5" t="n">
        <v>909</v>
      </c>
      <c r="C14" s="5" t="n">
        <v>-285</v>
      </c>
    </row>
    <row r="15">
      <c r="A15" s="4" t="inlineStr">
        <is>
          <t>Other, net</t>
        </is>
      </c>
      <c r="B15" s="5" t="n">
        <v>-1981</v>
      </c>
      <c r="C15" s="5" t="n">
        <v>-1685</v>
      </c>
    </row>
    <row r="16">
      <c r="A16" s="4" t="inlineStr">
        <is>
          <t>Net cash provided by operating activities</t>
        </is>
      </c>
      <c r="B16" s="5" t="n">
        <v>4161</v>
      </c>
      <c r="C16" s="5" t="n">
        <v>2490</v>
      </c>
    </row>
    <row r="17">
      <c r="A17" s="3" t="inlineStr">
        <is>
          <t>Cash Flows from Investing Activities</t>
        </is>
      </c>
    </row>
    <row r="18">
      <c r="A18" s="4" t="inlineStr">
        <is>
          <t>Capital expenditures</t>
        </is>
      </c>
      <c r="B18" s="5" t="n">
        <v>-2465</v>
      </c>
      <c r="C18" s="5" t="n">
        <v>-4213</v>
      </c>
    </row>
    <row r="19">
      <c r="A19" s="4" t="inlineStr">
        <is>
          <t>Net cash used in investing activities</t>
        </is>
      </c>
      <c r="B19" s="5" t="n">
        <v>-2465</v>
      </c>
      <c r="C19" s="5" t="n">
        <v>-4213</v>
      </c>
    </row>
    <row r="20">
      <c r="A20" s="3" t="inlineStr">
        <is>
          <t>Cash Flows from Financing Activities</t>
        </is>
      </c>
    </row>
    <row r="21">
      <c r="A21" s="4" t="inlineStr">
        <is>
          <t>Dividends paid</t>
        </is>
      </c>
      <c r="B21" s="5" t="n">
        <v>-1044</v>
      </c>
      <c r="C21" s="5" t="n">
        <v>-2030</v>
      </c>
    </row>
    <row r="22">
      <c r="A22" s="4" t="inlineStr">
        <is>
          <t>Dividends paid to noncontrolling interest in subsidiaries</t>
        </is>
      </c>
      <c r="B22" s="5" t="n">
        <v>-324</v>
      </c>
      <c r="C22" s="5" t="n">
        <v>-51</v>
      </c>
    </row>
    <row r="23">
      <c r="A23" s="4" t="inlineStr">
        <is>
          <t>Proceeds from short-term borrowings</t>
        </is>
      </c>
      <c r="B23" s="5" t="n">
        <v>58721</v>
      </c>
      <c r="C23" s="5" t="n">
        <v>62646</v>
      </c>
    </row>
    <row r="24">
      <c r="A24" s="4" t="inlineStr">
        <is>
          <t>Repayments on short-term borrowings</t>
        </is>
      </c>
      <c r="B24" s="5" t="n">
        <v>-63515</v>
      </c>
      <c r="C24" s="5" t="n">
        <v>-57018</v>
      </c>
    </row>
    <row r="25">
      <c r="A25" s="4" t="inlineStr">
        <is>
          <t>Payments on long-term debt and lease obligations</t>
        </is>
      </c>
      <c r="B25" s="5" t="n">
        <v>-1282</v>
      </c>
      <c r="C25" s="5" t="n">
        <v>-1177</v>
      </c>
    </row>
    <row r="26">
      <c r="A26" s="4" t="inlineStr">
        <is>
          <t>Net proceeds from exercise of stock options (including tax benefit)</t>
        </is>
      </c>
      <c r="B26" s="5" t="n">
        <v>-14</v>
      </c>
      <c r="C26" s="5" t="n">
        <v>-36</v>
      </c>
    </row>
    <row r="27">
      <c r="A27" s="4" t="inlineStr">
        <is>
          <t>Net cash (used in) provided by financing activities</t>
        </is>
      </c>
      <c r="B27" s="5" t="n">
        <v>-7458</v>
      </c>
      <c r="C27" s="5" t="n">
        <v>2334</v>
      </c>
    </row>
    <row r="28">
      <c r="A28" s="4" t="inlineStr">
        <is>
          <t>Effect of exchange rate changes on cash, net</t>
        </is>
      </c>
      <c r="B28" s="5" t="n">
        <v>-179</v>
      </c>
      <c r="C28" s="5" t="n">
        <v>-413</v>
      </c>
    </row>
    <row r="29">
      <c r="A29" s="4" t="inlineStr">
        <is>
          <t>(Decrease) Increase in Cash, Cash Equivalents and Restricted Cash</t>
        </is>
      </c>
      <c r="B29" s="5" t="n">
        <v>-5941</v>
      </c>
      <c r="C29" s="5" t="n">
        <v>198</v>
      </c>
    </row>
    <row r="30">
      <c r="A30" s="4" t="inlineStr">
        <is>
          <t>Cash, Cash Equivalents and Restricted Cash at Beginning of Year</t>
        </is>
      </c>
      <c r="B30" s="5" t="n">
        <v>11156</v>
      </c>
      <c r="C30" s="5" t="n">
        <v>10958</v>
      </c>
    </row>
    <row r="31">
      <c r="A31" s="4" t="inlineStr">
        <is>
          <t>Cash, Cash Equivalents and Restricted Cash at End of Year</t>
        </is>
      </c>
      <c r="B31" s="5" t="n">
        <v>5215</v>
      </c>
      <c r="C31" s="5" t="n">
        <v>11156</v>
      </c>
    </row>
    <row r="32">
      <c r="A32" s="3" t="inlineStr">
        <is>
          <t>Supplemental Disclosure of Cash Flow Information</t>
        </is>
      </c>
    </row>
    <row r="33">
      <c r="A33" s="4" t="inlineStr">
        <is>
          <t>Interest paid</t>
        </is>
      </c>
      <c r="B33" s="5" t="n">
        <v>513</v>
      </c>
      <c r="C33" s="5" t="n">
        <v>352</v>
      </c>
    </row>
    <row r="34">
      <c r="A34" s="4" t="inlineStr">
        <is>
          <t>Income taxes paid</t>
        </is>
      </c>
      <c r="B34" s="6" t="n">
        <v>188</v>
      </c>
      <c r="C34" s="6" t="n">
        <v>24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0</t>
        </is>
      </c>
    </row>
    <row r="3">
      <c r="A3" s="3" t="inlineStr">
        <is>
          <t>Accounting Policies [Abstract]</t>
        </is>
      </c>
    </row>
    <row r="4">
      <c r="A4" s="4" t="inlineStr">
        <is>
          <t>Summary of Significant Accounting Policies</t>
        </is>
      </c>
      <c r="B4" s="4" t="inlineStr">
        <is>
          <t>Summary of Significant Accounting Policies Kewaunee Scientific Corporation and subsidiaries (collectively the “Company”) design, manufacture, and install laboratory, healthcare, and technical furniture products. The Company’s products include steel, wood, and laminate furniture, fume hoods, biological safety cabinets, laminar flow and ductless fume hoods, adaptable modular and column systems, movable workstations and carts, epoxy resin worksurfaces, sinks and accessories and related design services. The Company’s sales are made through purchase orders and contracts submitted by customers, dealers and agents, a national stocking distributor, and competitive bids submitted by the Company and its subsidiaries located in Singapore, India, and China. See Note 11 for details on the closure of the Company's China operations in fiscal year 2020. The majority of the Company’s products are sold to customers located in North America, primarily within the United States. The Company’s laboratory products are used in chemistry, physics, biology and other general science laboratories in the pharmaceutical, biotechnology, industrial, chemical, commercial, educational, government and health care markets. Technical products are used in facilities manufacturing computers and light electronics and by users of computer and networking furniture. Laminate casework is used in educational, healthcare and industrial applications. Principles of Consolidation The Company’s consolidated financial statements include the accounts of Kewaunee Scientific Corporation and its international subsidiaries. A brief description of each subsidiary, along with the amount of the Company’s controlling financial interests, as of April 30, 2020 is as follows: (1) Kewaunee Labway Asia Pte. Ltd., a commercial sales organization for the Company’s products in Singapore, is 100% owned by the Company; (2) Kewaunee Scientific Corporation Singapore Pte. Ltd., a holding company in Singapore, is 100% owned by the Company; (3) Kewaunee Labway India Pvt. Ltd., a manufacturing, assembly and commercial sales operation for the Company’s products in Bangalore, India, is 95% owned by the Company; (4) Koncepo Scientech International Pvt. Ltd., a laboratory design and strategic advisory and construction management services firm, located in Bangalore, India, is 80% owned by the Company; (5) Kewaunee Scientific (Suzhou) Co., Ltd., a commercial sales organization for the Company’s products in China, is 100% owned by the Company; (6) Kequip Global Lab Solutions Pvt. Ltd. is 70% owned by Kewaunee Scientific Corporation Singapore Pte. Ltd. All intercompany balances, transactions, and profits have been eliminated. Included in the consolidated financial statements are net assets of $ 22,775,000 and $17,887,000 at April 30, 2020 and 2019 , respectively, of the Company’s subsidiaries. Net sales by the Company’s subsidiaries in the amounts of $32,437,000 and $29,964,000 were included in the consolidated statements of operations for fiscal years 2020 and 2019 , respectively. Change in Accounting Principle During the second quarter of fiscal year 2019, the Company changed its method of accounting for its Domestic segment’s inventory from the last-in, first-out ("LIFO") method to the first-in, first out ("FIFO") method. Cash and Cash Equivalents Cash and cash equivalents consist of cash on hand and highly liquid investments with original maturities of three months or less. During the years ended April 30, 2020 and 2019 , the Company had cash deposits in excess of FDIC insured limits. The Company has not experienced any losses from such deposits. In accordance with ASU 2016-18, Statement of Cash Flows: Restricted Cash, the Company includes restricted cash along with the cash balance for presentation in the condensed consolidated statements of cash flows. The reconciliation between the condensed consolidated balance sheet and the condensed consolidated statement of cash flows at April 30 is as follows: $ in thousands 2020 2019 Cash and cash equivalents $ 4,365 $ 10,647 Restricted cash 850 509 Total cash, cash equivalents and restricted cash 5,215 11,156 Restricted Cash Restricted cash includes bank deposits of subsidiaries used for performance guarantees against customer orders. Accounts Receivable and Allowance for Doubtful Accounts Accounts receivable are stated at the amount owed by the customer, net of allowances for estimated doubtful accounts. The Company evaluates the collectability of its trade accounts receivable based on a number of factors. In circumstances where management is aware of a customer’s inability to meet its financial obligations to the Company, or a project dispute makes it unlikely that all of the receivable owed by a customer will be collected, a specific reserve for bad debts is estimated and recorded to reduce the recognized receivable to the estimated amount the Company believes will ultimately be collected. In addition to specific customer identification of potential bad debts, a general reserve for bad debts is estimated and recorded based on past loss history and an overall assessment of past due trade accounts receivable amounts outstanding. Accounts are written off when it is clearly established that the receivable is a bad debt. Recoveries of receivables previously written off are recorded when received. The activity in the allowance for doubtful accounts for each of the years ended April 30 was: $ in thousands 2020 2019 Balance at beginning of year $ 361 $ 384 Bad debt provision 364 65 Doubtful accounts written off (net) (119 ) (88 ) Balance at end of year $ 606 $ 361 Unbilled Receivables Accounts receivable include unbilled receivables that represent amounts earned which have not yet been billed in accordance with contractually stated billing terms. The amount of unbilled receivables at April 30, 2020 and 2019 was $6,131,000 and $4,589,000 , respectively. Inventories During fiscal year 2019, the Company elected to change the method of accounting for the inventory of its Domestic segment from the LIFO method to the FIFO method. Inventories at the Company's international subsidiaries had previously been and continue to be measured on the FIFO method. Property, Plant and Equipment Property, plant and equipment are stated at cost less accumulated depreciation. Depreciation is determined for financial reporting purposes principally on the straight-line method over the estimated useful lives of the individual assets or, for leaseholds, over the terms of the related leases, if shorter. Property, plant and equipment consisted of the following at April 30 : $ in thousands 2020 2019 Useful Life Land $ 41 $ 41 N/A Building and improvements 16,920 16,594 10-40 years Machinery and equipment 40,898 40,041 5-10 years Total 57,859 56,676 Less accumulated depreciation (41,587 ) (40,214 ) Net property, plant and equipment $ 16,272 $ 16,462 Management reviews the carrying value of property, plant and equipment for impairment whenever changes in circumstances or events indicate that such carrying value may not be recoverable. If projected undiscounted cash flows are not sufficient to recover the carrying value of the potentially impaired asset, the carrying value is reduced to estimated fair value. There were no impairments in fiscal years 2020 or 2019 . Other Assets Other assets at April 30, 2020 and 2019 included $2,485,000 and $3,057,000 , respectively, of assets held in a trust account for non-qualified benefit plans and $87,000 and $76,000 , respectively, of cash surrender values of life insurance policies. Life insurance policies are recorded at the amount that could be realized under the insurance contract as of the date of the Company’s consolidated balance sheets with the change in cash surrender or contract value being recorded as income or expense during each period. Use of Estimates The presentation of consolidated financial statements in conformity with generally accepted accounting principles in the United States of America requires management to make estimates and assumptions that affect the amounts reported in the consolidated financial statements and accompanying notes. Actual results could differ from these estimates. Significant estimates impacting the accompanying consolidated financial statements include the allowance for uncollectible accounts receivable, inventory valuation, self-insurance reserves, and pension liabilities. Fair Value of Financial Instruments A financial instrument is defined as cash equivalents, evidence of an ownership interest in an entity, or a contract that creates a contractual obligation or right to deliver or receive cash or another financial instrument from another party. The Company’s financial instruments consist primarily of cash and equivalents, mutual funds, cash surrender value of life insurance policies, term loans and short-term borrowings. The carrying value of these assets and liabilities approximate their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Expanded disclosures about instruments measured at fair value require the Company to maximize the use of observable inputs and minimize the use of unobservable inputs when measuring fair value. The fair value hierarchy is based on three levels of inputs, of which the first two are considered observable and the last unobservable, that may be used to measure fair value as follows: Level 1 Quoted prices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 The following tables summarize the Company’s fair value hierarchy for its financial assets and liabilities measured at fair value on a recurring and nonrecurring basis as of April 30, 2020 and 2019 (in thousands): 2020 Level 1 Level 2 Level 3 Total Financial Assets Trading securities held in non-qualified compensation plans (1) $ 2,485 $ — $ — $ 2,485 Cash surrender value of life insurance policies (1) — 87 — 87 Total $ 2,485 $ 87 $ — $ 2,572 Financial Liabilities Non-qualified compensation plans (2) $ — $ 2,899 $ — $ 2,899 Interest rate swap derivatives — — — — Total $ — $ 2,899 $ — $ 2,899 2019 Level 1 Level 2 Level 3 Total Financial Assets Trading securities held in non-qualified compensation plans (1) $ 3,057 $ — $ — $ 3,057 Cash surrender value of life insurance policies (1) — 76 — 76 Total $ 3,057 $ 76 $ — $ 3,133 Financial Liabilities Non-qualified compensation plans (2) $ — $ 3,519 $ — $ 3,519 Interest rate swap derivatives — 1 — 1 Total $ — $ 3,520 $ — $ 3,520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 Revenue Recognition Revenue is measured as the amount of consideration the Company expects to receive in exchange for transferring products.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The majority of the Company’s revenues are recognized over time as the customer receives control as the Company performs work under a contract. However, a portion of the Company’s revenues are recognized at a point-in-time as control is transferred at a distinct point in time per the terms of a contract. Sales taxes that are collected from customers and remitted to governmental authorities are accounted for on a net basis and therefore are excluded from net sales. Certain customers' cash discounts and volume rebates are offered as sales incentives. The discounts and volume rebates are recorded as a reduction in sales at the time revenue is recognized in an amount estimated based on historical experience and contractual obligations. Deferred revenue consists of customer deposits and advance billings of the Company’s products where sales have not yet been recognized. Accounts receivable includes retainage in the amounts of $1,928,000 and $1,810,000 at April 30, 2020 and 2019 , respectively. Shipping and handling costs are included in cost of product sales. Because of the nature and quality of the Company’s products, any warranty issues are determined in a relatively short period after the sale and are infrequent in nature, and as such, warranty costs are immaterial to the Company’s consolidated financial position and results of operations and are expensed as incurred. Credit Concentration The Company performs credit evaluations of its customers. Revenues from three of the Company’s domestic dealers represented in the aggregate approximately 37% and 34% of the Company’s sales in fiscal years 2020 and 2019 , respectively. Accounts receivable for two domestic customers represented approximately 27% and 30% of the Company’s total accounts receivable as of April 30, 2020 and 2019 , respectively. Insurance The Company maintains a self-insured health-care program. The Company accrues estimated losses for claims incurred but not reported using actuarial models and assumptions based on historical loss experience. The Company has also purchased specific stop-loss insurance to limit claims above a certain amount. The Company adjusts insurance reserves, as needed, in the event that future loss experience differs from historical loss patterns. Income Taxes In accordance with ASC 740, “Income Taxes,” the Company uses the liability method in measuring the provision for income taxes and recognizing deferred tax assets and liabilities on the consolidated balance sheets. ASC 740 clarifies the financial statement recognition threshold and measurement attribute of a tax position taken or expected to be taken in a tax return. Under ASC 740, the Company applies a more-likely-than-not recognition threshold for all tax uncertainties. ASC 740 only allows the recognition of those tax benefits that have a greater than 50% likelihood of being sustained upon examination by the taxing authorities. The Company did not have any significant uncertain tax positions at April 30, 2020 and 2019 . Research and Development Costs Research and development costs are charged to cost of products sold in the periods incurred. Expenditures for research and development costs were $1,816,000 and $1,550,000 for the fiscal years ended April 30, 2020 and 2019 , respectively. Advertising Costs Advertising costs are expensed as incurred, and include trade shows, training materials, sales, samples, and other related expenses and are included in operating expenses. Advertising costs for the years ended April 30, 2020 and 2019 were $332,000 and $268,000 , respectively. Derivative Financial Instruments The Company records derivatives on the consolidated balance sheets at fair value and establishes criteria for designation and effectiveness of hedging relationships. The nature of the Company’s business activities involves the management of various financial and market risks, including those related to changes in interest rates. The Company does not enter into derivative instruments for speculative purposes. In May 2013, the Company entered into an interest rate swap agreement whereby the interest rate payable by the Company on $2,600,000 of outstanding long-term debt was effectively converted to a fixed interest rate of 4.37% for the period beginning August 1, 2017 and ending May 1, 2020 . In May 2013, the Company entered into an interest rate swap agreement whereby the interest rate payable by the Company on $1,218,000 of outstanding long-term debt was effectively converted to a fixed interest rate of 3.07% for the period beginning November 3, 2014 and ending May 1, 2020 . The Company entered into these interest rate swap arrangements to mitigate future interest rate risk associated with its long-term debt and has designated these as cash flow hedges. The Company terminated the interest rate swap arrangements in conjunction with the payoff of the outstanding long-term debt in September 2019. (See Note 4) Foreign Currency Translation The financial statements of subsidiaries located in India and China, and of Kewaunee Scientific Corporation Singapore Pte. Ltd., are measured using the local currency as the functional currency. The financial position and operating results of Kewaunee Labway Asia Pte. Ltd. are measured using the U.S. dollar as its functional currency. Assets and liabilities of the Company’s foreign subsidiaries using local currencies are translated into United States dollars at fiscal year-end exchange rates. Sales, expenses, and cash flows are translated at weighted average exchange rates for each period. Net translation gains or losses are included in other comprehensive income, a separate component of stockholders’ equity. Gains and losses from foreign currency transactions of these subsidiaries are included in operating expenses. Earnings Per Share Basic earnings per share is based on the weighted average number of common shares outstanding during the year. Diluted earnings per share reflects the assumed exercise of outstanding stock options and the conversion of restricted stock units (“RSUs”) under the Company’s various stock compensation plans, except when RSUs and stock options have an antidilutive effect. There were 121,311 antidilutive RSUs and stock options outstanding at April 30, 2020 . There were 31,015 antidilutive RSUs and stock options outstanding at April 30, 2019. The following is a reconciliation of basic to diluted weighted average common shares outstanding: Shares in thousands 2020 2019 Weighted average common shares outstanding Basic 2,750 2,742 Dilutive effect of stock options and RSUs — 52 Weighted average common shares outstanding—diluted 2,750 2,794 Accounting for Stock Options and Other Equity Awards Compensation costs related to stock options and other stock awards granted by the Company are charged against operating expenses during their vesting period, under ASC 718, “Compensation—Stock Compensation”. The Company granted 39,781 RSUs under the 2017 Omnibus Incentive Plan in fiscal year 2020 and 19,738 RSUs in fiscal 2019 . There were no stock options granted during fiscal years 2020 and 2019 . (See Note 6) New Accounting Standards In May 2014, the Financial Accounting Standards Board (“FASB”) issued Accounting Standards Update 2014-9, “Revenue from Contracts with Customers” (“ASU 2014-09”). This update outlined a new comprehensive revenue recognition model that supersedes prior revenue recognition guidance and required companies to recognize revenue to depict the transfer of promised goods or services to customers in an amount that reflected the consideration to which the entity expected to be entitled in exchange for those goods or services. The Company adopted this standard effective May 1, 2018. In February 2016, the FASB issued ASU 2016-02, “Leases.” This guidance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is guidance became effective for fiscal years, and interim periods within those years, beginning after December 15, 2018. The Company adopted this standard effective May 1, 2019. The adoption of ASU 2016-02 resulted in the recognition of ROU assets and corresponding lease liabilities on the Company's consolidated financial position. See Note 8 for additional information on the adoption of this standard. In June 2016, the FASB issued ASU 2016-13, “Measurement of Credit Losses on Financial Instruments,” which replaces the current incurred loss method used for determining credit losses on financial assets, including trade receivables, with an expected credit loss method. This guidance is effective for fiscal years, and interim periods within those years, beginning after December 15, 2022. The Company will adopt this standard in fiscal year 2024. The Company does not expect the adoption of this standard to have a significant impact on the Company’s consolidated financial position or results of operations. In January 2017, the FASB issued ASU 2017-4, “Simplifying the Test for Goodwill Impairment,” which eliminates the requirement to calculate the implied fair value of goodwill to measure a goodwill impairment charge. This guidance is effective for fiscal years, and interim periods within those years, beginning after December 15, 2019. The Company will adopt this standard in fiscal year 2021. The Company does not expect the adoption of this standard to have a significant impact on the Company’s consolidated financial position or results of operations. In March 2017, the FASB issued ASU 2017-7, “Compensation—Retirement Benefits—Improving the Presentation of Net Periodic Pension Cost and Net Periodic Postretirement Benefit Cost,” which requires that the service cost component of net periodic pension cost is presented in the same line as other compensation costs arising from services rendered by the respective employees during the year. The other components of net periodic pension cost are required to be presented in the income statement separately from the service cost component and outside of earnings from operations. This guidance allows for the service cost component to be eligible for capitalization when applicable. This guidance became effective for fiscal years, and interim periods within those years, beginning after December 15, 2017. The Company adopted this standard effective May 1, 2018 using the full retrospective approach. In February 2018, the FASB issued ASU 2018-2, “Reclassification of Certain Tax Effects from Accumulated Other Comprehensive Income.” This guidance provides the Company with an option to reclassify stranded tax effects resulting from the Tax Cuts and Jobs Act ("2017 Tax Act") from accumulated other comprehensive income to retained earnings. This guidance became effective for fiscal years, and interim periods within those fiscal years, beginning after December 15, 2018, with early adoption permitted. The Company adopted this standard effective May 1, 2019 and did not elect to reclassify tax effects as a result of tax reform; therefore, the adoption did not have a significant impact on the Company's consolidated financial position or results of operations. In March 2018, the FASB issued ASU 2018-09, “Compensation - Stock Compensation ("Topic 718"): Improvements to Employee Share-Based Payment Accounting” (”ASU 2018-09”). This ASU makes several modifications to Topic 718 related to the accounting for forfeitures, employer tax withholding on share-based compensation, and the financial statement presentation of excess tax benefits or deficiencies. ASU 2018-09 also clarifies the statement of cash flows presentation for certain components of share-based awards. The standard is effective for interim and annual reporting periods beginning after December 15, 2018, with early adoption permitted. The Company adopted this standard effective May 1, 2019. The adoption of this standard did not have a significant impact on the Company's consolidated financial position or results of operations. In August 2018, the FASB issued ASU 2018-14, "Compensation -Retirement Benefits -Defined Benefit Plans -General (Subtopic 715-20) - Disclosure Framework - Changes to the Disclosure Requirements for Defined Benefit Plans" ("ASU 2018-14"). The amendments in this update remove defined benefit plan disclosures that are no longer considered cost-beneficial, clarify the specific requirements of disclosures, and add disclosure requirements identified as relevant. ASU 2018-14 is effective for fiscal years ending after December 15, 2020. Early adoption is permitted. The Company will adopt this standard in fiscal year 2021. The Company does not expect the adoption of this standard to have a significant impact on the Company’s consolidated financial position or results of operations. In December 2019, the FASB issued ASU No. 2019-12 , "Income Taxes ("Topic 740"): Simplifying the Accounting for Income Taxes." This update simplifies the accounting for income taxes through certain targeted improvements to various subtopics within Topic 740. The amendments in this update are effective for fiscal years and interim periods beginning after December 15, 2020. The Company expects to adopt this guidance when effective and is currently evaluating the effect that the updated standard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7T11:18:22Z</dcterms:created>
  <dcterms:modified xmlns:dcterms="http://purl.org/dc/terms/" xmlns:xsi="http://www.w3.org/2001/XMLSchema-instance" xsi:type="dcterms:W3CDTF">2020-07-27T11:18:22Z</dcterms:modified>
</cp:coreProperties>
</file>